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Earnings Per Share" sheetId="8" state="visible" r:id="rId8"/>
    <sheet xmlns:r="http://schemas.openxmlformats.org/officeDocument/2006/relationships" name="Liquidity" sheetId="9" state="visible" r:id="rId9"/>
    <sheet xmlns:r="http://schemas.openxmlformats.org/officeDocument/2006/relationships" name="Cash and Restricted Cash"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Accrued Expenses and Other" sheetId="14" state="visible" r:id="rId14"/>
    <sheet xmlns:r="http://schemas.openxmlformats.org/officeDocument/2006/relationships" name="Notes Payable and Other Debt" sheetId="15" state="visible" r:id="rId15"/>
    <sheet xmlns:r="http://schemas.openxmlformats.org/officeDocument/2006/relationships" name="Discontinued Operations" sheetId="16" state="visible" r:id="rId16"/>
    <sheet xmlns:r="http://schemas.openxmlformats.org/officeDocument/2006/relationships" name="Common and Preferred Stock"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and Significant 22" sheetId="22" state="visible" r:id="rId22"/>
    <sheet xmlns:r="http://schemas.openxmlformats.org/officeDocument/2006/relationships" name="Earnings Per Share (Tables)" sheetId="23" state="visible" r:id="rId23"/>
    <sheet xmlns:r="http://schemas.openxmlformats.org/officeDocument/2006/relationships" name="Cash and Restricted Cash (Table"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Accrued Expenses and Other (Tab" sheetId="28" state="visible" r:id="rId28"/>
    <sheet xmlns:r="http://schemas.openxmlformats.org/officeDocument/2006/relationships" name="Notes Payable and Other Debt (T" sheetId="29" state="visible" r:id="rId29"/>
    <sheet xmlns:r="http://schemas.openxmlformats.org/officeDocument/2006/relationships" name="Discontinued Operations (Tables" sheetId="30" state="visible" r:id="rId30"/>
    <sheet xmlns:r="http://schemas.openxmlformats.org/officeDocument/2006/relationships" name="Stock Based Compensation (Table" sheetId="31" state="visible" r:id="rId31"/>
    <sheet xmlns:r="http://schemas.openxmlformats.org/officeDocument/2006/relationships" name="Organization and Significant 32" sheetId="32" state="visible" r:id="rId32"/>
    <sheet xmlns:r="http://schemas.openxmlformats.org/officeDocument/2006/relationships" name="Earnings Per Share - Additional" sheetId="33" state="visible" r:id="rId33"/>
    <sheet xmlns:r="http://schemas.openxmlformats.org/officeDocument/2006/relationships" name="Earnings Per Share - Schedule o" sheetId="34" state="visible" r:id="rId34"/>
    <sheet xmlns:r="http://schemas.openxmlformats.org/officeDocument/2006/relationships" name="Earnings Per Share - Anti-dilut" sheetId="35" state="visible" r:id="rId35"/>
    <sheet xmlns:r="http://schemas.openxmlformats.org/officeDocument/2006/relationships" name="Liquidity - Additional Informat" sheetId="36" state="visible" r:id="rId36"/>
    <sheet xmlns:r="http://schemas.openxmlformats.org/officeDocument/2006/relationships" name="Cash and Restricted Cash - Sche" sheetId="37" state="visible" r:id="rId37"/>
    <sheet xmlns:r="http://schemas.openxmlformats.org/officeDocument/2006/relationships" name="Property and Equipment - Schedu" sheetId="38" state="visible" r:id="rId38"/>
    <sheet xmlns:r="http://schemas.openxmlformats.org/officeDocument/2006/relationships" name="Property and Equipment - Sche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Leases - Operating Leases - Add" sheetId="44" state="visible" r:id="rId44"/>
    <sheet xmlns:r="http://schemas.openxmlformats.org/officeDocument/2006/relationships" name="Leases - Schedule of Future Min" sheetId="45" state="visible" r:id="rId45"/>
    <sheet xmlns:r="http://schemas.openxmlformats.org/officeDocument/2006/relationships" name="Leases - Leased and Subleased F" sheetId="46" state="visible" r:id="rId46"/>
    <sheet xmlns:r="http://schemas.openxmlformats.org/officeDocument/2006/relationships" name="Leases - Schedule of Future M47" sheetId="47" state="visible" r:id="rId47"/>
    <sheet xmlns:r="http://schemas.openxmlformats.org/officeDocument/2006/relationships" name="Leases - Schedule of Net of All" sheetId="48" state="visible" r:id="rId48"/>
    <sheet xmlns:r="http://schemas.openxmlformats.org/officeDocument/2006/relationships" name="Leases - Schedule of Future M49" sheetId="49" state="visible" r:id="rId49"/>
    <sheet xmlns:r="http://schemas.openxmlformats.org/officeDocument/2006/relationships" name="Accrued Expenses and Other - Sc" sheetId="50" state="visible" r:id="rId50"/>
    <sheet xmlns:r="http://schemas.openxmlformats.org/officeDocument/2006/relationships" name="Accrued Expenses and Other - 51" sheetId="51" state="visible" r:id="rId51"/>
    <sheet xmlns:r="http://schemas.openxmlformats.org/officeDocument/2006/relationships" name="Notes Payable and Other Debt - " sheetId="52" state="visible" r:id="rId52"/>
    <sheet xmlns:r="http://schemas.openxmlformats.org/officeDocument/2006/relationships" name="Notes Payable and Other Debt 53" sheetId="53" state="visible" r:id="rId53"/>
    <sheet xmlns:r="http://schemas.openxmlformats.org/officeDocument/2006/relationships" name="Notes Payable and Other Debt 54" sheetId="54" state="visible" r:id="rId54"/>
    <sheet xmlns:r="http://schemas.openxmlformats.org/officeDocument/2006/relationships" name="Notes Payable and Other Debt 55" sheetId="55" state="visible" r:id="rId55"/>
    <sheet xmlns:r="http://schemas.openxmlformats.org/officeDocument/2006/relationships" name="Notes Payable and Other Debt 56" sheetId="56" state="visible" r:id="rId56"/>
    <sheet xmlns:r="http://schemas.openxmlformats.org/officeDocument/2006/relationships" name="Notes Payable and Other Debt 57" sheetId="57" state="visible" r:id="rId57"/>
    <sheet xmlns:r="http://schemas.openxmlformats.org/officeDocument/2006/relationships" name="Notes Payable and Other Debt 58" sheetId="58" state="visible" r:id="rId58"/>
    <sheet xmlns:r="http://schemas.openxmlformats.org/officeDocument/2006/relationships" name="Notes Payable and Other Debt 59" sheetId="59" state="visible" r:id="rId59"/>
    <sheet xmlns:r="http://schemas.openxmlformats.org/officeDocument/2006/relationships" name="Discontinued Operations - Sched" sheetId="60" state="visible" r:id="rId60"/>
    <sheet xmlns:r="http://schemas.openxmlformats.org/officeDocument/2006/relationships" name="Common and Preferred Stock - Ad" sheetId="61" state="visible" r:id="rId61"/>
    <sheet xmlns:r="http://schemas.openxmlformats.org/officeDocument/2006/relationships" name="Stock Based Compensation - Summ" sheetId="62" state="visible" r:id="rId62"/>
    <sheet xmlns:r="http://schemas.openxmlformats.org/officeDocument/2006/relationships" name="Stock Based Compensation - Addi" sheetId="63" state="visible" r:id="rId63"/>
    <sheet xmlns:r="http://schemas.openxmlformats.org/officeDocument/2006/relationships" name="Stock Based Compensation - Su64" sheetId="64" state="visible" r:id="rId64"/>
    <sheet xmlns:r="http://schemas.openxmlformats.org/officeDocument/2006/relationships" name="Stock Based Compensation - Sche" sheetId="65" state="visible" r:id="rId65"/>
    <sheet xmlns:r="http://schemas.openxmlformats.org/officeDocument/2006/relationships" name="Stock Based Compensation - Warr" sheetId="66" state="visible" r:id="rId66"/>
    <sheet xmlns:r="http://schemas.openxmlformats.org/officeDocument/2006/relationships" name="Stock Based Compensation - Opti" sheetId="67" state="visible" r:id="rId67"/>
    <sheet xmlns:r="http://schemas.openxmlformats.org/officeDocument/2006/relationships" name="Stock Based Compensation - Su68" sheetId="68" state="visible" r:id="rId68"/>
    <sheet xmlns:r="http://schemas.openxmlformats.org/officeDocument/2006/relationships" name="Commitments and Contingencies -" sheetId="69" state="visible" r:id="rId69"/>
    <sheet xmlns:r="http://schemas.openxmlformats.org/officeDocument/2006/relationships" name="Related Party Transactions - Ad" sheetId="70" state="visible" r:id="rId70"/>
  </sheets>
  <definedNames/>
  <calcPr calcId="124519" fullCalcOnLoad="1"/>
</workbook>
</file>

<file path=xl/sharedStrings.xml><?xml version="1.0" encoding="utf-8"?>
<sst xmlns="http://schemas.openxmlformats.org/spreadsheetml/2006/main" uniqueCount="901">
  <si>
    <t>Document and Entity Information - shares</t>
  </si>
  <si>
    <t>6 Months Ended</t>
  </si>
  <si>
    <t>Jun. 30, 2018</t>
  </si>
  <si>
    <t>Jul. 31, 2018</t>
  </si>
  <si>
    <t>Document And Entity Information [Abstract]</t>
  </si>
  <si>
    <t>Entity Registrant Name</t>
  </si>
  <si>
    <t>REGIONAL HEALTH PROPERTI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2</t>
  </si>
  <si>
    <t>Trading Symbol</t>
  </si>
  <si>
    <t>RHE</t>
  </si>
  <si>
    <t>CONSOLIDATED BALANCE SHEETS - USD ($) $ in Thousands</t>
  </si>
  <si>
    <t>Dec. 31, 2017</t>
  </si>
  <si>
    <t>Current assets:</t>
  </si>
  <si>
    <t>Cash</t>
  </si>
  <si>
    <t>Restricted cash</t>
  </si>
  <si>
    <t>Accounts receivable, net of allowance of $1,740 and $2,570</t>
  </si>
  <si>
    <t>Prepaid expenses and other</t>
  </si>
  <si>
    <t>Notes receivable</t>
  </si>
  <si>
    <t>Total current assets</t>
  </si>
  <si>
    <t>Property and equipment, net</t>
  </si>
  <si>
    <t>Intangible assets - bed licenses</t>
  </si>
  <si>
    <t>Intangible assets - lease rights, net</t>
  </si>
  <si>
    <t>Goodwill</t>
  </si>
  <si>
    <t>Lease deposits</t>
  </si>
  <si>
    <t>Straight-line rent receivable</t>
  </si>
  <si>
    <t>Other assets</t>
  </si>
  <si>
    <t>Total assets</t>
  </si>
  <si>
    <t>Current liabilities:</t>
  </si>
  <si>
    <t>Current portion of notes payable and other debt</t>
  </si>
  <si>
    <t>Current portion of convertible debt, net</t>
  </si>
  <si>
    <t>Accounts payable</t>
  </si>
  <si>
    <t>Accrued expenses and other</t>
  </si>
  <si>
    <t>Total current liabilities</t>
  </si>
  <si>
    <t>Notes payable and other debt, net of current portion:</t>
  </si>
  <si>
    <t>Senior debt, net</t>
  </si>
  <si>
    <t>Bonds, net</t>
  </si>
  <si>
    <t>Other debt, net</t>
  </si>
  <si>
    <t>Other liabilities</t>
  </si>
  <si>
    <t>Deferred tax liabilities</t>
  </si>
  <si>
    <t>Total liabilities</t>
  </si>
  <si>
    <t>Commitments and contingencies (Note 13)</t>
  </si>
  <si>
    <t xml:space="preserve"> </t>
  </si>
  <si>
    <t>Stockholders’ equity:</t>
  </si>
  <si>
    <t>Common stock and additional paid-in capital, no par value; 55,000 shares authorized; 20,187 and 19,697 issued and outstanding at June 30, 2018 and December 31, 2017, respectively</t>
  </si>
  <si>
    <t>Preferred stock, no par value; 5,000 shares authorized; 2,812 and 2,812 shares issued and outstanding, redemption amount $70,288 and $70,288 at June 30, 2018 and December 31, 2017, respectively</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and additional paid-in capital, par value</t>
  </si>
  <si>
    <t>Common stock and additional paid-in capital, shares authorized</t>
  </si>
  <si>
    <t>Common stock and additional paid-in capital, shares issued</t>
  </si>
  <si>
    <t>Common stock and additional paid-in capital, shares outstanding</t>
  </si>
  <si>
    <t>Preferred stock, par value</t>
  </si>
  <si>
    <t>Preferred stock, shares authorized</t>
  </si>
  <si>
    <t>Preferred stock, shares issued</t>
  </si>
  <si>
    <t>Preferred stock, shares outstanding</t>
  </si>
  <si>
    <t>Preferred stock, redemption amount</t>
  </si>
  <si>
    <t>CONSOLIDATED STATEMENTS OF OPERATIONS - USD ($) shares in Thousands, $ in Thousands</t>
  </si>
  <si>
    <t>3 Months Ended</t>
  </si>
  <si>
    <t>Jun. 30, 2017</t>
  </si>
  <si>
    <t>Revenues:</t>
  </si>
  <si>
    <t>Rental revenues</t>
  </si>
  <si>
    <t>Total revenues</t>
  </si>
  <si>
    <t>Expenses:</t>
  </si>
  <si>
    <t>Facility rent expense</t>
  </si>
  <si>
    <t>Cost of management fees</t>
  </si>
  <si>
    <t>Depreciation and amortization</t>
  </si>
  <si>
    <t>General and administrative expense</t>
  </si>
  <si>
    <t>Provision for doubtful accounts</t>
  </si>
  <si>
    <t>Other operating expenses</t>
  </si>
  <si>
    <t>Total expenses</t>
  </si>
  <si>
    <t>(Loss) income from operations</t>
  </si>
  <si>
    <t>Other expense:</t>
  </si>
  <si>
    <t>Interest expense, net</t>
  </si>
  <si>
    <t>Loss on extinguishment of debt</t>
  </si>
  <si>
    <t>Other expense</t>
  </si>
  <si>
    <t>Total other expense, net</t>
  </si>
  <si>
    <t>(Loss) income from continuing operations before income taxes</t>
  </si>
  <si>
    <t>Income tax expense</t>
  </si>
  <si>
    <t>(Loss) income from continuing operations</t>
  </si>
  <si>
    <t>Loss from discontinued operations, net of tax</t>
  </si>
  <si>
    <t>Net (loss) income</t>
  </si>
  <si>
    <t>Preferred stock dividends - declared</t>
  </si>
  <si>
    <t>Preferred stock dividends - undeclared</t>
  </si>
  <si>
    <t>Net loss attributable to Regional Health Properties, Inc. common stockholders</t>
  </si>
  <si>
    <t>Net loss per share of common stock attributable to Regional Health Properties, Inc.</t>
  </si>
  <si>
    <t>Continuing operations, basic and diluted (in dollars per share)</t>
  </si>
  <si>
    <t>Discontinued operations, basic and diluted (in dollars per share)</t>
  </si>
  <si>
    <t>Weighted average shares of common stock outstanding:</t>
  </si>
  <si>
    <t>Basic and diluted (in shares)</t>
  </si>
  <si>
    <t>Management Fees</t>
  </si>
  <si>
    <t>Management fees and other revenues</t>
  </si>
  <si>
    <t>Other Revenues</t>
  </si>
  <si>
    <t>CONSOLIDATED STATEMENT OF STOCKHOLDERS' EQUITY (DEFICIT) - 6 months ended Jun. 30, 2018 - USD ($) shares in Thousands, $ in Thousands</t>
  </si>
  <si>
    <t>Total</t>
  </si>
  <si>
    <t>Shares of Common Stock</t>
  </si>
  <si>
    <t>Shares of Preferred Stock</t>
  </si>
  <si>
    <t>Common Stock and Additional Paid-in Capital</t>
  </si>
  <si>
    <t>Preferred Stock</t>
  </si>
  <si>
    <t>Accumulated Deficit</t>
  </si>
  <si>
    <t>Balance at Dec. 31, 2017</t>
  </si>
  <si>
    <t>Balance (in shares) at Dec. 31, 2017</t>
  </si>
  <si>
    <t>Increase (Decrease) in Stockholders' Equity</t>
  </si>
  <si>
    <t>Stock-based compensation</t>
  </si>
  <si>
    <t>Issuance of restricted stock, net of forfeitures</t>
  </si>
  <si>
    <t>Net loss</t>
  </si>
  <si>
    <t>Balance at Jun. 30, 2018</t>
  </si>
  <si>
    <t>Balance (in shares) at Jun. 30, 2018</t>
  </si>
  <si>
    <t>CONSOLIDATED STATEMENTS OF CASH FLOWS (Unaudited) - USD ($) $ in Thousands</t>
  </si>
  <si>
    <t>Cash flows from operating activities:</t>
  </si>
  <si>
    <t>Loss from continuing operations</t>
  </si>
  <si>
    <t>Adjustments to reconcile net loss from continuing operations to net cash provided by operating activities:</t>
  </si>
  <si>
    <t>Stock-based compensation expense</t>
  </si>
  <si>
    <t>Rent expense in excess of cash paid</t>
  </si>
  <si>
    <t>Rent revenue in excess of cash received</t>
  </si>
  <si>
    <t>Amortization of deferred financing costs, debt discounts and premiums</t>
  </si>
  <si>
    <t>Loss on debt extinguishment</t>
  </si>
  <si>
    <t>Bad debt expense</t>
  </si>
  <si>
    <t>Changes in operating assets and liabilities:</t>
  </si>
  <si>
    <t>Accounts receivable</t>
  </si>
  <si>
    <t>Accounts payable, and accrued expenses and other</t>
  </si>
  <si>
    <t>Net cash provided by operating activities - continuing operations</t>
  </si>
  <si>
    <t>Net cash used in operating activities - discontinued operations</t>
  </si>
  <si>
    <t>Net cash provided by operating activities</t>
  </si>
  <si>
    <t>Cash flows from investing activities:</t>
  </si>
  <si>
    <t>Purchase of real estate, net</t>
  </si>
  <si>
    <t>Purchase of property and equipment</t>
  </si>
  <si>
    <t>Net cash used in investing activities - continuing operations</t>
  </si>
  <si>
    <t>Net cash used in investing activities</t>
  </si>
  <si>
    <t>Cash flows from financing activities:</t>
  </si>
  <si>
    <t>Proceeds from debt issuance</t>
  </si>
  <si>
    <t>Repayment on notes payable</t>
  </si>
  <si>
    <t>Repayment on bonds payable</t>
  </si>
  <si>
    <t>Repayment of convertible debt</t>
  </si>
  <si>
    <t>Debt issuance costs</t>
  </si>
  <si>
    <t>Proceeds from preferred stock issuances, net</t>
  </si>
  <si>
    <t>Repurchase of common stock</t>
  </si>
  <si>
    <t>Dividends paid on preferred stock</t>
  </si>
  <si>
    <t>Net cash provided by (used in) financing activities - continuing operations</t>
  </si>
  <si>
    <t>Net cash used in financing activities - discontinued operations</t>
  </si>
  <si>
    <t>Net cash provided by (used in) financing activities</t>
  </si>
  <si>
    <t>Net change in cash and restricted cash</t>
  </si>
  <si>
    <t>Cash and restricted cash, beginning</t>
  </si>
  <si>
    <t>Cash and restricted cash, ending</t>
  </si>
  <si>
    <t>Supplemental disclosure of cash flow information:</t>
  </si>
  <si>
    <t>Interest paid</t>
  </si>
  <si>
    <t>Income taxes paid</t>
  </si>
  <si>
    <t>Supplemental disclosure of non-cash activities:</t>
  </si>
  <si>
    <t>Non-cash payments of long-term debt</t>
  </si>
  <si>
    <t>Non-cash payments of convertible debt</t>
  </si>
  <si>
    <t>Non-cash payments of professional liability settlements from financing</t>
  </si>
  <si>
    <t>Non-cash debt issuance costs and prepayment penalties</t>
  </si>
  <si>
    <t>Non-cash payments of professional liability settlements from prior insurer</t>
  </si>
  <si>
    <t>Net payments through escrow</t>
  </si>
  <si>
    <t>Non-cash proceeds from financing</t>
  </si>
  <si>
    <t>Non-cash proceeds from prior insurer for professional liability settlements</t>
  </si>
  <si>
    <t>Net proceeds through escrow</t>
  </si>
  <si>
    <t>Non-cash proceeds from debt to purchase real estate</t>
  </si>
  <si>
    <t>Non-cash deferred financing</t>
  </si>
  <si>
    <t>Surrender of security deposit</t>
  </si>
  <si>
    <t>Non-cash proceeds from vendor-financed insurance</t>
  </si>
  <si>
    <t>Non-cash proceeds from financing of South Carolina Medicaid audit repayment</t>
  </si>
  <si>
    <t>Organization and Significant Accounting Policies</t>
  </si>
  <si>
    <t>Accounting Policies [Abstract]</t>
  </si>
  <si>
    <t>NOTE 1.
ORGANIZATION AND SIGNIFICANT ACCOUNTING POLICIES Description of Business AdCare Health Systems, Inc. (“AdCare”) is the former parent of, and the predecessor issuer to, Regional Health Properties, Inc. (“Regional Health” and, together with its subsidiaries, the “Company” or “we”). On September 29, 2017, AdCare merged (the “Merger”) with and into Regional Health, a Georgia corporation and wholly owned subsidiary of AdCare formed for the purpose of the Merger, with Regional Health continuing as the surviving corporation in the Merger. The Company now has many of the characteristics of a real estate investment trust (“REIT”) and is focused on the ownership, acquisition and leasing of healthcare related properties. For a description of the Merger, see Part II, Item 8, Financial Statements and Supplemental Data , Summary of Significant Accounting Policies The Company is a self-managed real estate investment company that invests primarily in real estate purposed for long-term care and senior living. The Company’s business primarily consists of leasing and subleasing healthcare facilities to third-party tenants, which operate the facilities. The operators of the Company’s facilities provide a range of healthcare services, including skilled nursing and assisted living services, social services, various therapy services, and other rehabilitative and healthcare services for both long-term and short-stay patients and residents. As of June 30, 2018, the Company owned, leased, or managed for third parties 30 facilities, primarily in the Southeast United States. Of the 30 facilities, the Company: (i) leased 14 owned facilities and subleased 11 leased skilled nursing facilities to third-party tenants; (ii) leased two owned assisted living facilities to third-party tenants; and (iii) managed on behalf of third-party owners two skilled nursing facilities and one independent living facility (see Note 7 – Leases ,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When used in this Quarterly Report on Form 10-Q (this “Quarterly Report”), unless otherwise specifically stated or the context otherwise requires, the terms:
•
“Board” refers to the Board of Directors of AdCare with respect to the period prior to the Merger and to the Board of Directors of Regional Health with respect to the period after the Merger;
•
“common stock” refers to AdCare’s common stock with respect to the period prior to the Merger and to Regional Health’s common stock with respect to the period after the Merger; and
•
“Series A Preferred Stock” refers to AdCare’s 10.875% Series A Cumulative Redeemable Preferred Stock with respect to the period prior to the Merger and to Regional Health’s 10.875% Series A Cumulative Redeemable Preferred Stock with respect to the period after the Merger.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and six months ended June 30, 2018 and 2017 are not necessarily indicative of the results that may be expected for the fiscal year. The balance sheet at December 31, 2017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7, included in the Annual Report. See Part II, Item 8, Financial Statements and Supplementary Data , Summary of Significant Accounting Policies Recently Adopted Standards.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deems rent collection no longer probable. Rental revenues for five facilities located in Ohio and one facility in North Carolina are recorded on a cash basis (for additional information with respect to such facilities, see Note 7 ).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As of June 30, 2018 and December 31, 2017, the Company reserved for approximately $1.7 million and $2.6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reserved at June 30, 2018 and December 31, 2017. Accounts receivable, net, totaled $0.7 million at June 30, 2018 and $0.9 million at December 31, 2017. Pre-paid expenses and other As of June 30, 2018 and December 31, 2017, the Company had $0.4 million and $0.3 million, respectively, in pre-paid expenses and other, primarily for directors’ and officers’ insurance and mortgage insurance premiums. Self-Insurance The Company has self-insured against professional and general liability claims since it discontinued its healthcare operations during 2014 and 2015 in connection with its transition from an owner and operator of healthcare properties to a healthcare property holding and leasing company (see Part II, Item 8, Financial Statements and Supplementary Data , – Commitments and Contingencies – Accrued Expenses and Other Reclassifications Certain reclassifications have been made to the 2017 financial information to conform to the 2018 presentation with no effect on the Company's consolidated financial position or results of operations. These reclassifications did not affect total assets, total liabilities, or stockholders' equity. Reclassifications were made to the consolidated statements of operations for the three and six months ended June 30, 2017 to conform the presentation of management fee revenues and its related expense, previously reported as general and administrative expense. Reclassifications were made to the consolidated statements of cash flows for the six months ended June 30, 2017 to include restricted cash in cash and restricted cash at the beginning-of-period and end-of-period totals. Recently On January 1, 2018, the Company adopted Accounting Standards Update (“ASU”) 2014-09, Revenue from Contracts with Customers Accounting Standards Codification ASC”) The Company has one contract (the “Management Contract”) to manage two skilled nursing facilities and one independent living facility for a third-party, with payment for each month of service received in full on a monthly basi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adopted the standard using the cumulative effect method. As a result of the adoption of this guidance, for the three and six months ended June 30, 2017, the Company reclassified expenses related to the Management Contract from General and administrative expense to Cost of management fees on the consolidated statements of operations. In August 2016, the FASB issued ASU 2016-1 Classification of Certain Cash Receipts and Cash Payments , ASU 2016-15 In November 2016, the FASB issued ASU 2016-18 Restricted Cash ASU 2016-18 Recent Significant Accounting Pronouncements In February 2016, the FASB issued ASU 2016-02 Leases ASU 2018-11, Leases (Topic 842) Targeted Improvements, ASU 2016-02 ASU 2016-02 ASU 2018-11 See Part II, Item 8, Financial Statements and Supplementary Data , Summary of Significant Accounting Policies</t>
  </si>
  <si>
    <t>Earnings Per Share</t>
  </si>
  <si>
    <t>Earnings Per Share [Abstract]</t>
  </si>
  <si>
    <t>NOTE 2.
Basic earnings per share is computed by dividing net income or loss attributable to common stockholders by the weighted-average number of shares of common stock outstanding during the respective period. Diluted earnings per share is similar to basic earnings per share except: (i) net income or loss is adjusted by the impact of the assumed conversion of convertible debt into shares of common stock; and (ii) the weighted-average number of shares of common stock outstanding includes potentially dilutive securities (such as options, warrants, non-vested common stock and additional shares of common stock issuable under convertible debt outstanding during the period)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 For the three and six months ended June 30, 2018 and 2017, approximately 1.2 million and 2.4 million shares, respectively, of potentially dilutive securities were excluded from the diluted loss per share calculation because including them would have been anti-dilutive for such periods. The following tables provide a reconciliation of net income (loss) for continuing and discontinued operations and the number of shares of common stock used in the computation of both basic and diluted earnings per share:
Three Months Ended June 30,
Six Months Ended June 30,
(Amounts in 000’s, except per share data)
2018
2017
2018
2017
Numerator:
(Loss) income from continuing operations
$
(2,872
)
$
624
$
(5,345
)
$
85
Preferred stock dividends - declared
—
(1,912
)
—
(3,790
)
Preferred stock dividends - undeclared (1)
(1,912
)
—
(3,824
)
—
Basic and diluted loss from continuing operations
(4,784
)
(1,288
)
(9,169
)
(3,705
)
Loss from discontinued operations, net of tax
(344
)
(604
)
(399
)
(1,017
)
Net loss attributable to Regional Health Properties, Inc. common stockholders
$
(5,128
)
$
(1,892
)
$
(9,568
)
$
(4,722
)
Denominator:
Basic - weighted average shares
20,062
19,766
19,788
19,795
Diluted - adjusted weighted average shares (2)
20,062
19,766
19,788
19,795
Basic and diluted loss per share:
Loss from continuing operations attributable to Regional Health
$
(0.23
)
$
(0.07
)
$
(0.46
)
$
(0.19
)
Loss from discontinued operations
(0.02
)
(0.03
)
(0.02
)
(0.05
)
Loss attributable to Regional Health Properties, Inc. common stockholders
$
(0.25
)
$
(0.10
)
$
(0.48
)
$
(0.24
)
(1)
The Board suspended dividend payments with respect to the Series A Preferred Stock for the fourth quarter 2017, the first quarter 2018 and second quarter 2018. On June 8, 2018, the Board determined to continue suspension of the payment of the quarterly dividend indefinitely.
(2)
Securities outstanding that were excluded from the computation, because they would have been anti-dilutive were as follows:
June 30,
(Share amounts in 000’s)
2018
2017
Stock options
181
245
Warrants - employee
582
1,350
Warrants - non employee
437
437
Shares issuable upon conversion of convertible debt
—
353
Total anti-dilutive securities
1,200
2,385</t>
  </si>
  <si>
    <t>Liquidity</t>
  </si>
  <si>
    <t>Liquidity [Abstract]</t>
  </si>
  <si>
    <t xml:space="preserve">NOTE 3.
LIQUIDITY The Company plans to undertake measures to grow its operations, streamline its cost infrastructure and otherwise increase liquidity by: (i) replacing certain tenants who are in default of their lease payment terms; (ii) increasing future lease revenue through acquisitions and investments in existing properties; (iii) modifying the terms of existing leases; (iv) refinancing or repaying debt classified as current and longer term debt to reduce interest costs and mandatory principal repayments; and (v) reducing general and administrative expenses. Management anticipates access to several sources of liquidity, including cash on hand, cash flows from operations (assuming that new tenants, for five of the Company’s facilities located in Ohio, are in place by December 31, 2018), and debt refinancing during the twelve months from the date of this filing. At June 30, 2018, the Company had $2.7 million in unrestricted cash. During the six months ended June 30, 2018, the Company generated positive cash flow from continuing operations of $1.2 million and anticipates continued positive cash flow from operations in the future. On June 8, 2018, the Board indefinitely suspended dividend payments with respect to the Series A Preferred Stock. Such dividends are currently in arrears for the fourth quarter 2017, and the first and second quarter 2018 dividend periods. The Board plans to revisit the dividend payment policy with respect to the Series A Preferred Stock on an ongoing basis. The Board believes that the dividend suspension will provide the Company with additional funds to meet its ongoing liquidity needs. As of June 30, 2018, the Company had total current liabilities of $30.6 million and total current assets of $5.6 million, resulting in a working capital deficit of approximately $25.0 million. Included in current liabilities at June 30, 2018 is the $21.4 million current portion of the Company’s $77.4 million in indebtedness. The current portion of such indebtedness is comprised of approximately: (i) $15.2 million of long term debt, net of deferred financing costs, classified as current due to the Company’s noncompliance with certain covenants under the Pinecone Credit Facility (as discussed below in this note) and the lender’s ability to exercise default-related rights and remedies, including the acceleration of the maturity of such debt; (ii) $4.2 million of senior debt associated with one facility in Oklahoma as described below maturing in April 2019, which we intend to seek to refinance as described below; (iii) $1.6 million of mortgage indebtedness included in the Company’s senior guaranteed debt; and (iv) other mortgage indebtedness of approximately $0.4 million. The Company anticipates net principal repayments of approximately $2.0 million (excluding the potential acceleration of the $15.2 million debt described above and the $4.2 million associated with one facility located in Oklahoma maturing in April 2019), during the next twelve-month period, which includes approximately $0.4 million of payments on other non-routine debt, and $1.6 million of routine debt service amortization. The Company obtained an extension of the maturity date of the Company’s credit facility with Housing &amp; Healthcare Finance, LLC (the “Quail Creek Credit Facility”), that is secured by a first mortgage on the real property and improvements constituting the Nursing &amp; Rehabilitation Center located in Oklahoma City, Oklahoma, to April 30, 2019. The Company intends to seek to refinance the Quail Creek Credit Facility within the next twelve months, although there is no assurance that the Company will be able to do so on terms that are favorable to it or at all. On February 15, 2018, the Company entered into a debt refinancing (“Pinecone Credit Facility”) with Pinecone Realty Partners II, LLC (“Pinecone”), with an aggregate principal amount of $16.25 million, which refinanced existing mortgage debt in an aggregate amount of $8.7 million on three skilled nursing properties known as Attalla, College Park and Northwest (the “Facilities”), – Notes Payable and Other Debt On May 10, 2018, Pinecone notified the Company in writing (the “Default Letter”) that the Company was in default under certain financial covenants of the loan documents evidencing the Pinecone Credit Facility (the “Pinecone Loan Documents”). On May 18, 2018, the Company and certain of its subsidiaries entered into a forbearance agreement with Pinecone (the “Forbearance Agreement”), pursuant to which Pinecone agreed, subject to the terms and conditions set forth in the Forbearance Agreement, to forbear for a specified period of time (the “Forbearance Period”) from exercising its default-related rights and remedies with respect to the events of default specified in the Default letter during the Forbearance Period. The Forbearance Period terminated on July 6, 2018, because the Company did not satisfy the conditions set forth in the Forbearance Agreement requiring the Company to enter into an agreement with Pinecone to support a transaction or series of transactions to remedy the defaults specified in the Default Letter and the Forbearance Agreement. Accordingly, as of such date, Pinecone is no longer required to forbear from exercising its default-related rights and remedies with respect to the specified defaults and may exercise all of its rights and remedies under the Pinecone Loan Documents. On July 18, 2018, the Company received another letter from Pinecone stating that, as a result of the termination of the Forbearance Period, Pinecone can accelerate all its outstanding loans under the Pinecone Credit Facility and the Company is obligated to pay interest on such loans at the default interest rate of 18.50% per annum. The Company has not made certain required payments under the Pinecone Credit Facility due on August 1, 2018 in the amount of approximately $0.5 million, consisting of interest, default interest and specified fees and expenses payable under the Pinecone Loan Documents. As a result of the occurrence of an event of default, Pinecone may declare the entire unpaid principal balance under the In addition, the equity interests in substantially all of Regional Health’s direct and indirect, wholly-owned subsidiaries (the “Pledged Subsidiaries”) have been pledged to Pinecone in connection with the Pinecone Credit Facility in order to secure repayment of the Pinecone Credit Facility. The assets and operations of the Pledged Subsidiaries constitute substantially all of the Company’s assets and operations. As a result of the defaults existing under the Pinecone Credit Facility, Pinecone may, in addition to its other rights and remedies, remove any or all of the managers of the Pledged Subsidiaries and appoint its own representatives as managers of such Pledged Subsidiaries. If Pinecone elects to appoint its own representatives as managers of the Pledged Subsidiaries, then such managers would control such subsidiaries and their assets and operations and could potentially restrict or prevent such subsidiaries from paying dividends or distributions to Regional Health. As a holding company with no significant operations, Regional Health relies primarily on dividends and distributions from the Pledged Subsidiaries to meet its obligations and pay dividends on its capital stock (when and as declared by the Board.) The Pinecone Loan Documents provide that Pinecone’s rights and remedies upon an event of default are cumulative, and that Pinecone may exercise (although it is not obligated to do so) all or any one or more of the rights and remedies available to it under the Pinecone Loan Documents or applicable law. The Company does not know which rights and remedies, if any, Pinecone may choose to exercise under the Pinecone Loan Documents or applicable law with respect to the existing events of default existing under the Pinecone Loan Documents. If Pinecone elects to appoint its own representatives as managers of the Pledged Subsidiaries, to accelerate the indebtedness under the Pinecone Credit Facility, or to foreclose on significant assets of the Company (such as the Facilities and/or the equity interests in the Pledged Subsidiaries), then it will have a material adverse effect on the Company’s liquidity, cash flows, financial condition and results of operations, and the Company’s ability to continue operations will be materially jeopardized. The Company is in ongoing negotiations with Pinecone to amend the Pinecone Credit Facility in a manner which would allow the Company to cure the defaults thereunder and to comply with the requirements of the Pinecone Loan Documents going forward. There is no assurance that an agreement with Pinecone regarding such amendment will be reached There is no assurance that the Company will be able to comply with the requirements in the Pinecone Credit Facility. The Company’s ability to comply with the requirements under the Pinecone Credit Facility depends, in part, on the Company’s ability to obtain the cooperation of outside parties, which is not within the Company’s control. If Pinecone were to exercise any rights or remedies under the Pinecone Credit Facility with respect to any event of default, including the acceleration of the Company’s payment obligations thereunder, then it could have a material adverse consequence on the Company’s ability to meet its obligations arising within one year of the date of issuance of these consolidated financial statements. As of June 30, 2018, seven of the Company’s facilities were in arrears’ on their rent payments. The Company had issued default notices to the operators of five of such facilities located in Ohio and leased to affiliates of Beacon Health Management, LLC (“Beacon”). One such facility is located in North Carolina, and one such facility is located in South Carolina and leased to affiliates of Symmetry Healthcare Management, LLC (“Symmetry”) (for additional information with respect to such facilities, see Note 7 – Leases In applying applicable accounting guidance, management considered the Company’s current financial condition and liquidity sources, including current funds available, forecasted future cash flows, the Company’s obligations due over the next twelve months, the likelihood that the Company will be able to comply with the requirements in the Pinecone Credit Facility and Pinecone’s remedies in the event of non-compliance, as well as the Company’s recurring business operating expenses.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The Company plans to continue to undertake measures to refinance certain loans, including the Pinecone Credit Facility, and to streamline its cost infrastructure. There is no assurance however, that these efforts will be successful. Due to the inherent risks, unknown results, and significant uncertainties associated with each of these matters along with the direct correlation between these matters and the Company’s ability to satisfy the financial obligations that may arise over the applicable one-year period, the Company is unable to conclude that it is probable that the Company will be able to meet its obligations arising within one year of the date of issuance of these consolidated financial statements within the parameters set forth in the accounting guidance. </t>
  </si>
  <si>
    <t>Cash and Restricted Cash</t>
  </si>
  <si>
    <t>Restricted Cash And Investments [Abstract]</t>
  </si>
  <si>
    <t>Cash and Cash Equivalents Disclosure [Text Block]</t>
  </si>
  <si>
    <t>NOTE 4.
CASH AND RESTRICTED CASH The following presents the Company's cash and restricted cash:
(Amounts in 000’s)
June 30, 2018
December 31, 2017
Cash
$
2,737
$
1,818
Restricted cash:
Cash collateral
18
63
Replacement reserves
293
260
Escrow deposits
683
637
Total current portion
994
960
Restricted cash for debt obligations
365
405
HUD and other replacement reserves
2,228
2,176
Total noncurrent portion
2,593
2,581
Total restricted cash
3,587
3,541
Total cash and restricted cash
$
6,324
$
5,359
Cash collateral —In securing mortgage financing from certain lending institutions, the Company and certain of its wholly-owned subsidiaries are required to deposit cash to be held as collateral in accordance with the terms of such loan agreements. Replacement reserves —Cash reserves set aside for non-critical building repairs for completion within the next 12 months, pursuant to loan agreements. Escrow deposits —In connection with financing secured through the Company’s lenders, several wholly-owned subsidiaries of the Company are required to make monthly escrow deposits for taxes and insurance. Restricted cash for other debt obligations —In compliance with certain financing and insurance agreements, the Company and certain wholly-owned subsidiaries of the Company are required to deposit cash held as collateral by the lender or in escrow with certain designated financial institutions. HUD and other replacement reserves —The regulatory agreements entered into in connection with the financing secured through the U.S. Department of Housing and Urban Development (“HUD”) require monthly escrow deposits for replacement and improvement of the HUD project assets.</t>
  </si>
  <si>
    <t>Property and Equipment</t>
  </si>
  <si>
    <t>Property Plant And Equipment [Abstract]</t>
  </si>
  <si>
    <t>NOTE 5.
PROPERTY AND EQUIPMENT The following table sets forth the Company’s property and equipment:
(Amounts in 000’s)
Estimated Useful Lives (Years)
June 30, 2018
December 31, 2017
Buildings and improvements
5-40
$
89,709
$
89,665
Equipment and computer related
2-10
10,310
10,893
Land
—
4,268
4,248
Construction in process
—
252
49
104,539
104,855
Less: accumulated depreciation and amortization
(25,006
)
(23,642
)
Property and equipment, net
$
79,533
$
81,213
The following table summarizes total depreciation and amortization expense for the three and six months ended June 30, 2018 and 2017:
Three Months Ended June 30,
Six Months Ended June 30,
(Amounts in 000’s)
2018
2017
2018
2017
Depreciation
$
798
$
832
$
1,606
$
1,629
Amortization
362
339
775
677
Total depreciation and amortization expense
$
1,160
$
1,171
$
2,381
$
2,306</t>
  </si>
  <si>
    <t>Intangible Assets and Goodwill</t>
  </si>
  <si>
    <t>Goodwill And Intangible Assets Disclosure [Abstract]</t>
  </si>
  <si>
    <t>NOTE 6.
INTANGIBLE ASSETS AND GOODWILL Intangible assets consist of the following:
(Amounts in 000’s)
Bed licenses (included in property and equipment) (a)
Bed Licenses - Separable
Lease Rights
Total
Balances, December 31, 2017
Gross
$
22,811
$
2,471
$
7,181
$
32,463
Accumulated amortization
(4,166
)
—
(4,994
)
(9,160
)
Net carrying amount
$
18,645
$
2,471
$
2,187
$
23,303
Amortization expense
(341
)
—
(434
)
(775
)
Balances, June 30, 2018
Gross
22,811
2,471
7,181
32,463
Accumulated amortization
(4,507
)
—
(5,428
)
(9,935
)
Net carrying amount
$
18,304
$
2,471
$
1,753
$
22,528
(a)
Non-separable bed licenses are included in property and equipment as is the related accumulated amortization expense (see Note 5 – Property and Equipment The following table summarizes amortization expense for the three and six months ended June 30, 2018 and 2017:
Three Months Ended June 30,
Six Months Ended June 30,
(Amounts in 000’s)
2018
2017
2018
2017
Bed licenses
$
170
$
172
$
341
$
343
Lease rights
192
167
434
334
Total amortization expense
$
362
$
339
$
775
$
677
Expected amortization expense for all definite-lived intangibles for each of the years ended December 31 is as follows:
(Amounts in 000’s)
Bed Licenses
Lease Rights
2018 (a)
$
342
$
333
2019
683
667
2020
683
482
2021
683
203
2022
683
68
Thereafter
15,230
-
Total expected amortization expense
$
18,304
$
1,753
(a)
Estimated amortization expense for the year ending December 31, 2018, includes only amortization to be recorded after June 30, 2018. The following table summarizes the carrying amount of goodwill:
(Amounts in 000’s)
June 30, 2018
December 31, 2017
Goodwill
$
2,945
$
2,945
Accumulated impairment losses
(840
)
(840
)
Net carrying amount
$
2,105
$
2,105
The Company does not amortize indefinite-lived intangibles, which consist of separable bed licenses and goodwill.</t>
  </si>
  <si>
    <t>Leases</t>
  </si>
  <si>
    <t>Leases [Abstract]</t>
  </si>
  <si>
    <t>NOTE 7.
LEASES Operating Leases The Company leases eleven skilled nursing facilities from unaffiliated owners under non-cancelable leases, all of which have rent escalation clauses and provisions requiring payment of real estate taxes, insurance and maintenance costs by the lessee. Each of the skilled nursing facilities that are leased by the Company are subleased to and operated by third-party tenants. The Company also leases certain office space located in Suwanee, Georgia and Atlanta, Georgia. The Atlanta office space is subleased to a third-party tenant. As of June 30, 2018, the Company is in compliance with all operating lease financial covenants. Future Minimum Lease Payments Future minimum lease payments for each of the next five years ending December 31, are as follows:
(Amounts in 000’s)
2018 (a)
$
4,218
2019
8,528
2020
8,677
2021
8,830
2022
9,026
Thereafter
37,430
Total
$
76,709
(a)
Estimated minimum lease payments for the year ending December 31, 2018 include only payments to be paid after June 30, 2018. Leased and Subleased Facilities to Third-Party Operators The Company leases or subleases 27 facilities (16 owned by the Company and 11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Arkansas Leases and Facilities . Until February 3, 2016, the Company subleased nine facilities located in Arkansas (the “Arkansas Facilities”) to affiliates of Aria Health Group, LLC (“Aria”) pursuant to separate sublease agreements (the “Aria Subleases”). Effective February 3, 2016, the Company terminated each Aria Sublease due to the applicable Aria affiliate’s failure to pay rent pursuant to the terms of such sublease. From April 1, 2016 to October 6, 2016, the Company leased the Arkansas Facilities to Skyline Healthcare LLC (“Skyline”), pursuant to a Master Lease Agreement, dated February 5, 2016 (the “Skyline Lease”). The term of the Skyline Lease commenced on April 1, 2016. In connection with the Skyline Lease, the Company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consisting of cash consideration in the amount of $52.0 million and a promissory note with a principal amount of $3.0 million and a maturity date of March 31, 2022 (the “Skyline Note”). The Company completed the sale of the Arkansas Facilities to the Purchaser on October 6, 2016 in accordance with the terms of the Option Agreement. The Skyline Note is guaranteed by Joseph Schwartz and Roselyn Schwartz (collectively, the “Guarantors”), pursuant to a Guaranty Agreement, dated September 30, 2016 (the “Guaranty”), executed by the Guarantors in favor of the Company (see Part II, Item 8, Financial Statements and Supplementary Data Note 10 included in the Annual Report). In connection with the closing of the sale of the Arkansas Facilities, the Company entered into a Subordination and Standstill Agreement, dated September 26, 2016 (the “Subordination Agreement”), with the Canadian Imperial Bank of Commerce (formerly the PrivateBank and Trust Company), as agent for the lenders specified therein (collectively, the “Lenders”). Pursuant to the Subordination Agreement, the Company agreed to subordinate its claims and rights to receive payment under the Skyline Note or any document which may evidence or secure the indebtedness evidenced by such note, other than the Guaranty (collectively, the “Subordinated Debt”), to the claims and rights of the Lenders to receive payment under certain revolving loans, with an initial aggregate principal amount of $6.0 million, and certain term loans, with an aggregate principal amount of $45.6 million (collectively, the “Loans”), each extended by certain of the Lenders to affiliates of Skyline (collectively, the “Skyline Borrowers”). Pursuant to the Subordination Agreement, the Company may not accept payment of the Subordinated Debt, or take any action to collect such payment, if: (i) the Company has received notice from the Lenders that the Skyline Borrowers have failed to meet a specified financial covenant with respect to the Loans; or (ii) a default has occurred or is continuing with respect to the Loans. Pursuant to the Guaranty, the Guarantors have agreed to pay the outstanding principal amount of the Skyline Note, together with all accrued and unpaid interest: (x) on the date on which the Skyline Borrowers or an affiliate thereof repays or refinances any of the Loans; (y) on the date on which the Skyline Borrowers or its affiliates sells any of the Arkansas Facilities which the Skyline Borrowers or its affiliates purchased with proceeds from the Loans; or (z) upon written notice from the Company to the Guarantors any time on or after the two year anniversary of the Skyline Note. As of the date of filing, the Company has not received written notice from the Lenders regarding conditions prohibiting repayment of the Skyline Note. On April 24, 2018, Skyline entered into a management contract with a third-party to manage the Arkansas Facilities. The Company is negotiating an arrangement with such third-party, pursuant to which the Company would: (i) accept a cash payment from such third-party, within the next few months, in full satisfaction of the Skyline Note at a discount from the full amount outstanding thereunder, and (ii) agree to release the Guarantors from their obligations under the Guaranty. The Company estimates the recoverable amount of the Skyline Note as of June 30, 2018 to be approximately $1.0 million. Consequently, during the six months ended June 30, 2018, the Company recorded an allowance of $2.0 million, on the Skyline Note leaving a net balance on the Skyline Note of $1.0 million. Beacon. On August 1, 2015, the Company entered into a lease inducement fee agreement with certain affiliates (collectively, the "Beacon Affiliates") of Beacon, pursuant to which the Company paid a fee of $0.6 million as a lease inducement for certain Beacon Affiliates (collectively “Beacon Sublessee”) to enter into sublease agreements and to commence such subleases and transfer operations thereunder (the “Beacon Lease Inducement”). As of June 30, 2018, the balance of the Beacon Lease Inducement was approximately $0.5 million. On April 24, 2018, five Beacon affiliates (the “Ohio Beacon Affiliates”) informed the Company in writing that they would no longer be operating five (four owned and one leased by the Company) of the Company’s facilities located in Ohio (the “Ohio Beacon Facilities”) and that they would surrender operation of such facilities to the Company on June 30, 2018. As of the date of filing, the Ohio Beacon Affiliates have not surrendered possession of the Ohio Beacon Facilities. The Company intends to enforce its rights under the applicable sublease agreements for the Ohio Beacon Facilities and pursue all remedies available to it under such sublease agreements and applicable law. Consequently, the Company is recognizing revenue on a cash basis with respect to the Ohio Beacon Facilities. During the first quarter of 2018, the Company expensed approximately $0.7 million straight-line rent asset, recorded an allowance of $0.5 million against the Beacon Lease Inducement and recorded approximately $0.3 million allowance for other receivables. The Company is in negotiations with suitably qualified replacement operators for such facilities. The annualized 2018 cash rent under the lease agreements for the Ohio Beacon Facilities is shown below:
Initial Lease Term
2018 Cash
2018 Cash
Operating
Commencement
Expiration
Annual Rent
Annual Rent
Facility Name
Beds/Units
Structure
Date
Date
(Amounts in 000’s)
% of Total Expected
Ohio
Covington Care
94
Leased
8/1/2015
4/30/2025
$
818
3.7
%
Eaglewood ALF
80
Owned
8/1/2015
7/31/2025
764
3.4
%
Eaglewood Care Center
99
Owned
8/1/2015
7/31/2025
764
3.4
%
H&amp;C of Greenfield
50
Owned
8/1/2015
7/31/2025
382
1.7
%
The Pavilion Care Center
50
Owned
8/1/2015
7/31/2025
382
1.7
%
Total
373
$
3,110
13.9
% Symmetry. On June 27, 2018, the Company notified Blue Ridge on the Mountain, LLC (the “Mountain Trace Tenant”), an affiliate of Symmetry if it continued to breach the payment terms of the lease agreement under which it leases the Company’s 106 bed, skilled nursing facility located in Sylvia, North Carolina (the “Mountain Trace Facility”), that nonpayment would constitute an event of default. The Mountain Trace Tenant has not paid approximately $0.2 million in rent owed for the three month period ended June 30, 2018. The Company intends to enforce its rights under the lease agreement for the Mountain Trace Facility and pursue all remedies available to it under such lease agreement and applicable law. Consequently, the Company is recognizing revenue on a cash basis with respect to the Mountain Trace Facility and has expensed approximately $0.5 million of straight-line rent asset. The Company is currently in negotiations with a suitably qualified replacement operator to take possession of the Mountain Trace Facility on September 1, 2018. There is no assurance that the Company will be able to execute a new lease with respect to the Mountain Trace Facility on substantially equivalent terms to the current lease agreement or at all or that, if a new lease is executed, the new tenant will be able to take possession of the Mountain Trace Facility on September 1, 2018. Symmetry disput e. The Company is currently in negotiations with Symmetry regarding their assertion that the Company is in material breach of each of the lease agreements (which expire in 2030), with regard to deferred maintenance, under which all three of the Symmetry affiliated tenants lease from the Company. Pursuant to the aforementioned dispute, Symmetry is withholding rental payments. On June 27, 2018, the Company notified Blue Ridge of Sumter, LLC (the “Sumter Tenant”), an affiliate of Symmetry if it continued to breach the payment terms of the lease agreement under which it leases the Company’s 96 bed, skilled nursing facility located in Sumter, South Carolina (the “Sumter Facility”) that nonpayment would constitute an event of default. The Sumter Tenant has not paid approximately $0.1 million in rent owed for two of the three months for the period ended June 30, 2018. In addition Blue Ridge in Georgetown, LLC (the “Georgetown Tenant”), which it leases the Company’s 84 bed, skilled nursing facility located in Georgetown, South Carolina (the “Georgetown Facility”), has not paid rent for July and August 2018. There is no assurance that the Company will be able to successfully resolve the dispute and obtain payment of all unpaid rents and to implement plans to ensure future payment of rent, if we are unable to resolve the dispute, the collection of approximately $1.0 million (of asset balances shown in the table below) is at risk. If the Company agrees to additional or revised terms with the Sumter Tenant or Georgetown Tenant, such terms may be less favorable to the Company than the terms provided in the current lease. Balances, net of allowances as of June 30, 2018 and annualized cash rent under the lease agreements for the Symmetry affiliated facilities is shown below:
(Amounts in 000’s)
Facility Name
Revenue Recognition
Straight-Line Rent Asset
Other Receivables
2018 Cash Annual Rent
% of Total Expected 2018 Cash Annual Rent
North Carolina
Mountain Trace
Cash basis
$
—
$
—
$
742
3.3
%
South Carolina
Sumter
Straight-line
513
288
836
3.8
%
Georgetown
Straight-line
205
37
338
1.5
%
$
718
$
325
$
1,916
8.6
% Peach Health. On June 18, 2016, the Company entered into a master sublease agreement, as amended on March 30, 2018, (the “Peach Health Sublease”) with affiliates (collectively, “Peach Health Sublessee”) of Peach Health Group, LLC (“Peach Health”), providing that Peach Health Sublessee would take possession of and operate three facilities located in Georgia (the “Peach Facilities”) as subtenant. The Peach Facilities are comprised of: (i) an 85-bed skilled nursing facility located in Tybee Island, Georgia (the “Oceanside Facility”); (ii) a 50-bed skilled nursing facility located in Tybee Island, Georgia (the “Savannah Beach Facility”); and (iii) a 131-bed skilled nursing facility located in Jeffersonville, Georgia (the “Jeffersonville Facility”). In connection with the Peach Health Sublease, the Company extended a line of credit to Peach Health Sublessee for up to $1.0 million for operations at the Peach Facilities (the “Peach Line”), with an initial interest rate of 13.5% per annum, which increases by 1% per annum. The Peach Line had a maturity date one year from the date of the first disbursement and is secured by a first priority security interest in Peach Health Sublessee’s assets and accounts receivable. On April 6, 2017, the Company modified certain terms of the Peach Line in connection with Peach Health Sublessee securing a $2.5 million revolving working capital loan from a third party lender (the “Peach Working Capital Facility”), subsequently capped at $1.75 million, which matures April 5, 2020. At June 30, 2018, there was approximately $1.0 million outstanding on the Peach Line. Future minimum lease receivables from the Company’s facilities leased and subleased to third party tenants for each of the next five years ending December 31, are as follows:
(Amounts in 000's) (a)
2018 (a)
$
10,014
2019
18,887
2020
19,325
2021
19,808
2022
20,305
Thereafter
96,697
Total
$
185,036
(a)
For further details regarding the Company’s leased and subleased facilities to third-party operators, see Part II, Item 8, Financial Statements and Supplementary Data, Note 7 - Leases – Acquisitions and Dispositions</t>
  </si>
  <si>
    <t>Accrued Expenses and Other</t>
  </si>
  <si>
    <t>Payables And Accruals [Abstract]</t>
  </si>
  <si>
    <t xml:space="preserve">NOTE 8.
ACCRUED EXPENSES AND OTHER Accrued expenses and other consist of the following:
(Amounts in 000’s)
June 30, 2018
December 31, 2017
Accrued employee benefits and payroll-related
$
277
$
290
Real estate and other taxes
772
423
Self-insured reserve (1)
2,099
5,077
Accrued interest
382
260
Other accrued expenses
1,530
972
Total accrued expenses and other
$
5,060
$
7,022
(1)
The Company self-insures against professional and general liability claims and uses a third party administrator and outside counsel to manage and defend the claims. Additionally, for the year ended December 31, 2017, $0.2 million was accrued in “Other liabilities” in the Company’s consolidated balance sheets for amounts due in excess of twelve months, (see Note 13 - Commitments and Contingencies) </t>
  </si>
  <si>
    <t>Notes Payable and Other Debt</t>
  </si>
  <si>
    <t>Debt Disclosure [Abstract]</t>
  </si>
  <si>
    <t>NOTE 9.
NOTES PAYABLE AND OTHER DEBT See Part II, Item 8, Financial Statements and Supplementary Data, – Notes Payable and Other Debt Notes payable and other debt consists of the following:
(Amounts in 000’s)
June 30, 2018
December 31, 2017
Senior debt—guaranteed by HUD
$
33,274
$
33,685
Senior debt—guaranteed by USDA (a)
13,934
20,320
Senior debt—guaranteed by SBA (b)
678
2,210
Senior debt—bonds
6,960
7,055
Senior debt—other mortgage indebtedness
25,342
9,486
Other debt
959
1,050
Convertible debt
—
1,500
Subtotal
81,147
75,306
Deferred financing costs
(3,602
)
(2,027
)
Unamortized discount on bonds
(170
)
(177
)
Total debt
77,375
73,102
Less: current portion of debt
21,399
8,090
Notes payable and other debt, net of current portion
$
55,976
$
65,012
(a)
(b)
The following is a detailed listing of the debt facilities that comprise each of the above categories:
(Amounts in 000’s)
Facility
Lender
Maturity
Interest Rate (a)
June 30, 2018
December 31, 2017
Senior debt - guaranteed by HUD (b)
The Pavilion Care Center
Red Mortgage
12/01/2027
Fixed
4.16
%
$
1,274
$
1,329
Hearth and Care of Greenfield
Red Mortgage
08/01/2038
Fixed
4.20
%
2,094
2,127
Woodland Manor
Midland State Bank
10/01/2044
Fixed
3.75
%
5,276
5,334
Glenvue
Midland State Bank
10/01/2044
Fixed
3.75
%
8,191
8,283
Autumn Breeze
KeyBank
01/01/2045
Fixed
3.65
%
7,121
7,199
Georgetown
Midland State Bank
10/01/2046
Fixed
2.98
%
3,604
3,644
Sumter Valley
KeyBank
01/01/2047
Fixed
3.70
%
5,714
5,769
Total
$
33,274
$
33,685
Senior debt - guaranteed by USDA (c)
Attalla (e)
Metro City
09/30/2035
Prime + 1.50%
5.50
%
$
—
$
6,169
Coosa
Metro City
09/30/2035
Prime + 1.50%
5.50
%
5,473
5,562
Mountain Trace
Community B&amp;T
01/24/2036
Prime + 1.75%
5.75
%
4,196
4,260
Southland
Bank of Atlanta
07/27/2036
Prime + 1.50%
6.00
%
4,265
4,329
Total
$
13,934
$
20,320
Senior debt - guaranteed by SBA (d)
College Park (e)
CDC
10/01/2031
Fixed
2.81
%
$
—
$
1,523
Southland
Bank of Atlanta
07/27/2036
Prime + 2.25%
5.75
%
678
687
Total
$
678
$
2,210
(a)
(b)
(c)
(d)
(e)
(Amounts in 000’s)
Facility
Lender
Maturity
Interest Rate (a)
June 30, 2018
December 31, 2017
Senior debt - bonds
Eaglewood Bonds Series A
City of Springfield, Ohio
05/01/2042
Fixed
7.65
%
$
6,610
$
6,610
Eaglewood Bonds Series B
City of Springfield, Ohio
05/01/2021
Fixed
8.50
%
350
445
Total
$
6,960
$
7,055
(a)
(Amounts in 000’s)
Facility
Lender
Maturity
Interest Rate (a)
June 30, 2018
December 31, 2017
Senior debt - other mortgage indebtedness
Quail Creek (c)
Congressional Bank
04/30/2019
LIBOR + 4.75%
5.75
%
$
4,215
$
4,314
Northwest (d)
First Commercial
07/31/2020
Prime
5.00
%
—
1,122
Meadowood
Exchange Bank of Alabama
05/01/2022
Fixed
4.50
%
3,984
4,050
College Park
Pinecone (b)
08/15/2020
Fixed
13.50
%
2,635
—
Northwest
Pinecone (b)
08/15/2020
Fixed
13.50
%
2,108
—
Attalla
Pinecone (b)
08/15/2020
Fixed
13.50
%
8,705
—
Adcare Property Holdings
Pinecone (b)
08/15/2020
Fixed
13.50
%
3,695
—
Total
$
25,342
$
9,486
(a)
(b)
On February 15, 2018, the Company entered into the Pinecone Credit Facility with Pinecone. The amounts above include a combined 5.5% finance fee of approximately $0.9 million due upon maturity (for further information see “ Pinecone Credit Facility” below in this Note). Effective July 7, 2018, interest on such loans is at the default interest rate of 18.50% per annum.
(c)
On April 30, 2018, the Company extended the maturity date of the Quail Creek Credit Facility to April 30, 2019.
(d)
On February 15, 2018, the Company repaid this loan with proceeds from the Pinecone Credit Facility.
(Amounts in 000’s)
Lender
Maturity
Interest Rate
June 30, 2018
December 31, 2017
Other debt
First Insurance Funding
03/01/2019
Fixed
4.24
%
$
140
$
20
Key Bank
08/02/2019
Fixed
0.00
%
495
495
McBride Note (a)
09/30/2019
Fixed
4.00
%
190
264
Pharmacy Care of Arkansas
02/08/2018
Fixed
2.00
%
—
42
South Carolina Department of Health &amp; Human Services (b)
02/24/2019
Fixed
5.75
%
134
229
Total
$
959
$
1,050
(a)
(b)
(Amounts in 000’s)
Facility
Maturity
Interest Rate
June 30, 2018
December 31, 2017
Convertible debt
Issued July 2012 (a)
04/30/2018
Fixed
14.00
%
$
—
$
1,500
Total
$
—
$
1,500
(a)
On February 15, 2018, the Company repaid the outstanding principal balance to Cantone Asset Management, LLC, together with accrued interest thereon, with proceeds from the Pinecone Credit Facility. Pinecone Credit Facility On February 15, 2018 (the “Closing Date”), the Company entered into the Pinecone Credit Facility with Pinecone. The Company borrowed an aggregate principal amount of $16.25 million. The Pinecone Credit Facility refinanced existing mortgage debt in an aggregate amount of $8.7 million on three skilled nursing properties, as shown in the table below (the “Facilities”).
Facility
Prior Lender
Prior Balance
Refinanced Balance*
Attalla
Metro City
$
6,137
$
8,250
College Park
CDC
1,492
2,500
Northwest
First Commercial
1,115
2,000
Sub Total
$
8,744
$
12,750
AdCare Property Holdings
—
3,500
Total
$
8,744
$
16,250
*Excludes 5.5% finance fee due upon maturity The maturity date of the Pinecone Credit Facility is August 15, 2020 and it originally bore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 (the “Collateral”). Accrued and unpaid interest on the outstanding principal amount of the Pinecone Credit Facility is payable in consecutive monthly installments. Unless accelerated by Pinecone, the entire unpaid principal amount of the Pinecone Credit Facility is due on the maturity date, together with all accrued and unpaid interest and a finance fee equal to 3% of the original principal amount. The Pinecone Credit Facility is subject to customary operating and financial covenants and regulatory conditions for each of the Facilities, which could result in additional monthly interest charges during any non-compliance and cure period. The Pinecone Credit Facility is prepayable in full beginning on the date that is thirteen months after the Closing Date, subject to the payment of a specified finance fee and, with respect to any prepayment made between March 15, 2019 and September 15, 2019, a prepayment premium equal to 1% of the principal amount being repaid. A specified early termination fee is payable in the event any amount is prepaid (in whole or in part) or is accelerated on or before the first anniversary of the Closing Date. The Pinecone Credit Facility and the related documentation provide for customary events of default. Upon the occurrence of certain events of default, Pinecone can declare: (i) the entire unpaid principal balance under the Pinecone Credit Facility, together with all accrued interest and other amounts payable, immediately due and payable; (ii) increase the interest rate to 18.5%; and (iii) foreclose on the Collateral. On May 10, 2018, management was notified by Pinecone that the certain events of default under the Pinecone Credit Facility had occurred and were continuing. On May 18, 2018, the Company and Pinecone entered into the Forbearance Agreement, pursuant to which Pinecone agreed, subject to terms and conditions set forth in the Forbearance Agreement, to forbear from exercising its default-related rights and remedies with respect to specified events of default under the Pinecone Credit Facility during the Forbearance Period. The Forbearance Agreement outlined a plan of correction whereby the Company could regain compliance under the Pinecone Credit Facility . Requirements set forth in the included, among other things, (i) eliminate the Company’s obligation to complete certain lease assignments to suitably qualified replacement operators; (ii) require the payment of a specified “break-up fee” upon certain events, including prepayment of the Pinecone Credit Facility or a change of control; (iii) increase the ongoing interest rate from 12.5% per annum to The Forbearance Period terminated on July 6, 2018 because the Company did not satisfy the condition set forth in the Forbearance Agreement requiring the Company to enter into an agreement with Pinecone to support a transaction or series of transactions to remedy the defaults specified in the Forbearance Agreement. Accordingly, as of such date, Pinecone is no longer required to forbear from exercising its default-related rights and remedies with respect to the specified defaults and may exercise all of its rights On July 18, 2018, the Company received a letter from Pinecone in which it states that, as a result of the termination of the Forbearance Period, Pinecone can accelerate its outstanding loans under the Pinecone Credit Facility and the Company is obligated to pay interest on such loans at the default interest rate of 18.50% per annum. For further information, see Note – 3 Liquidity . Debt Covenant Compliance As of June 30, 2018, the Company had approximately 23 credit related instruments outstanding that include various financial and administrative covenant requirements. Covenant requirements include, but are not limited to, fixed charge coverage ratios, debt service coverage ratios, minimum EBITDA or EBITDAR,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The Company is in compliance with its debt covenants other than those in the Pinecone Credit Facility. The Company was not in compliance with various non-financial covenants and the combined fixed charge coverage ratio required under the Pinecone Credit Facility as of June 30, 2018. The Pinecone Credit Facility requires the Company maintain a combined fixed charge coverage ratio of 1.2, and the Company’s combined fixed charge coverage ratio was equal to 0.9 as of June 30, 2018. As of the date of filing the Company has no waiver from Pinecone with respect to such covenant violations. For further information, see Note 3 – Liquidity. Scheduled Maturities The schedule below summarizes the scheduled gross maturities for the twelve months ended June 30 of the respective year:
For the twelve months ended June 30,
(Amounts in 000’s)
2019
$
6,177
2020
2,152
2021 (1)
18,843
2022
5,187
2023
1,716
Thereafter
47,072
Subtotal
$
81,147
Less: unamortized discounts
(170
)
Less: deferred financing costs, net
(3,602
)
Total notes and other debt
$
77,375
(1)
Unless accelerated by Pinecone, the Pinecone Credit Facility matures on August 15, 2020.</t>
  </si>
  <si>
    <t>Discontinued Operations</t>
  </si>
  <si>
    <t>Discontinued Operations And Disposal Groups [Abstract]</t>
  </si>
  <si>
    <t xml:space="preserve">NOTE 10.
DISCONTINUED OPERATIONS For discontinued operations, cost of services, primarily accruals for professional and general liability claims and bad debt expense are classified in the activities below. For a historical listing and description of the Company’s discontinued entities, see Part II, Item 8, Financial Statements and Supplementary Data, – Discontinued Operations The following table summarizes the activity of discontinued operations for the three and six June 30, 2018 2017
Three Months Ended June 30,
Six Months Ended June 30,
(Amounts in 000’s)
2018
2017
2018
2017
Cost of services
$
342
$
597
$
394
$
1,006
Interest expense, net
2
7
5
11
Net loss
$
(344
)
$
(604
)
$
(399
)
$
(1,017
) </t>
  </si>
  <si>
    <t>Common and Preferred Stock</t>
  </si>
  <si>
    <t>Stockholders Equity Note [Abstract]</t>
  </si>
  <si>
    <t>NOTE 11.
COMMON AND PREFERRED STOCK Common and Preferred Stock Repurchase Activity In November 2016, the Board approved two share repurchase programs (collectively, the "November 2016 Repurchase Program"), pursuant to which AdCare was authorized to repurchase up to 1.0 million shares of the common stock and 100,000 shares of the Series A Preferred Stock during a twelve-month period. Share repurchases under the November 2016 Repurchase Program could be made from time to time through open market transactions, block trades or privately negotiated transactions and were subject to market conditions, as well as corporate, regulatory and other considerations. The Company could suspend or continue the November 2016 Repurchase Program at any time and had no obligation to repurchase any amount of the common stock or the Series A Preferred Stock under such program. The November 2016 Repurchase Program was suspended in February 2017. During the six months ended June 30, 2017, the Company repurchased 118,199 shares of the common stock pursuant to the November 2016 Repurchase Program for $0.2 million at an average price of $1.54 per share, exclusive of commissions and related fees, and made no repurchases during the three months ended June 30, 2017 or the three and six months ended June 30, 2018. During the three and six months ended June 30, 2018 and 2017, respectively, the Company made no repurchases of the Series A Preferred Stock. Preferred Stock Offerings and Dividends No dividends were declared or paid on the Series A Preferred Stock for the three and six months ended June 30, 2018. Dividends declared and paid on shares of the Series A Preferred Stock were $0.68 per share per quarter, or $1.9 million and $3.8 million respectively, for the three and six months ended June 30, 2017. As of June 30, 2018, as a result of the suspension of the dividend payment on the Series A Preferred Stock for the fourth quarter 2017 and the first and second quarter 2018 dividend periods, the Company has $5.7 million of undeclared preferred stock dividends in arrears, or $1.9 million per quarter. On June 8, 2018, the Board determined to continue suspension of the payment of the quarterly dividend on the Series A Preferred Stock indefinitely.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Dividends on the Series A Preferred Stock are payable quarterly in arrears, on March 31, June 30, September 30, and December 31, of each year. Under the terms of the Series A Preferred Stock, dividends on the Series A Preferred Stock shall continue to accrue and accumulate regardless of whether such dividends are declared by the Board. If the Company fails to pay cash dividends on the outstanding Series A Preferred Stock in full for any four consecutive or non-consecutive dividends periods, then (i) the annual dividend rate on the Series A Preferred Stock will be increased to 12.875%, commencing on the first day after the missed fourth quarterly payment and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Company’s Amended and Restated Articles of Incorporation. As of June 30, 2018, the Company had 2,811,535 shares of the Series A Preferred Stock issued and outstanding. Holders of the Series A Preferred Stock generally have no voting rights but have limited voting rights under certain circumstances. The Company may, at its option, redeem the Series A Preferred Stock, in whole or in part, by paying $25.00 per share, plus any accrued and unpaid dividends to the redemption date. For historical information regarding the Series A Preferred Stock, the Company’s former “at-the-market” offering program and prior share repurchase programs, see Part II, Item 8, Financial Statements and Supplementary Data, Note 12 – Common and Preferred Stock</t>
  </si>
  <si>
    <t>Stock Based Compensation</t>
  </si>
  <si>
    <t>Disclosure Of Compensation Related Costs Sharebased Payments [Abstract]</t>
  </si>
  <si>
    <t xml:space="preserve">NOTE 12.
STOCK BASED COMPENSATION For the three and six months ended June 30, 2018 2017
Three Months Ended June 30,
Six Months Ended June 30,
(Amounts in 000’s)
2018
2017
2018
2017
Employee compensation:
Restricted stock
$
4
$
(84
)
$
7
$
34
Warrants
—
(56
)
—
4
Total employee stock-based compensation expense
$
4
$
(140
)
$
7
$
38
Non-employee compensation:
Board restricted stock
$
41
$
48
$
69
$
92
Board stock options
—
12
—
24
Total non-employee stock-based compensation expense
$
41
$
60
$
69
$
116
Total stock-based compensation expense
$
45
$
(80
)
$
76
$
154
Stock Incentive Plan The AdCare Health Systems, Inc. 2011 Stock Incentive Plan, as amended (the “2011 Stock Incentive Plan”), was assumed by Regional Health pursuant to the Merger. As a result of the Merger, all rights to acquire shares of AdCare common stock under any AdCare equity incentive compensation plan have been converted into rights to acquire Regional Health common stock pursuant to the terms of the equity incentive compensation plans and other related documents, if any. The 2011 Stock Incentive Plan expires March 28, 2021 and provides for a maximum of 2,027,393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June 30, 2018, the number of securities remaining available for future issuance is 233,296. In addition to the 2011 Stock Incentive Plan, the Company grants stock warrants to officers, directors, employees and certain consultants to the Company from time to time as determined by the Board and, when appropriate, the Compensation Committee. For the three and six months ended June 30, 2018 2017 Common Stock Options The following table summarizes the Company’s common stock option activity for the six months ended June 30, 2018:
Number of Shares (000's)
Weighted Average Exercise Price
Weighted Average Remaining Contractual Term (in years)
Aggregate Intrinsic Value (in 000's)
Outstanding, December 31, 2017
181
$
3.98
6.4
$
—
Granted
—
$
—
Forfeited
—
$
—
Expired
—
$
—
Outstanding and Vested, June 30, 2018
181
$
3.98
5.9
$
—
The following table summarizes the common stock options outstanding and exercisable as of June 30, 2018:
Stock Options Outstanding
Options Exercisable
Exercise Price
Number of Shares (000's)
Weighted Average Remaining Contractual Term (in years)
Weighted Average Exercise Price
Vested, June 30, 2018
Weighted Average Exercise Price
$1.31 - $3.99
115
6.2
$
3.90
115
$
3.90
$4.00 - $4.30
66
5.2
$
4.12
66
$
4.12
Total
181
5.9
$
3.98
181
$
3.98
Common Stock Warrants The following table summarizes the Company’s common stock warrant activity for the six months ended June 30, 2018:
Number of Warrants (000's)
Weighted Average Exercise Price
Weighted Average Remaining Contractual Term (in years)
Aggregate Intrinsic Value (in 000's)
Outstanding, December 31, 2017
1,019
$
3.79
4.7
$
—
Granted
—
$
—
Forfeited
—
$
—
Expired
—
$
—
Outstanding and Vested, June 30, 2018
1,019
$
3.79
4.2
$
—
The following table summarizes the common stock warrants outstanding and exercisable as of June 30, 2018:
Warrants Outstanding
Warrants Exercisable
Exercise Price
Number of Shares (000's)
Weighted Average Remaining Contractual Term (in years)
Weighted Average Exercise Price
Vested, June 30, 2018
Weighted Average Exercise Price
$0 - $1.99
110
1.4
$
1.93
110
$
1.93
$2.00 - $2.99
110
1.4
$
2.57
110
$
2.57
$3.00 - $3.99
274
2.9
$
3.71
274
$
3.71
$4.00 - $4.99
502
6.0
$
4.42
502
$
4.42
$5.00 - $5.90
23
4.9
$
5.90
23
$
5.90
Total
1,019
4.2
$
3.79
1,019
$
3.79
Restricted Stock The following table summarizes the Company’s restricted stock activity for the three and six months ended June 30, 2018:
Number of Shares (000's)
Weighted Avg. Grant Date Fair Value
Unvested, December 31, 2017
152
$
1.83
Granted
490
$
0.30
Vested
(61
)
$
1.85
Forfeited
—
$
—
Unvested, June 30, 2018
581
$
0.54
For restricted stock unvested at June 30, 2018, $0.2 million in compensation expense will be recognized over the next 1.9 years. </t>
  </si>
  <si>
    <t>Commitments and Contingencies</t>
  </si>
  <si>
    <t>Commitments And Contingencies Disclosure [Abstract]</t>
  </si>
  <si>
    <t>NOTE 13.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June 30, 2018, all of the Company’s facilities leased and subleased to third-party operators and managed for third-parties are certified by the U.S. Department of Health and Human Services Centers for Medicare and Medicaid Services (“CMS”) and are operational (see Note 7 - Leases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 As of June 30, 2018, the Company is a defendant in 20 professional and general liability actions primarily commenced on behalf of former patients. These actions generally seek unspecified compensatory and punitive damages for former patients of the Company who were allegedly injured or died while patients of facilities operated by the Company due to professional negligence or understaffing. During the quarter ended June 30, 2018, the Company has settlements in principal with respect to seven of these actions, subject to certain conditions, as discussed below. Of the 13 actions not subject to settlement in principle, one such action is covered by insurance, except that any award of punitive damages would be excluded from such coverage and one such action was commenced on behalf of former employees. On March 12, 2018, the Company entered into a separate mediation settlement agreement with respect to 25 actions filed in the State of Arkansas which were pending on such date. (As discussed below, as of June 30, 2018, 18 of such actions have been dismissed with prejudice and seven of such actions remain subject to a settlement in principle. Each mediation settlement agreement provides for payment by the Company of a specified settlement amount, which settlement amount with respect to each action was deposited into the mediator’s trust account. The aggregate settlement amount for all such 25 actions before related insurance proceeds is $5.2 million. In connection with a dispute between the Company and the Company’s former commercial liability insurance provider regarding, among other things, the Company’s insurance coverage with respect to the 25 actions filed in the State of Arkansas, the former insurer filed a complaint in May 2016 against the Company seeking, among other things, a determination that the former insurer had properly exhausted the limits of liability of certain of the Company’s insurance policies issued by the former insurer, and the Company subsequently filed a counterclaim against the former insurer regarding such matters (collectively, the “Coverage Litigation”). On March 12, 2018, the former insurer and the Company entered into a settlement agreement (the “Coverage Settlement Agreement”), providing for, among other things, a settlement payment by the former insurer in the amount of approximately $2.8 million (the “Insurance Settlement Amount”), the dismissal with prejudice of the Coverage Litigation, a customary release of claims by the former insurer and the Company, and agreement that that the former insurer has exhausted the policies’ respective limits of liability and has no further obligations under the policies. Pursuant to the Coverage Settlement Agreement: (i) on March 16, 2018, the former insurer deposited the Insurance Settlement Amount into the trust account of the mediator with respect to the 25 actions; and (ii) on March Assuming, and subject to, the approval by the probate court of the settlement of the remaining seven actions subject to the agreement in principal and filed in the State of Arkansas and related matters, and the satisfaction of the other conditions with respect thereto, the Company will pay, net of the Insurance Settlement Amount, an aggregate of approximately $2.4 million in settlement of all 25 actions subject to the settlement in principle. The probate court approved settlements with respect to 15 of the 25 Arkansas actions during the quarter ended June 30, 2018 (having approved three in the first quarter of 2018), and approximately $3.3 million and $0.5 million, respectively, was paid from the mediator’s trust account in such settlements. The Company gives no assurance that the probate court will approve the settlement of the remaining seven Arkansas actions pending approval or that the other conditions to such settlements will be satisfied, or that such actions will be settled on the terms described herein or at all. In the second quarter of 2018, the Company settled one professional and general liability action (other than those subject to mediation settlement agreements as discussed above) for a total of $50,000, payable in 10 monthly instalments commencing July 2018. In the second quarter of 2018, the Company was notified of one employment related action filed against the Company related to one of the Company’s discontinued operations. On August 1, 2018 the Company responded requesting dismissal without prejudice on multiple grounds, including being barred by the applicable statute of limitation. The Company established a self-insurance reserve for these professional and general liability claims, included within “Accrued expenses and other” in the Company’s consolidated balance sheets of $2.1 million and $5.1 million at June 30, 2018 and December 31, 2017, respectively. Additionally as of June 30, 2018 and December 31, 2017, $0.6 million and $0.5 million, respectively, was reserved for settlement amounts in “Accounts payable” in the Company’s consolidated balance sheets, and $0.2 million as of December 31, 2017, was reserved for settlement amounts in “Other liabilities”. For additional information regarding the Company’s self-insurance reserve, see Part II, Item 8, Financial Statements and Supplementary Data, – Commitments and Contingencies Aria Bankruptcy Proceeding . On May 31, 2016, Highlands Arkansas Holdings, LLC, an affiliate of Aria (“HAH”) and nine affiliates of HAH (collectively with HAH, the “Debtors”), filed petitions in the United States Bankruptcy Court for the District of Delaware for relief under Chapter 7 of the United States Bankruptcy Code. Following venue transfer from the Delaware court, these cases are pending in the United States Bankruptcy Court for the Eastern District of Arkansas. On July 17, 2015, the Company made a short-term loan to HAH, for working capital purposes, and, in connection therewith, HAH executed a promissory note (the “HAH Note”) in favor of the Company. Since July 17, 2015, the HAH Note has been amended from time to time and currently has an outstanding principal balance of $1.0 million that matured on December 31, 2015.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On April 21, 2017, the Company moved for relief from the automatic stay seeking release of its collateral, the Debtors’ accounts and their proceeds, the value of which the trustee has represented as a total of approximately $0.8 million. The Chapter 7 trustee and another creditor opposed the Company’s motion in May 2017. In its objection, the Chapter 7 trustee asserts that the Company is not entitled to any of the $0.8 million with respect to the HAH Note. In addition to opposing the Company’s claim to the $0.8 million, the Chapter 7 trustee has also indicated he was investigating avoidance claims against the Company with respect to funds the Company received from the Debtors prior to the bankruptcy filings. On March 28, 2018, such avoidance case was filed, requesting relief in an amount of $4.7 million, which the Company believes to be without merit and intends to vigorously defend against. The case is scheduled for a hearing during February 2019. For the year ended December 31, 2017, the Company has charged approximately $0.6 million to bad debt expense on the HAH Note. The Company believes it acted in good faith and as it is the only secured creditor believes that the remaining balance on the HAH Note is collectible. There is no guarantee that the bankruptcy court will approve repayment of the HAH Note to the Company or that the Company will prevail in the avoidance action that has been filed against it. Employer Shared Responsibility Payment On April 2, 2018, the Company received notification from the Internal Revenue Service (“IRS”), on Letter 226-J, that the Company may be liable for an Employer Shared Responsibility Payment (“ESRP”) in the amount of $2.9 million for the year ended December 31, 2015. On April 10, 2018, the Company responded to the IRS with appropriate documentation to prove the Company has no ESRP liability, and on May 8, 2018, the Company received written confirmation from the IRS that is in agreement with the Company’s findings.</t>
  </si>
  <si>
    <t>Related Party Transactions</t>
  </si>
  <si>
    <t>Related Party Transactions [Abstract]</t>
  </si>
  <si>
    <t xml:space="preserve">NOTE 14.
RELATED PARTY TRANSACTIONS McBride Matters During the three months ended June 30, 2018, the Company paid $39,082 to Mr. McBride, the Company’s former Chief Executive Officer and a former director, pursuant a Settlement Agreement and Mutual Release the Company entered into with Mr. McBride on September 26, 2017. For additional information regarding the Company’s related party transactions, see Part II, Item 8, Financial Statements and Supplementary Data, – Related Party Transactions </t>
  </si>
  <si>
    <t>Subsequent Events</t>
  </si>
  <si>
    <t>Subsequent Events [Abstract]</t>
  </si>
  <si>
    <t xml:space="preserve">NOTE 15.
SUBSEQUENT EVENTS The Company has evaluated all subsequent events through the date the consolidated financial statements were issued and filed with the SEC. </t>
  </si>
  <si>
    <t>Organization and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and six months ended June 30, 2018 and 2017 are not necessarily indicative of the results that may be expected for the fiscal year. The balance sheet at December 31, 2017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7, included in the Annual Report. See Part II, Item 8, Financial Statements and Supplementary Data , Summary of Significant Accounting Policies Recently Adopted Standards.</t>
  </si>
  <si>
    <t>Use of Estimates</t>
  </si>
  <si>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si>
  <si>
    <t>Revenue Recognition and Allowances</t>
  </si>
  <si>
    <t xml:space="preserve">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deems rent collection no longer probable. Rental revenues for five facilities located in Ohio and one facility in North Carolina are recorded on a cash basis (for additional information with respect to such facilities, see Note 7 ).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As of June 30, 2018 and December 31, 2017, the Company reserved for approximately $1.7 million and $2.6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reserved at June 30, 2018 and December 31, 2017. Accounts receivable, net, totaled $0.7 million at June 30, 2018 and $0.9 million at December 31, 2017. </t>
  </si>
  <si>
    <t>Pre-paid expenses and other</t>
  </si>
  <si>
    <t>Pre-paid expenses and other As of June 30, 2018 and December 31, 2017, the Company had $0.4 million and $0.3 million, respectively, in pre-paid expenses and other, primarily for directors’ and officers’ insurance and mortgage insurance premiums.</t>
  </si>
  <si>
    <t>Self Insurance</t>
  </si>
  <si>
    <t>Self-Insurance The Company has self-insured against professional and general liability claims since it discontinued its healthcare operations during 2014 and 2015 in connection with its transition from an owner and operator of healthcare properties to a healthcare property holding and leasing company (see Part II, Item 8, Financial Statements and Supplementary Data , – Commitments and Contingencies – Accrued Expenses and Other</t>
  </si>
  <si>
    <t>Reclassifications</t>
  </si>
  <si>
    <t>Reclassifications Certain reclassifications have been made to the 2017 financial information to conform to the 2018 presentation with no effect on the Company's consolidated financial position or results of operations. These reclassifications did not affect total assets, total liabilities, or stockholders' equity. Reclassifications were made to the consolidated statements of operations for the three and six months ended June 30, 2017 to conform the presentation of management fee revenues and its related expense, previously reported as general and administrative expense. Reclassifications were made to the consolidated statements of cash flows for the six months ended June 30, 2017 to include restricted cash in cash and restricted cash at the beginning-of-period and end-of-period totals.</t>
  </si>
  <si>
    <t>Recently Adopted Standards and Significant Accounting Pronouncements</t>
  </si>
  <si>
    <t>Recently On January 1, 2018, the Company adopted Accounting Standards Update (“ASU”) 2014-09, Revenue from Contracts with Customers Accounting Standards Codification ASC”) The Company has one contract (the “Management Contract”) to manage two skilled nursing facilities and one independent living facility for a third-party, with payment for each month of service received in full on a monthly basi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adopted the standard using the cumulative effect method. As a result of the adoption of this guidance, for the three and six months ended June 30, 2017, the Company reclassified expenses related to the Management Contract from General and administrative expense to Cost of management fees on the consolidated statements of operations. In August 2016, the FASB issued ASU 2016-1 Classification of Certain Cash Receipts and Cash Payments , ASU 2016-15 In November 2016, the FASB issued ASU 2016-18 Restricted Cash ASU 2016-18 Recent Significant Accounting Pronouncements In February 2016, the FASB issued ASU 2016-02 Leases ASU 2018-11, Leases (Topic 842) Targeted Improvements, ASU 2016-02 ASU 2016-02 ASU 2018-11 See Part II, Item 8, Financial Statements and Supplementary Data , Summary of Significant Accounting Policie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income (loss) for continuing and discontinued operations and the number of shares of common stock used in the computation of both basic and diluted earnings per share:
Three Months Ended June 30,
Six Months Ended June 30,
(Amounts in 000’s, except per share data)
2018
2017
2018
2017
Numerator:
(Loss) income from continuing operations
$
(2,872
)
$
624
$
(5,345
)
$
85
Preferred stock dividends - declared
—
(1,912
)
—
(3,790
)
Preferred stock dividends - undeclared (1)
(1,912
)
—
(3,824
)
—
Basic and diluted loss from continuing operations
(4,784
)
(1,288
)
(9,169
)
(3,705
)
Loss from discontinued operations, net of tax
(344
)
(604
)
(399
)
(1,017
)
Net loss attributable to Regional Health Properties, Inc. common stockholders
$
(5,128
)
$
(1,892
)
$
(9,568
)
$
(4,722
)
Denominator:
Basic - weighted average shares
20,062
19,766
19,788
19,795
Diluted - adjusted weighted average shares (2)
20,062
19,766
19,788
19,795
Basic and diluted loss per share:
Loss from continuing operations attributable to Regional Health
$
(0.23
)
$
(0.07
)
$
(0.46
)
$
(0.19
)
Loss from discontinued operations
(0.02
)
(0.03
)
(0.02
)
(0.05
)
Loss attributable to Regional Health Properties, Inc. common stockholders
$
(0.25
)
$
(0.10
)
$
(0.48
)
$
(0.24
)
(1)
The Board suspended dividend payments with respect to the Series A Preferred Stock for the fourth quarter 2017, the first quarter 2018 and second quarter 2018. On June 8, 2018, the Board determined to continue suspension of the payment of the quarterly dividend indefinitely.
(2)
Securities outstanding that were excluded from the computation, because they would have been anti-dilutive were as follows:
June 30,
(Share amounts in 000’s)
2018
2017
Stock options
181
245
Warrants - employee
582
1,350
Warrants - non employee
437
437
Shares issuable upon conversion of convertible debt
—
353
Total anti-dilutive securities
1,200
2,385</t>
  </si>
  <si>
    <t>Schedule of Securities Outstanding that were Excluded From the Computation, Prior to the Use of the Treasury Stock Method, Because They Would Have Been Anti-dilutive</t>
  </si>
  <si>
    <t>(1)
The Board suspended dividend payments with respect to the Series A Preferred Stock for the fourth quarter 2017, the first quarter 2018 and second quarter 2018. On June 8, 2018, the Board determined to continue suspension of the payment of the quarterly dividend indefinitely.
(2)
Securities outstanding that were excluded from the computation, because they would have been anti-dilutive were as follows:
June 30,
(Share amounts in 000’s)
2018
2017
Stock options
181
245
Warrants - employee
582
1,350
Warrants - non employee
437
437
Shares issuable upon conversion of convertible debt
—
353
Total anti-dilutive securities
1,200
2,385</t>
  </si>
  <si>
    <t>Cash and Restricted Cash (Tables)</t>
  </si>
  <si>
    <t>Schedule Of Cash And Restricted Cash Table Text Block</t>
  </si>
  <si>
    <t>The following presents the Company's cash and restricted cash:
(Amounts in 000’s)
June 30, 2018
December 31, 2017
Cash
$
2,737
$
1,818
Restricted cash:
Cash collateral
18
63
Replacement reserves
293
260
Escrow deposits
683
637
Total current portion
994
960
Restricted cash for debt obligations
365
405
HUD and other replacement reserves
2,228
2,176
Total noncurrent portion
2,593
2,581
Total restricted cash
3,587
3,541
Total cash and restricted cash
$
6,324
$
5,359</t>
  </si>
  <si>
    <t>Property and Equipment (Tables)</t>
  </si>
  <si>
    <t>Schedule of Property and Equipment</t>
  </si>
  <si>
    <t>The following table sets forth the Company’s property and equipment:
(Amounts in 000’s)
Estimated Useful Lives (Years)
June 30, 2018
December 31, 2017
Buildings and improvements
5-40
$
89,709
$
89,665
Equipment and computer related
2-10
10,310
10,893
Land
—
4,268
4,248
Construction in process
—
252
49
104,539
104,855
Less: accumulated depreciation and amortization
(25,006
)
(23,642
)
Property and equipment, net
$
79,533
$
81,213
The following table summarizes total depreciation and amortization expense for the three and six months ended June 30, 2018 and 2017:
Three Months Ended June 30,
Six Months Ended June 30,
(Amounts in 000’s)
2018
2017
2018
2017
Depreciation
$
798
$
832
$
1,606
$
1,629
Amortization
362
339
775
677
Total depreciation and amortization expense
$
1,160
$
1,171
$
2,381
$
2,306</t>
  </si>
  <si>
    <t>Intangible Assets and Goodwill (Tables)</t>
  </si>
  <si>
    <t>Schedule of Intangible Assets</t>
  </si>
  <si>
    <t>Intangible assets consist of the following:
(Amounts in 000’s)
Bed licenses (included in property and equipment) (a)
Bed Licenses - Separable
Lease Rights
Total
Balances, December 31, 2017
Gross
$
22,811
$
2,471
$
7,181
$
32,463
Accumulated amortization
(4,166
)
—
(4,994
)
(9,160
)
Net carrying amount
$
18,645
$
2,471
$
2,187
$
23,303
Amortization expense
(341
)
—
(434
)
(775
)
Balances, June 30, 2018
Gross
22,811
2,471
7,181
32,463
Accumulated amortization
(4,507
)
—
(5,428
)
(9,935
)
Net carrying amount
$
18,304
$
2,471
$
1,753
$
22,528
(a)
Non-separable bed licenses are included in property and equipment as is the related accumulated amortization expense (see Note 5 – Property and Equipment</t>
  </si>
  <si>
    <t>Schedule of Total Amortization Expense</t>
  </si>
  <si>
    <t>The following table summarizes amortization expense for the three and six months ended June 30, 2018 and 2017:
Three Months Ended June 30,
Six Months Ended June 30,
(Amounts in 000’s)
2018
2017
2018
2017
Bed licenses
$
170
$
172
$
341
$
343
Lease rights
192
167
434
334
Total amortization expense
$
362
$
339
$
775
$
677</t>
  </si>
  <si>
    <t>Schedule of Estimated Amortization Expense for All Definite Lived Intangibles</t>
  </si>
  <si>
    <t>Expected amortization expense for all definite-lived intangibles for each of the years ended December 31 is as follows:
(Amounts in 000’s)
Bed Licenses
Lease Rights
2018 (a)
$
342
$
333
2019
683
667
2020
683
482
2021
683
203
2022
683
68
Thereafter
15,230
-
Total expected amortization expense
$
18,304
$
1,753
(a)
Estimated amortization expense for the year ending December 31, 2018, includes only amortization to be recorded after June 30, 2018.</t>
  </si>
  <si>
    <t>Summary of the Changes in the Carrying Amount of Goodwill</t>
  </si>
  <si>
    <t>The following table summarizes the carrying amount of goodwill:
(Amounts in 000’s)
June 30, 2018
December 31, 2017
Goodwill
$
2,945
$
2,945
Accumulated impairment losses
(840
)
(840
)
Net carrying amount
$
2,105
$
2,105</t>
  </si>
  <si>
    <t>Leases (Tables)</t>
  </si>
  <si>
    <t>Schedule of Future Minimum Lease Payments</t>
  </si>
  <si>
    <t xml:space="preserve">Future minimum lease payments for each of the next five years ending December 31, are as follows:
(Amounts in 000’s)
2018 (a)
$
4,218
2019
8,528
2020
8,677
2021
8,830
2022
9,026
Thereafter
37,430
Total
$
76,709
(a)
Estimated minimum lease payments for the year ending December 31, 2018 include only payments to be paid after June 30, 2018. </t>
  </si>
  <si>
    <t>Summary of Annualized Cash Rent for Lease Agreements</t>
  </si>
  <si>
    <t xml:space="preserve">The annualized 2018 cash rent under the lease agreements for the Ohio Beacon Facilities is shown below:
Initial Lease Term
2018 Cash
2018 Cash
Operating
Commencement
Expiration
Annual Rent
Annual Rent
Facility Name
Beds/Units
Structure
Date
Date
(Amounts in 000’s)
% of Total Expected
Ohio
Covington Care
94
Leased
8/1/2015
4/30/2025
$
818
3.7
%
Eaglewood ALF
80
Owned
8/1/2015
7/31/2025
764
3.4
%
Eaglewood Care Center
99
Owned
8/1/2015
7/31/2025
764
3.4
%
H&amp;C of Greenfield
50
Owned
8/1/2015
7/31/2025
382
1.7
%
The Pavilion Care Center
50
Owned
8/1/2015
7/31/2025
382
1.7
%
Total
373
$
3,110
13.9
% </t>
  </si>
  <si>
    <t>Schedule of Net of Allowance and Annualized Cash Under Lease Agreement</t>
  </si>
  <si>
    <t xml:space="preserve">Balances, net of allowances as of June 30, 2018 and annualized cash rent under the lease agreements for the Symmetry affiliated facilities is shown below:
(Amounts in 000’s)
Facility Name
Revenue Recognition
Straight-Line Rent Asset
Other Receivables
2018 Cash Annual Rent
% of Total Expected 2018 Cash Annual Rent
North Carolina
Mountain Trace
Cash basis
$
—
$
—
$
742
3.3
%
South Carolina
Sumter
Straight-line
513
288
836
3.8
%
Georgetown
Straight-line
205
37
338
1.5
%
$
718
$
325
$
1,916
8.6
% </t>
  </si>
  <si>
    <t>Schedule of Future Minimum Rental Payments Receivable for Operating Leases</t>
  </si>
  <si>
    <t>Future minimum lease receivables from the Company’s facilities leased and subleased to third party tenants for each of the next five years ending December 31, are as follows:
(Amounts in 000's) (a)
2018 (a)
$
10,014
2019
18,887
2020
19,325
2021
19,808
2022
20,305
Thereafter
96,697
Total
$
185,036
(a)</t>
  </si>
  <si>
    <t>Accrued Expenses and Other (Tables)</t>
  </si>
  <si>
    <t>Schedule of Accrued Expenses</t>
  </si>
  <si>
    <t>Accrued expenses and other consist of the following:
(Amounts in 000’s)
June 30, 2018
December 31, 2017
Accrued employee benefits and payroll-related
$
277
$
290
Real estate and other taxes
772
423
Self-insured reserve (1)
2,099
5,077
Accrued interest
382
260
Other accrued expenses
1,530
972
Total accrued expenses and other
$
5,060
$
7,022
(1)
The Company self-insures against professional and general liability claims and uses a third party administrator and outside counsel to manage and defend the claims. Additionally, for the year ended December 31, 2017, $0.2 million was accrued in “Other liabilities” in the Company’s consolidated balance sheets for amounts due in excess of twelve months, (see Note 13 - Commitments and Contingencies)</t>
  </si>
  <si>
    <t>Notes Payable and Other Debt (Tables)</t>
  </si>
  <si>
    <t>Schedule of Notes Payable and Other Debt</t>
  </si>
  <si>
    <t>Notes payable and other debt consists of the following:
(Amounts in 000’s)
June 30, 2018
December 31, 2017
Senior debt—guaranteed by HUD
$
33,274
$
33,685
Senior debt—guaranteed by USDA (a)
13,934
20,320
Senior debt—guaranteed by SBA (b)
678
2,210
Senior debt—bonds
6,960
7,055
Senior debt—other mortgage indebtedness
25,342
9,486
Other debt
959
1,050
Convertible debt
—
1,500
Subtotal
81,147
75,306
Deferred financing costs
(3,602
)
(2,027
)
Unamortized discount on bonds
(170
)
(177
)
Total debt
77,375
73,102
Less: current portion of debt
21,399
8,090
Notes payable and other debt, net of current portion
$
55,976
$
65,012
(a)
(b)
The following is a detailed listing of the debt facilities that comprise each of the above categories:
(Amounts in 000’s)
Facility
Lender
Maturity
Interest Rate (a)
June 30, 2018
December 31, 2017
Senior debt - guaranteed by HUD (b)
The Pavilion Care Center
Red Mortgage
12/01/2027
Fixed
4.16
%
$
1,274
$
1,329
Hearth and Care of Greenfield
Red Mortgage
08/01/2038
Fixed
4.20
%
2,094
2,127
Woodland Manor
Midland State Bank
10/01/2044
Fixed
3.75
%
5,276
5,334
Glenvue
Midland State Bank
10/01/2044
Fixed
3.75
%
8,191
8,283
Autumn Breeze
KeyBank
01/01/2045
Fixed
3.65
%
7,121
7,199
Georgetown
Midland State Bank
10/01/2046
Fixed
2.98
%
3,604
3,644
Sumter Valley
KeyBank
01/01/2047
Fixed
3.70
%
5,714
5,769
Total
$
33,274
$
33,685
Senior debt - guaranteed by USDA (c)
Attalla (e)
Metro City
09/30/2035
Prime + 1.50%
5.50
%
$
—
$
6,169
Coosa
Metro City
09/30/2035
Prime + 1.50%
5.50
%
5,473
5,562
Mountain Trace
Community B&amp;T
01/24/2036
Prime + 1.75%
5.75
%
4,196
4,260
Southland
Bank of Atlanta
07/27/2036
Prime + 1.50%
6.00
%
4,265
4,329
Total
$
13,934
$
20,320
Senior debt - guaranteed by SBA (d)
College Park (e)
CDC
10/01/2031
Fixed
2.81
%
$
—
$
1,523
Southland
Bank of Atlanta
07/27/2036
Prime + 2.25%
5.75
%
678
687
Total
$
678
$
2,210
(a)
(b)
(c)
(d)
(e)
(Amounts in 000’s)
Facility
Lender
Maturity
Interest Rate (a)
June 30, 2018
December 31, 2017
Senior debt - bonds
Eaglewood Bonds Series A
City of Springfield, Ohio
05/01/2042
Fixed
7.65
%
$
6,610
$
6,610
Eaglewood Bonds Series B
City of Springfield, Ohio
05/01/2021
Fixed
8.50
%
350
445
Total
$
6,960
$
7,055
(a)
(Amounts in 000’s)
Facility
Lender
Maturity
Interest Rate (a)
June 30, 2018
December 31, 2017
Senior debt - other mortgage indebtedness
Quail Creek (c)
Congressional Bank
04/30/2019
LIBOR + 4.75%
5.75
%
$
4,215
$
4,314
Northwest (d)
First Commercial
07/31/2020
Prime
5.00
%
—
1,122
Meadowood
Exchange Bank of Alabama
05/01/2022
Fixed
4.50
%
3,984
4,050
College Park
Pinecone (b)
08/15/2020
Fixed
13.50
%
2,635
—
Northwest
Pinecone (b)
08/15/2020
Fixed
13.50
%
2,108
—
Attalla
Pinecone (b)
08/15/2020
Fixed
13.50
%
8,705
—
Adcare Property Holdings
Pinecone (b)
08/15/2020
Fixed
13.50
%
3,695
—
Total
$
25,342
$
9,486
(a)
(b)
On February 15, 2018, the Company entered into the Pinecone Credit Facility with Pinecone. The amounts above include a combined 5.5% finance fee of approximately $0.9 million due upon maturity (for further information see “ Pinecone Credit Facility” below in this Note). Effective July 7, 2018, interest on such loans is at the default interest rate of 18.50% per annum.
(c)
On April 30, 2018, the Company extended the maturity date of the Quail Creek Credit Facility to April 30, 2019.
(d)
On February 15, 2018, the Company repaid this loan with proceeds from the Pinecone Credit Facility.
(Amounts in 000’s)
Lender
Maturity
Interest Rate
June 30, 2018
December 31, 2017
Other debt
First Insurance Funding
03/01/2019
Fixed
4.24
%
$
140
$
20
Key Bank
08/02/2019
Fixed
0.00
%
495
495
McBride Note (a)
09/30/2019
Fixed
4.00
%
190
264
Pharmacy Care of Arkansas
02/08/2018
Fixed
2.00
%
—
42
South Carolina Department of Health &amp; Human Services (b)
02/24/2019
Fixed
5.75
%
134
229
Total
$
959
$
1,050
(a)
(b)
(Amounts in 000’s)
Facility
Maturity
Interest Rate
June 30, 2018
December 31, 2017
Convertible debt
Issued July 2012 (a)
04/30/2018
Fixed
14.00
%
$
—
$
1,500
Total
$
—
$
1,500
(a)
On February 15, 2018, the Company repaid the outstanding principal balance to Cantone Asset Management, LLC, together with accrued interest thereon, with proceeds from the Pinecone Credit Facility.</t>
  </si>
  <si>
    <t>Summary of Refinanced Mortgage Debt</t>
  </si>
  <si>
    <t>Facility
Prior Lender
Prior Balance
Refinanced Balance*
Attalla
Metro City
$
6,137
$
8,250
College Park
CDC
1,492
2,500
Northwest
First Commercial
1,115
2,000
Sub Total
$
8,744
$
12,750
AdCare Property Holdings
—
3,500
Total
$
8,744
$
16,250</t>
  </si>
  <si>
    <t>Summary of the Scheduled Maturities</t>
  </si>
  <si>
    <t>The schedule below summarizes the scheduled gross maturities for the twelve months ended June 30 of the respective year:
For the twelve months ended June 30,
(Amounts in 000’s)
2019
$
6,177
2020
2,152
2021 (1)
18,843
2022
5,187
2023
1,716
Thereafter
47,072
Subtotal
$
81,147
Less: unamortized discounts
(170
)
Less: deferred financing costs, net
(3,602
)
Total notes and other debt
$
77,375
(1)
Unless accelerated by Pinecone, the Pinecone Credit Facility matures on August 15, 2020.</t>
  </si>
  <si>
    <t>Discontinued Operations (Tables)</t>
  </si>
  <si>
    <t>Schedule of Operations, Assets and Liabilities of the Disposal Groups Held for Sale</t>
  </si>
  <si>
    <t xml:space="preserve">The following table summarizes the activity of discontinued operations for the three and six June 30, 2018 2017
Three Months Ended June 30,
Six Months Ended June 30,
(Amounts in 000’s)
2018
2017
2018
2017
Cost of services
$
342
$
597
$
394
$
1,006
Interest expense, net
2
7
5
11
Net loss
$
(344
)
$
(604
)
$
(399
)
$
(1,017
) </t>
  </si>
  <si>
    <t>Stock Based Compensation (Tables)</t>
  </si>
  <si>
    <t>Share Based Compensation Arrangement By Share Based Payment Award [Line Items]</t>
  </si>
  <si>
    <t>Summary of Recognized Stock Based Compensation</t>
  </si>
  <si>
    <t>For the three and six months ended June 30, 2018 2017
Three Months Ended June 30,
Six Months Ended June 30,
(Amounts in 000’s)
2018
2017
2018
2017
Employee compensation:
Restricted stock
$
4
$
(84
)
$
7
$
34
Warrants
—
(56
)
—
4
Total employee stock-based compensation expense
$
4
$
(140
)
$
7
$
38
Non-employee compensation:
Board restricted stock
$
41
$
48
$
69
$
92
Board stock options
—
12
—
24
Total non-employee stock-based compensation expense
$
41
$
60
$
69
$
116
Total stock-based compensation expense
$
45
$
(80
)
$
76
$
154</t>
  </si>
  <si>
    <t>Summary of Company's Stock Option Activity</t>
  </si>
  <si>
    <t>The following table summarizes the Company’s common stock option activity for the six months ended June 30, 2018:
Number of Shares (000's)
Weighted Average Exercise Price
Weighted Average Remaining Contractual Term (in years)
Aggregate Intrinsic Value (in 000's)
Outstanding, December 31, 2017
181
$
3.98
6.4
$
—
Granted
—
$
—
Forfeited
—
$
—
Expired
—
$
—
Outstanding and Vested, June 30, 2018
181
$
3.98
5.9
$
—</t>
  </si>
  <si>
    <t>Schedule of Exercise Price Range</t>
  </si>
  <si>
    <t>The following table summarizes the common stock options outstanding and exercisable as of June 30, 2018:
Stock Options Outstanding
Options Exercisable
Exercise Price
Number of Shares (000's)
Weighted Average Remaining Contractual Term (in years)
Weighted Average Exercise Price
Vested, June 30, 2018
Weighted Average Exercise Price
$1.31 - $3.99
115
6.2
$
3.90
115
$
3.90
$4.00 - $4.30
66
5.2
$
4.12
66
$
4.12
Total
181
5.9
$
3.98
181
$
3.98</t>
  </si>
  <si>
    <t>Summary of Company's Restricted Stock Activity</t>
  </si>
  <si>
    <t>The following table summarizes the Company’s restricted stock activity for the three and six months ended June 30, 2018:
Number of Shares (000's)
Weighted Avg. Grant Date Fair Value
Unvested, December 31, 2017
152
$
1.83
Granted
490
$
0.30
Vested
(61
)
$
1.85
Forfeited
—
$
—
Unvested, June 30, 2018
581
$
0.54</t>
  </si>
  <si>
    <t>Warrant</t>
  </si>
  <si>
    <t>The following table summarizes the common stock warrants outstanding and exercisable as of June 30, 2018:
Warrants Outstanding
Warrants Exercisable
Exercise Price
Number of Shares (000's)
Weighted Average Remaining Contractual Term (in years)
Weighted Average Exercise Price
Vested, June 30, 2018
Weighted Average Exercise Price
$0 - $1.99
110
1.4
$
1.93
110
$
1.93
$2.00 - $2.99
110
1.4
$
2.57
110
$
2.57
$3.00 - $3.99
274
2.9
$
3.71
274
$
3.71
$4.00 - $4.99
502
6.0
$
4.42
502
$
4.42
$5.00 - $5.90
23
4.9
$
5.90
23
$
5.90
Total
1,019
4.2
$
3.79
1,019
$
3.79</t>
  </si>
  <si>
    <t>Schedule of Common Stock Warrant Activity</t>
  </si>
  <si>
    <t>The following table summarizes the Company’s common stock warrant activity for the six months ended June 30, 2018:
Number of Warrants (000's)
Weighted Average Exercise Price
Weighted Average Remaining Contractual Term (in years)
Aggregate Intrinsic Value (in 000's)
Outstanding, December 31, 2017
1,019
$
3.79
4.7
$
—
Granted
—
$
—
Forfeited
—
$
—
Expired
—
$
—
Outstanding and Vested, June 30, 2018
1,019
$
3.79
4.2
$
—</t>
  </si>
  <si>
    <t>Organization and Significant Accounting Policies - Additional Information (Details) $ in Thousands</t>
  </si>
  <si>
    <t>Jun. 30, 2018USD ($)Facility</t>
  </si>
  <si>
    <t>Dec. 31, 2017USD ($)</t>
  </si>
  <si>
    <t>Operating Leased Assets [Line Items]</t>
  </si>
  <si>
    <t>Number of facilities</t>
  </si>
  <si>
    <t>Number of sublease agreements executed, owned by company</t>
  </si>
  <si>
    <t>Number of sublease agreements executed, leased by company</t>
  </si>
  <si>
    <t>Number of assisted living facilities</t>
  </si>
  <si>
    <t>Number of skilled nursing facilities</t>
  </si>
  <si>
    <t>Number of independent living facilities</t>
  </si>
  <si>
    <t>Patient care receivables, estimated allowance for uncollectible accounts | $</t>
  </si>
  <si>
    <t>Accounts receivable, net of allowance | $</t>
  </si>
  <si>
    <t>Prepaid expenses and other | $</t>
  </si>
  <si>
    <t>Patient Care Receivables</t>
  </si>
  <si>
    <t>Triple-Net Leased Properties | Ohio</t>
  </si>
  <si>
    <t>Number of facilities for which rent revenues are recorded on cash basis</t>
  </si>
  <si>
    <t>Triple-Net Leased Properties | North Carolina</t>
  </si>
  <si>
    <t>Series A Preferred Stock</t>
  </si>
  <si>
    <t>Cumulative preferential cash dividend rate</t>
  </si>
  <si>
    <t>10.875%</t>
  </si>
  <si>
    <t>Earnings Per Share - Additional Information (Details) - shares shares in Thousands</t>
  </si>
  <si>
    <t>Antidilutive securities</t>
  </si>
  <si>
    <t>Earnings Per Share - Schedule of Earnings Per Share, Basic and Diluted (Details) - USD ($) $ / shares in Units, shares in Thousands, $ in Thousands</t>
  </si>
  <si>
    <t>Earnings Per Share [Line Items]</t>
  </si>
  <si>
    <t>Basic earnings per share - weighted average shares (in shares)</t>
  </si>
  <si>
    <t>Diluted - adjusted weighted average shares</t>
  </si>
  <si>
    <t>Basic and diluted loss per share:</t>
  </si>
  <si>
    <t>Loss from continuing operations attributable to Regional Health (in dollars per share)</t>
  </si>
  <si>
    <t>Loss from discontinued operations (in dollars per share)</t>
  </si>
  <si>
    <t>Continuing Operations</t>
  </si>
  <si>
    <t>Earnings Per Share - Anti-dilutive Securities (Details) - shares shares in Thousands</t>
  </si>
  <si>
    <t>Anti-dilutive securities outstanding that were excluded from the computation</t>
  </si>
  <si>
    <t>Stock options</t>
  </si>
  <si>
    <t>Warrants - employee</t>
  </si>
  <si>
    <t>Warrants - non employee</t>
  </si>
  <si>
    <t>Shares issuable upon conversion of convertible debt</t>
  </si>
  <si>
    <t>Liquidity - Additional Information (Details) $ in Thousands</t>
  </si>
  <si>
    <t>Dec. 31, 2018Facility</t>
  </si>
  <si>
    <t>Aug. 01, 2018USD ($)</t>
  </si>
  <si>
    <t>May 18, 2018</t>
  </si>
  <si>
    <t>Feb. 15, 2018USD ($)PropertyAction</t>
  </si>
  <si>
    <t>Jun. 30, 2017USD ($)</t>
  </si>
  <si>
    <t>Jul. 18, 2018</t>
  </si>
  <si>
    <t>Jul. 06, 2018</t>
  </si>
  <si>
    <t>May 10, 2018</t>
  </si>
  <si>
    <t>Management's plan for increasing liquidity</t>
  </si>
  <si>
    <t>Unrestricted cash</t>
  </si>
  <si>
    <t>Positive cash flow from continuing operations</t>
  </si>
  <si>
    <t>Current portion of debt</t>
  </si>
  <si>
    <t>Total indebtedness</t>
  </si>
  <si>
    <t>Debt instrument, maturity date</t>
  </si>
  <si>
    <t>Aug. 15,
		2020</t>
  </si>
  <si>
    <t>Principal amount of the debt instrument</t>
  </si>
  <si>
    <t>Refinanced, amount</t>
  </si>
  <si>
    <t>Number of professional and general liability actions | Action</t>
  </si>
  <si>
    <t>Amount repaid in accordance with the terms of the notes</t>
  </si>
  <si>
    <t>Default interest rate on loans</t>
  </si>
  <si>
    <t>12.50%</t>
  </si>
  <si>
    <t>10.00%</t>
  </si>
  <si>
    <t>Number of facilities in arrears on rent payment | Facility</t>
  </si>
  <si>
    <t>Combined cash rent payments of facilities for which default notices for unpaid rent have been issued per month</t>
  </si>
  <si>
    <t>Percentage of monthly combined cash rental payments for seven facilities to anticipated monthly rental receipts</t>
  </si>
  <si>
    <t>21.00%</t>
  </si>
  <si>
    <t>Pinecone</t>
  </si>
  <si>
    <t>Number of skilled nursing properties | Property</t>
  </si>
  <si>
    <t>Surplus cash refundable amount</t>
  </si>
  <si>
    <t>Cash deposited into escrow</t>
  </si>
  <si>
    <t>Proceeds from cash surplus amount</t>
  </si>
  <si>
    <t>Pinecone | Convertible Debt</t>
  </si>
  <si>
    <t>Quail Creek</t>
  </si>
  <si>
    <t>Apr. 30,
		2019</t>
  </si>
  <si>
    <t>Quail Creek | Congressional Bank</t>
  </si>
  <si>
    <t>Senior debt-other mortgage indebtedness</t>
  </si>
  <si>
    <t>Senior debt-other mortgage indebtedness | Quail Creek | Congressional Bank</t>
  </si>
  <si>
    <t>Quail Creek Credit Facility</t>
  </si>
  <si>
    <t>Debt repayments of principal in next 12 months, amortization</t>
  </si>
  <si>
    <t>Other Non-routine Debt</t>
  </si>
  <si>
    <t>Routine debt</t>
  </si>
  <si>
    <t>Forebearance Agreement | Pinecone</t>
  </si>
  <si>
    <t>Agreement expiry date</t>
  </si>
  <si>
    <t>Jul. 6,
		2018</t>
  </si>
  <si>
    <t>13.50%</t>
  </si>
  <si>
    <t>Working Capital</t>
  </si>
  <si>
    <t>Working capital deficit</t>
  </si>
  <si>
    <t>Subsequent Event | Pinecone</t>
  </si>
  <si>
    <t>Default on payment subject to late charges</t>
  </si>
  <si>
    <t>Amount of collateral subject to foreclosure</t>
  </si>
  <si>
    <t>Subsequent Event | Forebearance Agreement | Pinecone</t>
  </si>
  <si>
    <t>18.50%</t>
  </si>
  <si>
    <t>5.00%</t>
  </si>
  <si>
    <t>Ohio | Beacon Health Management, LLC</t>
  </si>
  <si>
    <t>Number of facilities for which default notices for unpaid rent have been issued | Facility</t>
  </si>
  <si>
    <t>Ohio | Subsequent Event</t>
  </si>
  <si>
    <t>Number of facilities assumed to be operational | Facility</t>
  </si>
  <si>
    <t>North Carolina | Symmetry Healthcare Management, LLC</t>
  </si>
  <si>
    <t>South Carolina | Symmetry Healthcare Management, LLC</t>
  </si>
  <si>
    <t>Cash and Restricted Cash - Schedule of Cash and Restricted Cash (Details) - USD ($) $ in Thousands</t>
  </si>
  <si>
    <t>Dec. 31, 2016</t>
  </si>
  <si>
    <t>Restricted cash:</t>
  </si>
  <si>
    <t>Cash collateral</t>
  </si>
  <si>
    <t>Replacement reserves</t>
  </si>
  <si>
    <t>Escrow deposits</t>
  </si>
  <si>
    <t>Total current portion</t>
  </si>
  <si>
    <t>Restricted cash for debt obligations</t>
  </si>
  <si>
    <t>HUD and other replacement reserves</t>
  </si>
  <si>
    <t>Total noncurrent portion</t>
  </si>
  <si>
    <t>Total restricted cash</t>
  </si>
  <si>
    <t>Total cash and restricted cash</t>
  </si>
  <si>
    <t>Property and Equipment - Schedule of Property and Equipment (Details) - USD ($) $ in Thousands</t>
  </si>
  <si>
    <t>Property, Plant and Equipment</t>
  </si>
  <si>
    <t>Property and equipment, gross</t>
  </si>
  <si>
    <t>Less: accumulated depreciation and amortization</t>
  </si>
  <si>
    <t>Buildings and Improvements</t>
  </si>
  <si>
    <t>Buildings and Improvements | Minimum</t>
  </si>
  <si>
    <t>Useful lives</t>
  </si>
  <si>
    <t>5 years</t>
  </si>
  <si>
    <t>Buildings and Improvements | Maximum</t>
  </si>
  <si>
    <t>40 years</t>
  </si>
  <si>
    <t>Equipment</t>
  </si>
  <si>
    <t>Equipment | Minimum</t>
  </si>
  <si>
    <t>2 years</t>
  </si>
  <si>
    <t>Equipment | Maximum</t>
  </si>
  <si>
    <t>10 years</t>
  </si>
  <si>
    <t>Land</t>
  </si>
  <si>
    <t>Construction in Process</t>
  </si>
  <si>
    <t>Property and Equipment - Schedule of Total Depreciation and Amortization of Property and Equipment (Details) - USD ($) $ in Thousands</t>
  </si>
  <si>
    <t>12 Months Ended</t>
  </si>
  <si>
    <t>Depreciation</t>
  </si>
  <si>
    <t>Amortization</t>
  </si>
  <si>
    <t>Total depreciation and amortization expense</t>
  </si>
  <si>
    <t>Intangible Assets and Goodwill - Schedule of Intangible Assets (Details) - USD ($) $ in Thousands</t>
  </si>
  <si>
    <t>Finite Lived And Indefinite Lived Intangible Assets By Major Class [Line Items]</t>
  </si>
  <si>
    <t>Finite and indefinite lived intangible assets, gross</t>
  </si>
  <si>
    <t>Finite and indefinite lived intangible assets, accumulated amortization</t>
  </si>
  <si>
    <t>Intangible assets, net carrying amount</t>
  </si>
  <si>
    <t>Amortization expense</t>
  </si>
  <si>
    <t>Bed Licenses Separable</t>
  </si>
  <si>
    <t>Bed Licenses Included In Property And Equipment</t>
  </si>
  <si>
    <t>Lease Agreements</t>
  </si>
  <si>
    <t>Intangible Assets and Goodwill - Schedule of Total Amortization Expense (Details) - USD ($) $ in Thousands</t>
  </si>
  <si>
    <t>Finite-Lived Intangible Assets [Line Items]</t>
  </si>
  <si>
    <t>Intangible Assets and Goodwill - Schedule of Estimated Amortization Expense for All Definite Lived Intangibles (Details) - USD ($) $ in Thousands</t>
  </si>
  <si>
    <t>Total expected amortization expense</t>
  </si>
  <si>
    <t>Thereafter</t>
  </si>
  <si>
    <t>Intangible Assets and Goodwill - Summary of the Changes in the Carrying Amount of Goodwill (Details) - USD ($) $ in Thousands</t>
  </si>
  <si>
    <t>Accumulated impairment losses</t>
  </si>
  <si>
    <t>Net carrying amount</t>
  </si>
  <si>
    <t>Leases - Operating Leases - Additional Information (Details)</t>
  </si>
  <si>
    <t>Jun. 30, 2018Facility</t>
  </si>
  <si>
    <t>Number of skilled nursing facilities under non-cancelable operating leases</t>
  </si>
  <si>
    <t>Leases - Schedule of Future Minimum Lease Payments (Details) $ in Thousands</t>
  </si>
  <si>
    <t>Jun. 30, 2018USD ($)</t>
  </si>
  <si>
    <t>Future minimum lease payments</t>
  </si>
  <si>
    <t>Leases - Leased and Subleased Facilities to Third-Party Operators - Additional Information (Details)</t>
  </si>
  <si>
    <t>Apr. 24, 2018USD ($)Facility</t>
  </si>
  <si>
    <t>Apr. 06, 2017USD ($)</t>
  </si>
  <si>
    <t>Feb. 05, 2016USD ($)</t>
  </si>
  <si>
    <t>Feb. 03, 2016Facility</t>
  </si>
  <si>
    <t>Aug. 01, 2015USD ($)</t>
  </si>
  <si>
    <t>Jun. 30, 2018USD ($)bed</t>
  </si>
  <si>
    <t>Jun. 30, 2018USD ($)Facilitybed</t>
  </si>
  <si>
    <t>Jun. 27, 2018bedMonth</t>
  </si>
  <si>
    <t>Sep. 26, 2016USD ($)</t>
  </si>
  <si>
    <t>Number of skilled nursing facilities under non-cancelable operating leases | Facility</t>
  </si>
  <si>
    <t>Number of sublease agreements executed | Facility</t>
  </si>
  <si>
    <t>Number of sublease agreements executed, owned by company | Facility</t>
  </si>
  <si>
    <t>Financing receivable, Net</t>
  </si>
  <si>
    <t>Recorded allowance</t>
  </si>
  <si>
    <t>Straight line rent asset</t>
  </si>
  <si>
    <t>Long-term debt current</t>
  </si>
  <si>
    <t>Mountain Trace Facility</t>
  </si>
  <si>
    <t>Lease inducement receivable outstanding</t>
  </si>
  <si>
    <t>Sumter Facility</t>
  </si>
  <si>
    <t>Number of months rent not paid for | Month</t>
  </si>
  <si>
    <t>Skyline Lease</t>
  </si>
  <si>
    <t>Amount of asset purchase agreement</t>
  </si>
  <si>
    <t>Proceeds from sale of property and equipment</t>
  </si>
  <si>
    <t>Initial Lease Term Expiration Date</t>
  </si>
  <si>
    <t>Mar. 31,
		2022</t>
  </si>
  <si>
    <t>Estimates note recoverable amount</t>
  </si>
  <si>
    <t>Skyline Lease | Arkansas Leases and Facilities</t>
  </si>
  <si>
    <t>Beacon Health Management, LLC</t>
  </si>
  <si>
    <t>Lease inducement fee paid</t>
  </si>
  <si>
    <t>Straight-line rent asset lease inducement on allowance</t>
  </si>
  <si>
    <t>Straight-line rent asset Lease Inducement on other receivables</t>
  </si>
  <si>
    <t>Symmetry Health Care</t>
  </si>
  <si>
    <t>Lease agreement expiration year</t>
  </si>
  <si>
    <t>Symmetry Health Care | Mountain Trace Facility</t>
  </si>
  <si>
    <t>Number of beds in skilled nursing facility | bed</t>
  </si>
  <si>
    <t>Symmetry Health Care | Sumter Facility</t>
  </si>
  <si>
    <t>Amount of lease rental in default</t>
  </si>
  <si>
    <t>Symmetry Health Care | Georgetown Facility</t>
  </si>
  <si>
    <t>Rent receivable amount at risk</t>
  </si>
  <si>
    <t>Peach Health Care | Variable Interest Entity, Not Primary Beneficiary</t>
  </si>
  <si>
    <t>Loans receivable</t>
  </si>
  <si>
    <t>LOC fixed interest rate (percent)</t>
  </si>
  <si>
    <t>Increase in interest rate (percentage)</t>
  </si>
  <si>
    <t>1.00%</t>
  </si>
  <si>
    <t>Term of note</t>
  </si>
  <si>
    <t>1 year</t>
  </si>
  <si>
    <t>Peach Health Care | Variable Interest Entity, Not Primary Beneficiary | Peach Health Sublessee</t>
  </si>
  <si>
    <t>Short-term debt</t>
  </si>
  <si>
    <t>Period of extension option</t>
  </si>
  <si>
    <t>6 months</t>
  </si>
  <si>
    <t>Maximum period obligations under guaranty ceases</t>
  </si>
  <si>
    <t>4 years</t>
  </si>
  <si>
    <t>Period of amortization schedule</t>
  </si>
  <si>
    <t>18 months</t>
  </si>
  <si>
    <t>Long-term LOC</t>
  </si>
  <si>
    <t>Peach Health Care | Oceanside</t>
  </si>
  <si>
    <t>Peach Health Care | Savannah Beach</t>
  </si>
  <si>
    <t>Peach Health Care | Jeffersonville</t>
  </si>
  <si>
    <t>Third Party Operators</t>
  </si>
  <si>
    <t>CIBC | Subordinated Debt</t>
  </si>
  <si>
    <t>Principal amount</t>
  </si>
  <si>
    <t>CIBC | Skyline Lease | Subordinated Debt</t>
  </si>
  <si>
    <t>Leases - Schedule of Future Minimum Payments Recievable for Operating Lease (Details) $ in Thousands</t>
  </si>
  <si>
    <t>Covington Care</t>
  </si>
  <si>
    <t>Operating Beds/Units | bed</t>
  </si>
  <si>
    <t>Structure</t>
  </si>
  <si>
    <t>Leased</t>
  </si>
  <si>
    <t>Initial Lease Term Commencement Date</t>
  </si>
  <si>
    <t>Aug. 1,
		2015</t>
  </si>
  <si>
    <t>Apr. 30,
		2025</t>
  </si>
  <si>
    <t>Annual rent, per agreement | $</t>
  </si>
  <si>
    <t>% of Total Expected</t>
  </si>
  <si>
    <t>3.70%</t>
  </si>
  <si>
    <t>Eaglewood ALF</t>
  </si>
  <si>
    <t>Owned</t>
  </si>
  <si>
    <t>Jul. 31,
		2025</t>
  </si>
  <si>
    <t>3.40%</t>
  </si>
  <si>
    <t>Eaglewood Care Center</t>
  </si>
  <si>
    <t>Hearth And Care Of Greenfield</t>
  </si>
  <si>
    <t>1.70%</t>
  </si>
  <si>
    <t>The Pavilion Care Center</t>
  </si>
  <si>
    <t>Ohio</t>
  </si>
  <si>
    <t>13.90%</t>
  </si>
  <si>
    <t>Leases - Schedule of Net of Allowance and Annualized Cash Under Lease Agreement (Details) - Symmetry Health Care $ in Thousands</t>
  </si>
  <si>
    <t>Lessor Lease Description [Line Items]</t>
  </si>
  <si>
    <t>Straight-Line Rent Asset</t>
  </si>
  <si>
    <t>Other Receivables</t>
  </si>
  <si>
    <t>Annual rent, per agreement</t>
  </si>
  <si>
    <t>8.60%</t>
  </si>
  <si>
    <t>North Carolina | Mountain Trace</t>
  </si>
  <si>
    <t>3.30%</t>
  </si>
  <si>
    <t>South Carolina | Sumter</t>
  </si>
  <si>
    <t>3.80%</t>
  </si>
  <si>
    <t>South Carolina | Georgetown</t>
  </si>
  <si>
    <t>1.50%</t>
  </si>
  <si>
    <t>Leases - Schedule of Future Minimum Rental Payments Receivable for Operating Leases (Details) $ in Thousands</t>
  </si>
  <si>
    <t>Operating Leases Future Minimum Payments Receivable [Abstract]</t>
  </si>
  <si>
    <t>Accrued Expenses and Other - Schedule of Accrued Expenses (Details) - USD ($) $ in Thousands</t>
  </si>
  <si>
    <t>Accrued employee benefits and payroll-related</t>
  </si>
  <si>
    <t>Real estate and other taxes</t>
  </si>
  <si>
    <t>Self-insured reserve</t>
  </si>
  <si>
    <t>Accrued interest</t>
  </si>
  <si>
    <t>Other accrued expenses</t>
  </si>
  <si>
    <t>Total accrued expenses and other</t>
  </si>
  <si>
    <t>Accrued Expenses and Other - Schedule of Accrued Expenses (Parenthetical) (Details) $ in Millions</t>
  </si>
  <si>
    <t>Other Liabilities</t>
  </si>
  <si>
    <t>Payables And Accruals [Line Items]</t>
  </si>
  <si>
    <t>Notes Payable and Other Debt - Summary of Debt (Details) - USD ($) $ in Thousands</t>
  </si>
  <si>
    <t>Debt Instrument [Line Items]</t>
  </si>
  <si>
    <t>Debt instrument, outstanding amount</t>
  </si>
  <si>
    <t>Deferred financing costs</t>
  </si>
  <si>
    <t>Unamortized discount on bonds</t>
  </si>
  <si>
    <t>Total debt</t>
  </si>
  <si>
    <t>Less: current portion of debt</t>
  </si>
  <si>
    <t>Notes payable and other debt, net of current portion</t>
  </si>
  <si>
    <t>Senior debt - guaranteed by HUD</t>
  </si>
  <si>
    <t>Senior debt - guaranteed by USDA</t>
  </si>
  <si>
    <t>Senior debt - guaranteed by SBA</t>
  </si>
  <si>
    <t>Senior debt Bonds, net of discount</t>
  </si>
  <si>
    <t>Senior Debt - Other Mortgage Indebtedness</t>
  </si>
  <si>
    <t>Other debt</t>
  </si>
  <si>
    <t>Convertible debt issued in 2014</t>
  </si>
  <si>
    <t>Notes Payable and Other Debt - Details of Long-term Debt (Details) - USD ($) $ in Thousands</t>
  </si>
  <si>
    <t>Jul. 07, 2018</t>
  </si>
  <si>
    <t>Feb. 15, 2018</t>
  </si>
  <si>
    <t>Dec. 31, 2013</t>
  </si>
  <si>
    <t>Fixed interest rate (as a percent)</t>
  </si>
  <si>
    <t>Senior Debt Obligations | Senior debt - guaranteed by HUD</t>
  </si>
  <si>
    <t>Senior Debt Obligations | Senior debt - guaranteed by USDA</t>
  </si>
  <si>
    <t>Senior Debt Obligations | Senior debt - guaranteed by SBA</t>
  </si>
  <si>
    <t>Bonds | Senior debt Bonds, net of discount</t>
  </si>
  <si>
    <t>Convertible Debt</t>
  </si>
  <si>
    <t>Convertible Debt | Convertible Subordinated Promissory Notes Issued in July 2012</t>
  </si>
  <si>
    <t>Apr. 30,
		2018</t>
  </si>
  <si>
    <t>14.00%</t>
  </si>
  <si>
    <t>Red Mortgage | The Pavilion Care Center | Senior Debt Obligations | Senior debt - guaranteed by HUD</t>
  </si>
  <si>
    <t>Dec. 1,
		2027</t>
  </si>
  <si>
    <t>4.16%</t>
  </si>
  <si>
    <t>Red Mortgage | Hearth And Care Of Greenfield | Senior Debt Obligations | Senior debt - guaranteed by HUD</t>
  </si>
  <si>
    <t>Aug. 1,
		2038</t>
  </si>
  <si>
    <t>4.20%</t>
  </si>
  <si>
    <t>Midland State Bank | Woodland Manor | Senior Debt Obligations | Senior debt - guaranteed by HUD</t>
  </si>
  <si>
    <t>Oct. 1,
		2044</t>
  </si>
  <si>
    <t>3.75%</t>
  </si>
  <si>
    <t>Midland State Bank | Glenvue H&amp;R | Senior Debt Obligations | Senior debt - guaranteed by HUD</t>
  </si>
  <si>
    <t>Midland State Bank | Georgetown Health | Senior Debt Obligations | Senior debt - guaranteed by HUD</t>
  </si>
  <si>
    <t>Oct. 1,
		2046</t>
  </si>
  <si>
    <t>2.98%</t>
  </si>
  <si>
    <t>KeyBank | Other debt</t>
  </si>
  <si>
    <t>Aug. 2,
		2019</t>
  </si>
  <si>
    <t>0.00%</t>
  </si>
  <si>
    <t>KeyBank | Autumn Breeze | Senior Debt Obligations | Senior debt - guaranteed by HUD</t>
  </si>
  <si>
    <t>Jan. 1,
		2045</t>
  </si>
  <si>
    <t>3.65%</t>
  </si>
  <si>
    <t>KeyBank | Sumter Valley | Senior Debt Obligations | Senior debt - guaranteed by HUD</t>
  </si>
  <si>
    <t>Jan. 1,
		2047</t>
  </si>
  <si>
    <t>Metro City Bank | Attalla Health Care | Senior Debt Obligations | Senior debt - guaranteed by USDA</t>
  </si>
  <si>
    <t>Sep. 30,
		2035</t>
  </si>
  <si>
    <t>Effective interest rate (as a percent)</t>
  </si>
  <si>
    <t>5.50%</t>
  </si>
  <si>
    <t>Metro City Bank | Attalla Health Care | Senior Debt Obligations | Senior debt - guaranteed by USDA | Prime Rate</t>
  </si>
  <si>
    <t>Basis spread</t>
  </si>
  <si>
    <t>Metro City Bank | Coosa Valley Health Care | Senior Debt Obligations | Senior debt - guaranteed by USDA</t>
  </si>
  <si>
    <t>Metro City Bank | Coosa Valley Health Care | Senior Debt Obligations | Senior debt - guaranteed by USDA | Prime Rate</t>
  </si>
  <si>
    <t>Community Bank | Mountain Trace Rehab | Senior Debt Obligations | Senior debt - guaranteed by USDA</t>
  </si>
  <si>
    <t>Jan. 24,
		2036</t>
  </si>
  <si>
    <t>5.75%</t>
  </si>
  <si>
    <t>Community Bank | Mountain Trace Rehab | Senior Debt Obligations | Senior debt - guaranteed by USDA | Prime Rate</t>
  </si>
  <si>
    <t>1.75%</t>
  </si>
  <si>
    <t>Bank of Atlanta | Southland Healthcare | Senior Debt Obligations | Senior debt - guaranteed by USDA</t>
  </si>
  <si>
    <t>Jul. 27,
		2036</t>
  </si>
  <si>
    <t>6.00%</t>
  </si>
  <si>
    <t>Bank of Atlanta | Southland Healthcare | Senior Debt Obligations | Senior debt - guaranteed by USDA | Prime Rate</t>
  </si>
  <si>
    <t>Bank of Atlanta | Southland Healthcare | Senior Debt Obligations | Senior debt - guaranteed by SBA</t>
  </si>
  <si>
    <t>Bank of Atlanta | Southland Healthcare | Senior Debt Obligations | Senior debt - guaranteed by SBA | Prime Rate</t>
  </si>
  <si>
    <t>2.25%</t>
  </si>
  <si>
    <t>CDC [Member] | College Park | Senior Debt Obligations | Senior debt - guaranteed by SBA</t>
  </si>
  <si>
    <t>Oct. 1,
		2031</t>
  </si>
  <si>
    <t>2.81%</t>
  </si>
  <si>
    <t>City of Springfield | Eaglewood Care Center | Bonds | Bonds Series A</t>
  </si>
  <si>
    <t>May 1,
		2042</t>
  </si>
  <si>
    <t>7.65%</t>
  </si>
  <si>
    <t>City of Springfield | Eaglewood Care Center | Bonds | Bonds Series B</t>
  </si>
  <si>
    <t>May 1,
		2021</t>
  </si>
  <si>
    <t>8.50%</t>
  </si>
  <si>
    <t>Congressional Bank | Quail Creek</t>
  </si>
  <si>
    <t>Congressional Bank | Quail Creek | Senior debt-other mortgage indebtedness</t>
  </si>
  <si>
    <t>First Commercial Bank | Northwest</t>
  </si>
  <si>
    <t>Jul. 31,
		2020</t>
  </si>
  <si>
    <t>First Commercial Bank | Northwest | Senior debt-other mortgage indebtedness</t>
  </si>
  <si>
    <t>Exchange Bank of Alabama | Meadowood</t>
  </si>
  <si>
    <t>May 1,
		2022</t>
  </si>
  <si>
    <t>4.50%</t>
  </si>
  <si>
    <t>Exchange Bank of Alabama | Meadowood | Senior debt-other mortgage indebtedness</t>
  </si>
  <si>
    <t>Pinecone | Attalla Health Care</t>
  </si>
  <si>
    <t>Pinecone | Attalla Health Care | Senior debt-other mortgage indebtedness</t>
  </si>
  <si>
    <t>Pinecone | College Park</t>
  </si>
  <si>
    <t>Pinecone | College Park | Senior debt-other mortgage indebtedness</t>
  </si>
  <si>
    <t>Pinecone | Northwest</t>
  </si>
  <si>
    <t>Pinecone | Northwest | Senior debt-other mortgage indebtedness</t>
  </si>
  <si>
    <t>Pinecone | AdCare Property Holdings, LLC</t>
  </si>
  <si>
    <t>Pinecone | AdCare Property Holdings, LLC | Senior debt-other mortgage indebtedness</t>
  </si>
  <si>
    <t>First Insurance Funding | Other debt</t>
  </si>
  <si>
    <t>Mar. 1,
		2019</t>
  </si>
  <si>
    <t>4.24%</t>
  </si>
  <si>
    <t>Mc Bride | Other debt</t>
  </si>
  <si>
    <t>Sep. 30,
		2019</t>
  </si>
  <si>
    <t>4.00%</t>
  </si>
  <si>
    <t>Pharmacy Care of Arkansas | Other debt</t>
  </si>
  <si>
    <t>Feb. 8,
		2018</t>
  </si>
  <si>
    <t>2.00%</t>
  </si>
  <si>
    <t>South Carolina Department of Health &amp; Human Services | Other debt</t>
  </si>
  <si>
    <t>Feb. 24,
		2019</t>
  </si>
  <si>
    <t>Notes Payable and Other Debt - Details of Long-term Debt (Parenthetical) (Details) $ in Thousands</t>
  </si>
  <si>
    <t>Feb. 15, 2018USD ($)</t>
  </si>
  <si>
    <t>Dec. 31, 2013USD ($)</t>
  </si>
  <si>
    <t>Number of skilled nursing facilities | Facility</t>
  </si>
  <si>
    <t>Finance fee percentage on loans including charge added per forbearance agreement</t>
  </si>
  <si>
    <t>Finance fee amount</t>
  </si>
  <si>
    <t>Percentage of debt insured</t>
  </si>
  <si>
    <t>100.00%</t>
  </si>
  <si>
    <t>Annual renewal fee for the USDA guarantee (as a percent)</t>
  </si>
  <si>
    <t>0.25%</t>
  </si>
  <si>
    <t>Prepayment penalties, annual decline capped (as a percent)</t>
  </si>
  <si>
    <t>Prepayment penalties declining percentage capped, period</t>
  </si>
  <si>
    <t>Prepayment penalties declining percentage capped thereafter</t>
  </si>
  <si>
    <t>75.00%</t>
  </si>
  <si>
    <t>Amortization of deferred financing costs (in percentage)</t>
  </si>
  <si>
    <t>0.26%</t>
  </si>
  <si>
    <t>Minimum</t>
  </si>
  <si>
    <t>0.08%</t>
  </si>
  <si>
    <t>Debt Instrument Prepayment Penalties Percentage</t>
  </si>
  <si>
    <t>3.00%</t>
  </si>
  <si>
    <t>Minimum | Senior debt - guaranteed by USDA</t>
  </si>
  <si>
    <t>70.00%</t>
  </si>
  <si>
    <t>Minimum | Senior debt-other mortgage indebtedness</t>
  </si>
  <si>
    <t>0.30%</t>
  </si>
  <si>
    <t>Maximum</t>
  </si>
  <si>
    <t>0.53%</t>
  </si>
  <si>
    <t>Maximum | Senior debt - guaranteed by USDA</t>
  </si>
  <si>
    <t>80.00%</t>
  </si>
  <si>
    <t>Maximum | Senior debt-other mortgage indebtedness</t>
  </si>
  <si>
    <t>5.41%</t>
  </si>
  <si>
    <t>Notes Payable and Other Debt - Additional Information (Details) $ in Thousands</t>
  </si>
  <si>
    <t>Feb. 15, 2018USD ($)Property</t>
  </si>
  <si>
    <t>Jun. 30, 2018credit_instrument</t>
  </si>
  <si>
    <t>Stated (default) interest rate on loans</t>
  </si>
  <si>
    <t>Finance fee percentage on loans</t>
  </si>
  <si>
    <t>Interest rate terms of loans</t>
  </si>
  <si>
    <t>is August 15, 2020 and it originally bore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 (the “Collateral”).</t>
  </si>
  <si>
    <t>Number of credit related instruments | credit_instrument</t>
  </si>
  <si>
    <t>Fixed charge coverage ratio required</t>
  </si>
  <si>
    <t>Fixed charge coverage ratio</t>
  </si>
  <si>
    <t>Pinecone | Forebearance Agreement</t>
  </si>
  <si>
    <t>Increase in outstanding principal balance of credit facility</t>
  </si>
  <si>
    <t>2.50%</t>
  </si>
  <si>
    <t>Agreement termination date</t>
  </si>
  <si>
    <t>Pinecone | Forebearance Agreement | Subsequent Event</t>
  </si>
  <si>
    <t>Pinecone | Secured Debt</t>
  </si>
  <si>
    <t>Prepayment premium percentage</t>
  </si>
  <si>
    <t>Notes Payable and Other Debt - Summary of Refinanced Mortgage Debt (Details) $ in Thousands</t>
  </si>
  <si>
    <t>Prior Balance</t>
  </si>
  <si>
    <t>Refinanced Balance</t>
  </si>
  <si>
    <t>Attalla Health Care | Metro City Bank</t>
  </si>
  <si>
    <t>College Park | CDC [Member]</t>
  </si>
  <si>
    <t>Northwest | First Commercial Bank</t>
  </si>
  <si>
    <t>AdCare Property Holdings, LLC</t>
  </si>
  <si>
    <t>Notes Payable and Other Debt - Summary of Refinanced Mortgage Debt (Details) (Parenthetical)</t>
  </si>
  <si>
    <t>Notes Payable and Other Debt - Summary of the Scheduled Maturities (Details) - USD ($) $ in Thousands</t>
  </si>
  <si>
    <t>Subtotal</t>
  </si>
  <si>
    <t>Less: unamortized discounts</t>
  </si>
  <si>
    <t>Less: deferred financing costs, net</t>
  </si>
  <si>
    <t>Notes Payable and Other Debt - Summary of the Scheduled Maturities (Parenthetical) (Details)</t>
  </si>
  <si>
    <t>Line of credit facility, maturity date</t>
  </si>
  <si>
    <t>Discontinued Operations - Schedule of Operations, Assets and Liabilities of the Disposal Groups Held for Sale (Details) - USD ($) $ in Thousands</t>
  </si>
  <si>
    <t>Income Statement, Balance Sheet and Additional Disclosures by Disposal Groups, Including Discontinued Operations [Line Items]</t>
  </si>
  <si>
    <t>Cost of services</t>
  </si>
  <si>
    <t>Common and Preferred Stock - Additional Information (Details) $ / shares in Units, $ in Millions</t>
  </si>
  <si>
    <t>1 Months Ended</t>
  </si>
  <si>
    <t>Nov. 30, 2016repurchase_programshares</t>
  </si>
  <si>
    <t>Jun. 30, 2018USD ($)$ / sharesshares</t>
  </si>
  <si>
    <t>Jun. 30, 2017USD ($)shares</t>
  </si>
  <si>
    <t>Jun. 30, 2018USD ($)DividendsPeriodDirector$ / sharesshares</t>
  </si>
  <si>
    <t>Jun. 30, 2017USD ($)$ / sharesshares</t>
  </si>
  <si>
    <t>Dec. 31, 2017shares</t>
  </si>
  <si>
    <t>Class of Stock [Line Items]</t>
  </si>
  <si>
    <t>Dividends paid, preferred stock | $ / shares</t>
  </si>
  <si>
    <t>Preferred stock dividends | $</t>
  </si>
  <si>
    <t>Undeclared preferred stock dividends in arrears | $</t>
  </si>
  <si>
    <t>Stated liquidation preference | $ / shares</t>
  </si>
  <si>
    <t>Number of consecutives or non consecutive dividends period | DividendsPeriod</t>
  </si>
  <si>
    <t>Increase of preferred stock dividend rate</t>
  </si>
  <si>
    <t>12.875%</t>
  </si>
  <si>
    <t>Number of additional directors | Director</t>
  </si>
  <si>
    <t>Preferred stock, voting rights</t>
  </si>
  <si>
    <t>no voting rights but have limited voting rights under certain circumstances.</t>
  </si>
  <si>
    <t>Redemption price per share | $ / shares</t>
  </si>
  <si>
    <t>November 2016 Plan</t>
  </si>
  <si>
    <t>Number of share repurchase programs | repurchase_program</t>
  </si>
  <si>
    <t>Period of repurchase program</t>
  </si>
  <si>
    <t>12 months</t>
  </si>
  <si>
    <t>November 2016 Plan | Shares of Common Stock</t>
  </si>
  <si>
    <t>Number of shares authorized to be repurchased</t>
  </si>
  <si>
    <t>Stock repurchase program, shares</t>
  </si>
  <si>
    <t>Stock repurchase during period, value | $</t>
  </si>
  <si>
    <t>Stock repurchased, average cost per share | $ / shares</t>
  </si>
  <si>
    <t>November 2016 Plan | Series A Preferred Stock</t>
  </si>
  <si>
    <t>Stock Based Compensation - Summary of Recognized Stock Based Compensation (Details) - USD ($) $ in Thousands</t>
  </si>
  <si>
    <t>Total employee stock-based compensation expense</t>
  </si>
  <si>
    <t>Employee</t>
  </si>
  <si>
    <t>Employee | Warrant</t>
  </si>
  <si>
    <t>Employee | Restricted stock</t>
  </si>
  <si>
    <t>Nonemployee</t>
  </si>
  <si>
    <t>Nonemployee | Restricted stock</t>
  </si>
  <si>
    <t>Nonemployee | Stock options</t>
  </si>
  <si>
    <t>Stock Based Compensation - Additional Information (Details) - USD ($) $ in Thousands</t>
  </si>
  <si>
    <t>Number of securities remaining available for future issuance</t>
  </si>
  <si>
    <t>Employee stock options or warrants issued</t>
  </si>
  <si>
    <t>Restricted stock</t>
  </si>
  <si>
    <t>Unrecognized compensation expense</t>
  </si>
  <si>
    <t>Period of recognition of compensation expense</t>
  </si>
  <si>
    <t>1 year 10 months 24 days</t>
  </si>
  <si>
    <t>2011 plan</t>
  </si>
  <si>
    <t>Maximum number of shares of the company's stock that may be issued</t>
  </si>
  <si>
    <t>Stock Based Compensation - Summary of Company's Stock Option Activity (Details) - Stock options - USD ($) $ / shares in Units, shares in Thousands, $ in Thousands</t>
  </si>
  <si>
    <t>Share-based Compensation Arrangement by Share-based Payment Award, Options, Outstanding [Roll Forward]</t>
  </si>
  <si>
    <t>Beginning balance (shares)</t>
  </si>
  <si>
    <t>Granted (shares)</t>
  </si>
  <si>
    <t>Forfeited (shares)</t>
  </si>
  <si>
    <t>Expired (shares)</t>
  </si>
  <si>
    <t>Ending balance (shares)</t>
  </si>
  <si>
    <t>Share-based Compensation Arrangement by Share-based Payment Award, Options, Outstanding, Weighted Average Exercise Price [Abstract]</t>
  </si>
  <si>
    <t>Beginning balance (USD per share)</t>
  </si>
  <si>
    <t>Granted (USD per share)</t>
  </si>
  <si>
    <t>Forfeited (USD per share)</t>
  </si>
  <si>
    <t>Expired (USD per share)</t>
  </si>
  <si>
    <t>Ending balance (USD per share)</t>
  </si>
  <si>
    <t>Additional disclosures</t>
  </si>
  <si>
    <t>Outstanding - weighted average remaining contractual term</t>
  </si>
  <si>
    <t>6 years 4 months 24 days</t>
  </si>
  <si>
    <t>Outstanding and Vested, June 30, 2018</t>
  </si>
  <si>
    <t>5 years 10 months 24 days</t>
  </si>
  <si>
    <t>Outstanding aggregate intrinsic value</t>
  </si>
  <si>
    <t>Stock Based Compensation - Schedule of Exercise Price Range (Details) shares in Thousands</t>
  </si>
  <si>
    <t>Jun. 30, 2018$ / sharesshares</t>
  </si>
  <si>
    <t>Stock options outstanding, number (shares) | shares</t>
  </si>
  <si>
    <t>Stock options outstanding, weighted average remaining contractual term (in years)</t>
  </si>
  <si>
    <t>Stock options outstanding, weighted average exercise price (USD per share)</t>
  </si>
  <si>
    <t>Options exercisable, vested (shares) | shares</t>
  </si>
  <si>
    <t>Options exercisable, weighted average exercise price (USD per share)</t>
  </si>
  <si>
    <t>$1.31 - $3.99</t>
  </si>
  <si>
    <t>6 years 6 months</t>
  </si>
  <si>
    <t>Exercise price, minimum (USD per share)</t>
  </si>
  <si>
    <t>Exercise price, maximum (USD per share)</t>
  </si>
  <si>
    <t>$4.00 - $4.30</t>
  </si>
  <si>
    <t>5 years 2 months 12 days</t>
  </si>
  <si>
    <t>Stock Based Compensation - Warrants Activity (Details) - USD ($) $ / shares in Units, shares in Thousands, $ in Thousands</t>
  </si>
  <si>
    <t>Outstanding at the ending of the period (in shares)</t>
  </si>
  <si>
    <t>Warrants</t>
  </si>
  <si>
    <t>Outstanding at the beginning of the period (in shares)</t>
  </si>
  <si>
    <t>Granted (in shares)</t>
  </si>
  <si>
    <t>Forfeited (in shares)</t>
  </si>
  <si>
    <t>Expired (in shares)</t>
  </si>
  <si>
    <t>Outstanding at the beginning of the period (in dollars per share)</t>
  </si>
  <si>
    <t>Granted (in dollars per share)</t>
  </si>
  <si>
    <t>Forfeited (in dollars per share)</t>
  </si>
  <si>
    <t>Expired (in dollars per share)</t>
  </si>
  <si>
    <t>Weighted average remaining contractual term (in years)</t>
  </si>
  <si>
    <t>4 years 8 months 12 days</t>
  </si>
  <si>
    <t>4 years 2 months 12 days</t>
  </si>
  <si>
    <t>Aggregate intrinsic value (in dollars)</t>
  </si>
  <si>
    <t>Stock Based Compensation - Options and Warrants Outstanding by Exercise Price (Details) - $ / shares</t>
  </si>
  <si>
    <t>Warrants outstanding</t>
  </si>
  <si>
    <t>Weighted Average Remaining Contractual Term (in years)</t>
  </si>
  <si>
    <t>Vested</t>
  </si>
  <si>
    <t>Weighted Average Exercise Price (in dollars per share)</t>
  </si>
  <si>
    <t>Warrant | Employee</t>
  </si>
  <si>
    <t>$2.00 - $2.99</t>
  </si>
  <si>
    <t>1 year 4 months 24 days</t>
  </si>
  <si>
    <t>$2.00 - $2.99 | Minimum</t>
  </si>
  <si>
    <t>$2.00 - $2.99 | Maximum</t>
  </si>
  <si>
    <t>$2.00 - $2.99 | Warrant | Employee</t>
  </si>
  <si>
    <t>$3.00 - $3.99</t>
  </si>
  <si>
    <t>2 years 10 months 24 days</t>
  </si>
  <si>
    <t>$3.00 - $3.99 | Minimum</t>
  </si>
  <si>
    <t>$3.00 - $3.99 | Maximum</t>
  </si>
  <si>
    <t>$3.00 - $3.99 | Warrant | Employee</t>
  </si>
  <si>
    <t>$0 - $1.99</t>
  </si>
  <si>
    <t>$0 - $1.99 | Minimum</t>
  </si>
  <si>
    <t>$0 - $1.99 | Maximum</t>
  </si>
  <si>
    <t>$0 - $1.99 | Warrant | Employee</t>
  </si>
  <si>
    <t>$4.00 - $4.99</t>
  </si>
  <si>
    <t>6 years</t>
  </si>
  <si>
    <t>$4.00 - $4.99 | Minimum</t>
  </si>
  <si>
    <t>$4.00 - $4.99 | Maximum</t>
  </si>
  <si>
    <t>$4.00 - $4.99 | Warrant | Employee</t>
  </si>
  <si>
    <t>$5.00 - $5.90</t>
  </si>
  <si>
    <t>4 years 10 months 24 days</t>
  </si>
  <si>
    <t>$5.00 - $5.90 | Minimum</t>
  </si>
  <si>
    <t>$5.00 - $5.90 | Maximum</t>
  </si>
  <si>
    <t>$5.00 - $5.90 | Warrant | Employee</t>
  </si>
  <si>
    <t>Stock Based Compensation - Summary of Company's Restricted Stock Activity (Details) - Restricted stock shares in Thousands</t>
  </si>
  <si>
    <t>Number of Shares (000's)</t>
  </si>
  <si>
    <t>Unvested at the beginning of the period (in shares) | shares</t>
  </si>
  <si>
    <t>Granted (in shares) | shares</t>
  </si>
  <si>
    <t>Vested (in shares) | shares</t>
  </si>
  <si>
    <t>Unvested at the end of the period (in shares) | shares</t>
  </si>
  <si>
    <t>Weighted Average Grant Date Fair Value</t>
  </si>
  <si>
    <t>Unvested at the beginning of the period (in dollars per share) | $ / shares</t>
  </si>
  <si>
    <t>Granted (in dollars per share) | $ / shares</t>
  </si>
  <si>
    <t>Vested (in dollars per share) | $ / shares</t>
  </si>
  <si>
    <t>Unvested at the ending of the period (in dollars per share) | $ / shares</t>
  </si>
  <si>
    <t>Commitments and Contingencies - Additional Information (Details)</t>
  </si>
  <si>
    <t>Apr. 02, 2018USD ($)</t>
  </si>
  <si>
    <t>Mar. 28, 2018USD ($)</t>
  </si>
  <si>
    <t>Mar. 12, 2018USD ($)Case</t>
  </si>
  <si>
    <t>Jun. 30, 2018USD ($)ActionCase</t>
  </si>
  <si>
    <t>Mar. 31, 2018USD ($)</t>
  </si>
  <si>
    <t>Jun. 30, 2018USD ($)Case</t>
  </si>
  <si>
    <t>Apr. 21, 2017USD ($)</t>
  </si>
  <si>
    <t>Jul. 17, 2015USD ($)</t>
  </si>
  <si>
    <t>Loss Contingencies [Line Items]</t>
  </si>
  <si>
    <t>Litigation settlement amount</t>
  </si>
  <si>
    <t>Amount moved for relief from automatic stay</t>
  </si>
  <si>
    <t>Internal Revenue Service</t>
  </si>
  <si>
    <t>Employer shared responsibility payment liability</t>
  </si>
  <si>
    <t>Variable Interest Entity, Not Primary Beneficiary | HAH Note Paid Prior to Bankruptcy</t>
  </si>
  <si>
    <t>Offer to settle claims</t>
  </si>
  <si>
    <t>Variable Interest Entity, Not Primary Beneficiary | Notes Receivable | Aria Health Consulting LLC</t>
  </si>
  <si>
    <t>Accounts and notes receivable</t>
  </si>
  <si>
    <t>Pending Litigation</t>
  </si>
  <si>
    <t>Pending litigation | Case</t>
  </si>
  <si>
    <t>Cases dismissed | Insurance Settlement</t>
  </si>
  <si>
    <t>Mediation Settlement</t>
  </si>
  <si>
    <t>Other Settlements</t>
  </si>
  <si>
    <t>Number of professional and general liability cases settled | Action</t>
  </si>
  <si>
    <t>Debt Instrument, Frequency of Periodic Payment</t>
  </si>
  <si>
    <t>10 monthly instalments</t>
  </si>
  <si>
    <t>Aria Bankruptcy Proceeding | Pending Litigation | Notes Receivable</t>
  </si>
  <si>
    <t>Arkansas</t>
  </si>
  <si>
    <t>Original number of professional and general liability cases | Case</t>
  </si>
  <si>
    <t>Case dismissed | Case</t>
  </si>
  <si>
    <t>Arkansas | Pending Litigation</t>
  </si>
  <si>
    <t>Number of professional and general liability cases settled | Case</t>
  </si>
  <si>
    <t>Number of punitive damages excluded from coverage | Case</t>
  </si>
  <si>
    <t>Arkansas | Professional and General Liability Cases Dismissed without Prejudice | Settled Litigation</t>
  </si>
  <si>
    <t>Arkansas | Pending actions covered by insurance | Pending Litigation</t>
  </si>
  <si>
    <t>Related Party Transactions - Additional Information (Details)</t>
  </si>
  <si>
    <t>McBride</t>
  </si>
  <si>
    <t>Related Party Transaction [Line Items]</t>
  </si>
  <si>
    <t>Payments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187240</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7</v>
      </c>
      <c r="C3" s="7" t="n">
        <v>1818</v>
      </c>
    </row>
    <row r="4" spans="1:3">
      <c r="A4" s="4" t="s">
        <v>28</v>
      </c>
      <c r="B4" s="5" t="n">
        <v>994</v>
      </c>
      <c r="C4" s="5" t="n">
        <v>960</v>
      </c>
    </row>
    <row r="5" spans="1:3">
      <c r="A5" s="4" t="s">
        <v>29</v>
      </c>
      <c r="B5" s="5" t="n">
        <v>700</v>
      </c>
      <c r="C5" s="5" t="n">
        <v>945</v>
      </c>
    </row>
    <row r="6" spans="1:3">
      <c r="A6" s="4" t="s">
        <v>30</v>
      </c>
      <c r="B6" s="5" t="n">
        <v>389</v>
      </c>
      <c r="C6" s="5" t="n">
        <v>304</v>
      </c>
    </row>
    <row r="7" spans="1:3">
      <c r="A7" s="4" t="s">
        <v>31</v>
      </c>
      <c r="B7" s="5" t="n">
        <v>776</v>
      </c>
      <c r="C7" s="5" t="n">
        <v>677</v>
      </c>
    </row>
    <row r="8" spans="1:3">
      <c r="A8" s="4" t="s">
        <v>32</v>
      </c>
      <c r="B8" s="5" t="n">
        <v>5596</v>
      </c>
      <c r="C8" s="5" t="n">
        <v>4704</v>
      </c>
    </row>
    <row r="9" spans="1:3">
      <c r="A9" s="4" t="s">
        <v>28</v>
      </c>
      <c r="B9" s="5" t="n">
        <v>2593</v>
      </c>
      <c r="C9" s="5" t="n">
        <v>2581</v>
      </c>
    </row>
    <row r="10" spans="1:3">
      <c r="A10" s="4" t="s">
        <v>33</v>
      </c>
      <c r="B10" s="5" t="n">
        <v>79533</v>
      </c>
      <c r="C10" s="5" t="n">
        <v>81213</v>
      </c>
    </row>
    <row r="11" spans="1:3">
      <c r="A11" s="4" t="s">
        <v>34</v>
      </c>
      <c r="B11" s="5" t="n">
        <v>2471</v>
      </c>
      <c r="C11" s="5" t="n">
        <v>2471</v>
      </c>
    </row>
    <row r="12" spans="1:3">
      <c r="A12" s="4" t="s">
        <v>35</v>
      </c>
      <c r="B12" s="5" t="n">
        <v>1753</v>
      </c>
      <c r="C12" s="5" t="n">
        <v>2187</v>
      </c>
    </row>
    <row r="13" spans="1:3">
      <c r="A13" s="4" t="s">
        <v>36</v>
      </c>
      <c r="B13" s="5" t="n">
        <v>2105</v>
      </c>
      <c r="C13" s="5" t="n">
        <v>2105</v>
      </c>
    </row>
    <row r="14" spans="1:3">
      <c r="A14" s="4" t="s">
        <v>37</v>
      </c>
      <c r="B14" s="5" t="n">
        <v>808</v>
      </c>
      <c r="C14" s="5" t="n">
        <v>808</v>
      </c>
    </row>
    <row r="15" spans="1:3">
      <c r="A15" s="4" t="s">
        <v>38</v>
      </c>
      <c r="B15" s="5" t="n">
        <v>6302</v>
      </c>
      <c r="C15" s="5" t="n">
        <v>6400</v>
      </c>
    </row>
    <row r="16" spans="1:3">
      <c r="A16" s="4" t="s">
        <v>31</v>
      </c>
      <c r="B16" s="5" t="n">
        <v>1414</v>
      </c>
      <c r="C16" s="5" t="n">
        <v>3540</v>
      </c>
    </row>
    <row r="17" spans="1:3">
      <c r="A17" s="4" t="s">
        <v>39</v>
      </c>
      <c r="B17" s="5" t="n">
        <v>73</v>
      </c>
      <c r="C17" s="5" t="n">
        <v>542</v>
      </c>
    </row>
    <row r="18" spans="1:3">
      <c r="A18" s="4" t="s">
        <v>40</v>
      </c>
      <c r="B18" s="5" t="n">
        <v>102648</v>
      </c>
      <c r="C18" s="5" t="n">
        <v>106551</v>
      </c>
    </row>
    <row r="19" spans="1:3">
      <c r="A19" s="3" t="s">
        <v>41</v>
      </c>
    </row>
    <row r="20" spans="1:3">
      <c r="A20" s="4" t="s">
        <v>42</v>
      </c>
      <c r="B20" s="5" t="n">
        <v>21399</v>
      </c>
      <c r="C20" s="5" t="n">
        <v>6621</v>
      </c>
    </row>
    <row r="21" spans="1:3">
      <c r="A21" s="4" t="s">
        <v>43</v>
      </c>
      <c r="C21" s="5" t="n">
        <v>1469</v>
      </c>
    </row>
    <row r="22" spans="1:3">
      <c r="A22" s="4" t="s">
        <v>44</v>
      </c>
      <c r="B22" s="5" t="n">
        <v>4127</v>
      </c>
      <c r="C22" s="5" t="n">
        <v>4386</v>
      </c>
    </row>
    <row r="23" spans="1:3">
      <c r="A23" s="4" t="s">
        <v>45</v>
      </c>
      <c r="B23" s="5" t="n">
        <v>5060</v>
      </c>
      <c r="C23" s="5" t="n">
        <v>7022</v>
      </c>
    </row>
    <row r="24" spans="1:3">
      <c r="A24" s="4" t="s">
        <v>46</v>
      </c>
      <c r="B24" s="5" t="n">
        <v>30586</v>
      </c>
      <c r="C24" s="5" t="n">
        <v>19498</v>
      </c>
    </row>
    <row r="25" spans="1:3">
      <c r="A25" s="3" t="s">
        <v>47</v>
      </c>
    </row>
    <row r="26" spans="1:3">
      <c r="A26" s="4" t="s">
        <v>48</v>
      </c>
      <c r="B26" s="5" t="n">
        <v>48942</v>
      </c>
      <c r="C26" s="5" t="n">
        <v>57801</v>
      </c>
    </row>
    <row r="27" spans="1:3">
      <c r="A27" s="4" t="s">
        <v>49</v>
      </c>
      <c r="B27" s="5" t="n">
        <v>6500</v>
      </c>
      <c r="C27" s="5" t="n">
        <v>6567</v>
      </c>
    </row>
    <row r="28" spans="1:3">
      <c r="A28" s="4" t="s">
        <v>50</v>
      </c>
      <c r="B28" s="5" t="n">
        <v>534</v>
      </c>
      <c r="C28" s="5" t="n">
        <v>644</v>
      </c>
    </row>
    <row r="29" spans="1:3">
      <c r="A29" s="4" t="s">
        <v>51</v>
      </c>
      <c r="B29" s="5" t="n">
        <v>3846</v>
      </c>
      <c r="C29" s="5" t="n">
        <v>4133</v>
      </c>
    </row>
    <row r="30" spans="1:3">
      <c r="A30" s="4" t="s">
        <v>52</v>
      </c>
      <c r="B30" s="5" t="n">
        <v>38</v>
      </c>
      <c r="C30" s="5" t="n">
        <v>38</v>
      </c>
    </row>
    <row r="31" spans="1:3">
      <c r="A31" s="4" t="s">
        <v>53</v>
      </c>
      <c r="B31" s="5" t="n">
        <v>90446</v>
      </c>
      <c r="C31" s="5" t="n">
        <v>88681</v>
      </c>
    </row>
    <row r="32" spans="1:3">
      <c r="A32" s="4" t="s">
        <v>54</v>
      </c>
      <c r="B32" s="4" t="s">
        <v>55</v>
      </c>
      <c r="C32" s="4" t="s">
        <v>55</v>
      </c>
    </row>
    <row r="33" spans="1:3">
      <c r="A33" s="3" t="s">
        <v>56</v>
      </c>
    </row>
    <row r="34" spans="1:3">
      <c r="A34" s="4" t="s">
        <v>57</v>
      </c>
      <c r="B34" s="5" t="n">
        <v>61800</v>
      </c>
      <c r="C34" s="5" t="n">
        <v>61724</v>
      </c>
    </row>
    <row r="35" spans="1:3">
      <c r="A35" s="4" t="s">
        <v>58</v>
      </c>
      <c r="B35" s="5" t="n">
        <v>62423</v>
      </c>
      <c r="C35" s="5" t="n">
        <v>62423</v>
      </c>
    </row>
    <row r="36" spans="1:3">
      <c r="A36" s="4" t="s">
        <v>59</v>
      </c>
      <c r="B36" s="5" t="n">
        <v>-112021</v>
      </c>
      <c r="C36" s="5" t="n">
        <v>-106277</v>
      </c>
    </row>
    <row r="37" spans="1:3">
      <c r="A37" s="4" t="s">
        <v>60</v>
      </c>
      <c r="B37" s="5" t="n">
        <v>12202</v>
      </c>
      <c r="C37" s="5" t="n">
        <v>17870</v>
      </c>
    </row>
    <row r="38" spans="1:3">
      <c r="A38" s="4" t="s">
        <v>61</v>
      </c>
      <c r="B38" s="7" t="n">
        <v>102648</v>
      </c>
      <c r="C38" s="7" t="n">
        <v>106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740</v>
      </c>
      <c r="C3" s="7" t="n">
        <v>2570</v>
      </c>
    </row>
    <row r="4" spans="1:3">
      <c r="A4" s="4" t="s">
        <v>65</v>
      </c>
      <c r="B4" s="7" t="n">
        <v>0</v>
      </c>
      <c r="C4" s="7" t="n">
        <v>0</v>
      </c>
    </row>
    <row r="5" spans="1:3">
      <c r="A5" s="4" t="s">
        <v>66</v>
      </c>
      <c r="B5" s="5" t="n">
        <v>55000000</v>
      </c>
      <c r="C5" s="5" t="n">
        <v>55000000</v>
      </c>
    </row>
    <row r="6" spans="1:3">
      <c r="A6" s="4" t="s">
        <v>67</v>
      </c>
      <c r="B6" s="5" t="n">
        <v>20187000</v>
      </c>
      <c r="C6" s="5" t="n">
        <v>19697000</v>
      </c>
    </row>
    <row r="7" spans="1:3">
      <c r="A7" s="4" t="s">
        <v>68</v>
      </c>
      <c r="B7" s="5" t="n">
        <v>20187000</v>
      </c>
      <c r="C7" s="5" t="n">
        <v>19697000</v>
      </c>
    </row>
    <row r="8" spans="1:3">
      <c r="A8" s="4" t="s">
        <v>69</v>
      </c>
      <c r="B8" s="7" t="n">
        <v>0</v>
      </c>
      <c r="C8" s="7" t="n">
        <v>0</v>
      </c>
    </row>
    <row r="9" spans="1:3">
      <c r="A9" s="4" t="s">
        <v>70</v>
      </c>
      <c r="B9" s="5" t="n">
        <v>5000000</v>
      </c>
      <c r="C9" s="5" t="n">
        <v>5000000</v>
      </c>
    </row>
    <row r="10" spans="1:3">
      <c r="A10" s="4" t="s">
        <v>71</v>
      </c>
      <c r="B10" s="5" t="n">
        <v>2812000</v>
      </c>
      <c r="C10" s="5" t="n">
        <v>2812000</v>
      </c>
    </row>
    <row r="11" spans="1:3">
      <c r="A11" s="4" t="s">
        <v>72</v>
      </c>
      <c r="B11" s="5" t="n">
        <v>2812000</v>
      </c>
      <c r="C11" s="5" t="n">
        <v>2812000</v>
      </c>
    </row>
    <row r="12" spans="1:3">
      <c r="A12" s="4" t="s">
        <v>73</v>
      </c>
      <c r="B12" s="7" t="n">
        <v>70288</v>
      </c>
      <c r="C12" s="7" t="n">
        <v>7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row>
    <row r="9" spans="1:2">
      <c r="A9" s="3" t="s">
        <v>283</v>
      </c>
    </row>
    <row r="10" spans="1:2">
      <c r="A10" s="4" t="s">
        <v>288</v>
      </c>
      <c r="B10" s="4" t="s">
        <v>293</v>
      </c>
    </row>
    <row r="11" spans="1:2">
      <c r="A11" s="4" t="s">
        <v>294</v>
      </c>
      <c r="B11"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6</v>
      </c>
      <c r="B1" s="2" t="s">
        <v>1</v>
      </c>
    </row>
    <row r="2" spans="1:3">
      <c r="B2" s="2" t="s">
        <v>297</v>
      </c>
      <c r="C2" s="2" t="s">
        <v>298</v>
      </c>
    </row>
    <row r="3" spans="1:3">
      <c r="A3" s="3" t="s">
        <v>299</v>
      </c>
    </row>
    <row r="4" spans="1:3">
      <c r="A4" s="4" t="s">
        <v>300</v>
      </c>
      <c r="B4" s="5" t="n">
        <v>30</v>
      </c>
    </row>
    <row r="5" spans="1:3">
      <c r="A5" s="4" t="s">
        <v>301</v>
      </c>
      <c r="B5" s="5" t="n">
        <v>14</v>
      </c>
    </row>
    <row r="6" spans="1:3">
      <c r="A6" s="4" t="s">
        <v>302</v>
      </c>
      <c r="B6" s="5" t="n">
        <v>11</v>
      </c>
    </row>
    <row r="7" spans="1:3">
      <c r="A7" s="4" t="s">
        <v>303</v>
      </c>
      <c r="B7" s="5" t="n">
        <v>2</v>
      </c>
    </row>
    <row r="8" spans="1:3">
      <c r="A8" s="4" t="s">
        <v>304</v>
      </c>
      <c r="B8" s="5" t="n">
        <v>2</v>
      </c>
    </row>
    <row r="9" spans="1:3">
      <c r="A9" s="4" t="s">
        <v>305</v>
      </c>
      <c r="B9" s="5" t="n">
        <v>1</v>
      </c>
    </row>
    <row r="10" spans="1:3">
      <c r="A10" s="4" t="s">
        <v>306</v>
      </c>
      <c r="B10" s="7" t="n">
        <v>1740</v>
      </c>
      <c r="C10" s="7" t="n">
        <v>2570</v>
      </c>
    </row>
    <row r="11" spans="1:3">
      <c r="A11" s="4" t="s">
        <v>307</v>
      </c>
      <c r="B11" s="5" t="n">
        <v>700</v>
      </c>
      <c r="C11" s="5" t="n">
        <v>945</v>
      </c>
    </row>
    <row r="12" spans="1:3">
      <c r="A12" s="4" t="s">
        <v>308</v>
      </c>
      <c r="B12" s="5" t="n">
        <v>389</v>
      </c>
      <c r="C12" s="5" t="n">
        <v>304</v>
      </c>
    </row>
    <row r="13" spans="1:3">
      <c r="A13" s="4" t="s">
        <v>309</v>
      </c>
    </row>
    <row r="14" spans="1:3">
      <c r="A14" s="3" t="s">
        <v>299</v>
      </c>
    </row>
    <row r="15" spans="1:3">
      <c r="A15" s="4" t="s">
        <v>306</v>
      </c>
      <c r="B15" s="7" t="n">
        <v>1700</v>
      </c>
      <c r="C15" s="7" t="n">
        <v>2600</v>
      </c>
    </row>
    <row r="16" spans="1:3">
      <c r="A16" s="4" t="s">
        <v>310</v>
      </c>
    </row>
    <row r="17" spans="1:3">
      <c r="A17" s="3" t="s">
        <v>299</v>
      </c>
    </row>
    <row r="18" spans="1:3">
      <c r="A18" s="4" t="s">
        <v>311</v>
      </c>
      <c r="B18" s="5" t="n">
        <v>5</v>
      </c>
    </row>
    <row r="19" spans="1:3">
      <c r="A19" s="4" t="s">
        <v>312</v>
      </c>
    </row>
    <row r="20" spans="1:3">
      <c r="A20" s="3" t="s">
        <v>299</v>
      </c>
    </row>
    <row r="21" spans="1:3">
      <c r="A21" s="4" t="s">
        <v>311</v>
      </c>
      <c r="B21" s="5" t="n">
        <v>1</v>
      </c>
    </row>
    <row r="22" spans="1:3">
      <c r="A22" s="4" t="s">
        <v>313</v>
      </c>
    </row>
    <row r="23" spans="1:3">
      <c r="A23" s="3" t="s">
        <v>299</v>
      </c>
    </row>
    <row r="24" spans="1:3">
      <c r="A24" s="4" t="s">
        <v>314</v>
      </c>
      <c r="B2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5</v>
      </c>
      <c r="D1" s="2" t="s">
        <v>1</v>
      </c>
    </row>
    <row r="2" spans="1:5">
      <c r="B2" s="2" t="s">
        <v>2</v>
      </c>
      <c r="C2" s="2" t="s">
        <v>76</v>
      </c>
      <c r="D2" s="2" t="s">
        <v>2</v>
      </c>
      <c r="E2" s="2" t="s">
        <v>76</v>
      </c>
    </row>
    <row r="3" spans="1:5">
      <c r="A3" s="3" t="s">
        <v>183</v>
      </c>
    </row>
    <row r="4" spans="1:5">
      <c r="A4" s="4" t="s">
        <v>317</v>
      </c>
      <c r="B4" s="5" t="n">
        <v>1200</v>
      </c>
      <c r="C4" s="5" t="n">
        <v>2400</v>
      </c>
      <c r="D4" s="5" t="n">
        <v>1200</v>
      </c>
      <c r="E4" s="5" t="n">
        <v>23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319</v>
      </c>
    </row>
    <row r="4" spans="1:5">
      <c r="A4" s="4" t="s">
        <v>96</v>
      </c>
      <c r="B4" s="7" t="n">
        <v>-2872</v>
      </c>
      <c r="C4" s="7" t="n">
        <v>624</v>
      </c>
      <c r="D4" s="7" t="n">
        <v>-5345</v>
      </c>
      <c r="E4" s="7" t="n">
        <v>85</v>
      </c>
    </row>
    <row r="5" spans="1:5">
      <c r="A5" s="4" t="s">
        <v>99</v>
      </c>
      <c r="B5" s="5" t="n">
        <v>0</v>
      </c>
      <c r="C5" s="5" t="n">
        <v>1912</v>
      </c>
      <c r="D5" s="5" t="n">
        <v>0</v>
      </c>
      <c r="E5" s="5" t="n">
        <v>3790</v>
      </c>
    </row>
    <row r="6" spans="1:5">
      <c r="A6" s="4" t="s">
        <v>100</v>
      </c>
      <c r="B6" s="5" t="n">
        <v>1912</v>
      </c>
      <c r="C6" s="5" t="n">
        <v>0</v>
      </c>
      <c r="D6" s="5" t="n">
        <v>3824</v>
      </c>
      <c r="E6" s="5" t="n">
        <v>0</v>
      </c>
    </row>
    <row r="7" spans="1:5">
      <c r="A7" s="4" t="s">
        <v>97</v>
      </c>
      <c r="B7" s="5" t="n">
        <v>-344</v>
      </c>
      <c r="C7" s="5" t="n">
        <v>-604</v>
      </c>
      <c r="D7" s="5" t="n">
        <v>-399</v>
      </c>
      <c r="E7" s="5" t="n">
        <v>-1017</v>
      </c>
    </row>
    <row r="8" spans="1:5">
      <c r="A8" s="4" t="s">
        <v>101</v>
      </c>
      <c r="B8" s="7" t="n">
        <v>-5128</v>
      </c>
      <c r="C8" s="7" t="n">
        <v>-1892</v>
      </c>
      <c r="D8" s="7" t="n">
        <v>-9568</v>
      </c>
      <c r="E8" s="7" t="n">
        <v>-4722</v>
      </c>
    </row>
    <row r="9" spans="1:5">
      <c r="A9" s="4" t="s">
        <v>320</v>
      </c>
      <c r="B9" s="5" t="n">
        <v>20062</v>
      </c>
      <c r="C9" s="5" t="n">
        <v>19766</v>
      </c>
      <c r="D9" s="5" t="n">
        <v>19788</v>
      </c>
      <c r="E9" s="5" t="n">
        <v>19795</v>
      </c>
    </row>
    <row r="10" spans="1:5">
      <c r="A10" s="4" t="s">
        <v>321</v>
      </c>
      <c r="B10" s="5" t="n">
        <v>20062</v>
      </c>
      <c r="C10" s="5" t="n">
        <v>19766</v>
      </c>
      <c r="D10" s="5" t="n">
        <v>19788</v>
      </c>
      <c r="E10" s="5" t="n">
        <v>19795</v>
      </c>
    </row>
    <row r="11" spans="1:5">
      <c r="A11" s="3" t="s">
        <v>322</v>
      </c>
    </row>
    <row r="12" spans="1:5">
      <c r="A12" s="4" t="s">
        <v>323</v>
      </c>
      <c r="B12" s="8" t="n">
        <v>-0.23</v>
      </c>
      <c r="C12" s="8" t="n">
        <v>-0.07000000000000001</v>
      </c>
      <c r="D12" s="8" t="n">
        <v>-0.46</v>
      </c>
      <c r="E12" s="8" t="n">
        <v>-0.19</v>
      </c>
    </row>
    <row r="13" spans="1:5">
      <c r="A13" s="4" t="s">
        <v>324</v>
      </c>
      <c r="B13" s="9" t="n">
        <v>-0.02</v>
      </c>
      <c r="C13" s="9" t="n">
        <v>-0.03</v>
      </c>
      <c r="D13" s="9" t="n">
        <v>-0.02</v>
      </c>
      <c r="E13" s="9" t="n">
        <v>-0.05</v>
      </c>
    </row>
    <row r="14" spans="1:5">
      <c r="A14" s="4" t="s">
        <v>102</v>
      </c>
      <c r="B14" s="8" t="n">
        <v>-0.25</v>
      </c>
      <c r="C14" s="8" t="n">
        <v>-0.1</v>
      </c>
      <c r="D14" s="8" t="n">
        <v>-0.48</v>
      </c>
      <c r="E14" s="8" t="n">
        <v>-0.24</v>
      </c>
    </row>
    <row r="15" spans="1:5">
      <c r="A15" s="4" t="s">
        <v>325</v>
      </c>
    </row>
    <row r="16" spans="1:5">
      <c r="A16" s="3" t="s">
        <v>319</v>
      </c>
    </row>
    <row r="17" spans="1:5">
      <c r="A17" s="4" t="s">
        <v>101</v>
      </c>
      <c r="B17" s="7" t="n">
        <v>-4784</v>
      </c>
      <c r="C17" s="7" t="n">
        <v>-1288</v>
      </c>
      <c r="D17" s="7" t="n">
        <v>-9169</v>
      </c>
      <c r="E17" s="7" t="n">
        <v>-37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5</v>
      </c>
      <c r="D1" s="2" t="s">
        <v>1</v>
      </c>
    </row>
    <row r="2" spans="1:5">
      <c r="B2" s="2" t="s">
        <v>2</v>
      </c>
      <c r="C2" s="2" t="s">
        <v>76</v>
      </c>
      <c r="D2" s="2" t="s">
        <v>2</v>
      </c>
      <c r="E2" s="2" t="s">
        <v>76</v>
      </c>
    </row>
    <row r="3" spans="1:5">
      <c r="A3" s="3" t="s">
        <v>327</v>
      </c>
    </row>
    <row r="4" spans="1:5">
      <c r="A4" s="4" t="s">
        <v>317</v>
      </c>
      <c r="B4" s="5" t="n">
        <v>1200</v>
      </c>
      <c r="C4" s="5" t="n">
        <v>2400</v>
      </c>
      <c r="D4" s="5" t="n">
        <v>1200</v>
      </c>
      <c r="E4" s="5" t="n">
        <v>2385</v>
      </c>
    </row>
    <row r="5" spans="1:5">
      <c r="A5" s="4" t="s">
        <v>328</v>
      </c>
    </row>
    <row r="6" spans="1:5">
      <c r="A6" s="3" t="s">
        <v>327</v>
      </c>
    </row>
    <row r="7" spans="1:5">
      <c r="A7" s="4" t="s">
        <v>317</v>
      </c>
      <c r="D7" s="5" t="n">
        <v>181</v>
      </c>
      <c r="E7" s="5" t="n">
        <v>245</v>
      </c>
    </row>
    <row r="8" spans="1:5">
      <c r="A8" s="4" t="s">
        <v>329</v>
      </c>
    </row>
    <row r="9" spans="1:5">
      <c r="A9" s="3" t="s">
        <v>327</v>
      </c>
    </row>
    <row r="10" spans="1:5">
      <c r="A10" s="4" t="s">
        <v>317</v>
      </c>
      <c r="D10" s="5" t="n">
        <v>582</v>
      </c>
      <c r="E10" s="5" t="n">
        <v>1350</v>
      </c>
    </row>
    <row r="11" spans="1:5">
      <c r="A11" s="4" t="s">
        <v>330</v>
      </c>
    </row>
    <row r="12" spans="1:5">
      <c r="A12" s="3" t="s">
        <v>327</v>
      </c>
    </row>
    <row r="13" spans="1:5">
      <c r="A13" s="4" t="s">
        <v>317</v>
      </c>
      <c r="D13" s="5" t="n">
        <v>437</v>
      </c>
      <c r="E13" s="5" t="n">
        <v>437</v>
      </c>
    </row>
    <row r="14" spans="1:5">
      <c r="A14" s="4" t="s">
        <v>331</v>
      </c>
    </row>
    <row r="15" spans="1:5">
      <c r="A15" s="3" t="s">
        <v>327</v>
      </c>
    </row>
    <row r="16" spans="1:5">
      <c r="A16" s="4" t="s">
        <v>317</v>
      </c>
      <c r="E16" s="5" t="n">
        <v>3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5"/>
    <col customWidth="1" max="5" min="5" width="35"/>
    <col customWidth="1" max="6" min="6" width="29"/>
    <col customWidth="1" max="7" min="7" width="21"/>
    <col customWidth="1" max="8" min="8" width="14"/>
    <col customWidth="1" max="9" min="9" width="14"/>
    <col customWidth="1" max="10" min="10" width="13"/>
    <col customWidth="1" max="11" min="11" width="21"/>
  </cols>
  <sheetData>
    <row r="1" spans="1:11">
      <c r="A1" s="1" t="s">
        <v>332</v>
      </c>
      <c r="B1" s="2" t="s">
        <v>333</v>
      </c>
      <c r="C1" s="2" t="s">
        <v>334</v>
      </c>
      <c r="D1" s="2" t="s">
        <v>335</v>
      </c>
      <c r="E1" s="2" t="s">
        <v>336</v>
      </c>
      <c r="F1" s="2" t="s">
        <v>297</v>
      </c>
      <c r="G1" s="2" t="s">
        <v>337</v>
      </c>
      <c r="H1" s="2" t="s">
        <v>338</v>
      </c>
      <c r="I1" s="2" t="s">
        <v>339</v>
      </c>
      <c r="J1" s="2" t="s">
        <v>340</v>
      </c>
      <c r="K1" s="2" t="s">
        <v>298</v>
      </c>
    </row>
    <row r="2" spans="1:11">
      <c r="A2" s="3" t="s">
        <v>341</v>
      </c>
    </row>
    <row r="3" spans="1:11">
      <c r="A3" s="4" t="s">
        <v>342</v>
      </c>
      <c r="F3" s="7" t="n">
        <v>2700</v>
      </c>
    </row>
    <row r="4" spans="1:11">
      <c r="A4" s="4" t="s">
        <v>343</v>
      </c>
      <c r="F4" s="5" t="n">
        <v>1236</v>
      </c>
      <c r="G4" s="7" t="n">
        <v>2605</v>
      </c>
    </row>
    <row r="5" spans="1:11">
      <c r="A5" s="4" t="s">
        <v>46</v>
      </c>
      <c r="F5" s="5" t="n">
        <v>30586</v>
      </c>
      <c r="K5" s="7" t="n">
        <v>19498</v>
      </c>
    </row>
    <row r="6" spans="1:11">
      <c r="A6" s="4" t="s">
        <v>32</v>
      </c>
      <c r="F6" s="5" t="n">
        <v>5596</v>
      </c>
      <c r="K6" s="5" t="n">
        <v>4704</v>
      </c>
    </row>
    <row r="7" spans="1:11">
      <c r="A7" s="4" t="s">
        <v>344</v>
      </c>
      <c r="F7" s="5" t="n">
        <v>21400</v>
      </c>
    </row>
    <row r="8" spans="1:11">
      <c r="A8" s="4" t="s">
        <v>345</v>
      </c>
      <c r="F8" s="7" t="n">
        <v>77375</v>
      </c>
      <c r="K8" s="7" t="n">
        <v>73102</v>
      </c>
    </row>
    <row r="9" spans="1:11">
      <c r="A9" s="4" t="s">
        <v>346</v>
      </c>
      <c r="F9" s="4" t="s">
        <v>347</v>
      </c>
    </row>
    <row r="10" spans="1:11">
      <c r="A10" s="4" t="s">
        <v>348</v>
      </c>
      <c r="E10" s="7" t="n">
        <v>12750</v>
      </c>
    </row>
    <row r="11" spans="1:11">
      <c r="A11" s="4" t="s">
        <v>349</v>
      </c>
      <c r="E11" s="7" t="n">
        <v>8744</v>
      </c>
    </row>
    <row r="12" spans="1:11">
      <c r="A12" s="4" t="s">
        <v>350</v>
      </c>
      <c r="E12" s="5" t="n">
        <v>25</v>
      </c>
    </row>
    <row r="13" spans="1:11">
      <c r="A13" s="4" t="s">
        <v>351</v>
      </c>
      <c r="G13" s="7" t="n">
        <v>7700</v>
      </c>
    </row>
    <row r="14" spans="1:11">
      <c r="A14" s="4" t="s">
        <v>352</v>
      </c>
      <c r="D14" s="4" t="s">
        <v>353</v>
      </c>
      <c r="E14" s="4" t="s">
        <v>354</v>
      </c>
    </row>
    <row r="15" spans="1:11">
      <c r="A15" s="4" t="s">
        <v>355</v>
      </c>
      <c r="F15" s="5" t="n">
        <v>7</v>
      </c>
    </row>
    <row r="16" spans="1:11">
      <c r="A16" s="4" t="s">
        <v>356</v>
      </c>
      <c r="F16" s="7" t="n">
        <v>400</v>
      </c>
    </row>
    <row r="17" spans="1:11">
      <c r="A17" s="4" t="s">
        <v>357</v>
      </c>
      <c r="F17" s="4" t="s">
        <v>358</v>
      </c>
    </row>
    <row r="18" spans="1:11">
      <c r="A18" s="4" t="s">
        <v>359</v>
      </c>
    </row>
    <row r="19" spans="1:11">
      <c r="A19" s="3" t="s">
        <v>341</v>
      </c>
    </row>
    <row r="20" spans="1:11">
      <c r="A20" s="4" t="s">
        <v>344</v>
      </c>
      <c r="F20" s="7" t="n">
        <v>15200</v>
      </c>
    </row>
    <row r="21" spans="1:11">
      <c r="A21" s="4" t="s">
        <v>348</v>
      </c>
      <c r="E21" s="7" t="n">
        <v>16250</v>
      </c>
    </row>
    <row r="22" spans="1:11">
      <c r="A22" s="4" t="s">
        <v>349</v>
      </c>
      <c r="E22" s="7" t="n">
        <v>8744</v>
      </c>
    </row>
    <row r="23" spans="1:11">
      <c r="A23" s="4" t="s">
        <v>360</v>
      </c>
      <c r="E23" s="5" t="n">
        <v>3</v>
      </c>
    </row>
    <row r="24" spans="1:11">
      <c r="A24" s="4" t="s">
        <v>361</v>
      </c>
      <c r="E24" s="7" t="n">
        <v>6300</v>
      </c>
    </row>
    <row r="25" spans="1:11">
      <c r="A25" s="4" t="s">
        <v>362</v>
      </c>
      <c r="E25" s="5" t="n">
        <v>2400</v>
      </c>
    </row>
    <row r="26" spans="1:11">
      <c r="A26" s="4" t="s">
        <v>363</v>
      </c>
      <c r="E26" s="5" t="n">
        <v>2400</v>
      </c>
    </row>
    <row r="27" spans="1:11">
      <c r="A27" s="4" t="s">
        <v>352</v>
      </c>
      <c r="J27" s="4" t="s">
        <v>353</v>
      </c>
    </row>
    <row r="28" spans="1:11">
      <c r="A28" s="4" t="s">
        <v>364</v>
      </c>
    </row>
    <row r="29" spans="1:11">
      <c r="A29" s="3" t="s">
        <v>341</v>
      </c>
    </row>
    <row r="30" spans="1:11">
      <c r="A30" s="4" t="s">
        <v>351</v>
      </c>
      <c r="E30" s="7" t="n">
        <v>1500</v>
      </c>
    </row>
    <row r="31" spans="1:11">
      <c r="A31" s="4" t="s">
        <v>365</v>
      </c>
    </row>
    <row r="32" spans="1:11">
      <c r="A32" s="3" t="s">
        <v>341</v>
      </c>
    </row>
    <row r="33" spans="1:11">
      <c r="A33" s="4" t="s">
        <v>346</v>
      </c>
      <c r="F33" s="4" t="s">
        <v>366</v>
      </c>
    </row>
    <row r="34" spans="1:11">
      <c r="A34" s="4" t="s">
        <v>367</v>
      </c>
    </row>
    <row r="35" spans="1:11">
      <c r="A35" s="3" t="s">
        <v>341</v>
      </c>
    </row>
    <row r="36" spans="1:11">
      <c r="A36" s="4" t="s">
        <v>346</v>
      </c>
      <c r="F36" s="4" t="s">
        <v>366</v>
      </c>
    </row>
    <row r="37" spans="1:11">
      <c r="A37" s="4" t="s">
        <v>368</v>
      </c>
    </row>
    <row r="38" spans="1:11">
      <c r="A38" s="3" t="s">
        <v>341</v>
      </c>
    </row>
    <row r="39" spans="1:11">
      <c r="A39" s="4" t="s">
        <v>344</v>
      </c>
      <c r="F39" s="7" t="n">
        <v>400</v>
      </c>
    </row>
    <row r="40" spans="1:11">
      <c r="A40" s="4" t="s">
        <v>369</v>
      </c>
    </row>
    <row r="41" spans="1:11">
      <c r="A41" s="3" t="s">
        <v>341</v>
      </c>
    </row>
    <row r="42" spans="1:11">
      <c r="A42" s="4" t="s">
        <v>344</v>
      </c>
      <c r="F42" s="5" t="n">
        <v>4200</v>
      </c>
    </row>
    <row r="43" spans="1:11">
      <c r="A43" s="4" t="s">
        <v>370</v>
      </c>
    </row>
    <row r="44" spans="1:11">
      <c r="A44" s="3" t="s">
        <v>341</v>
      </c>
    </row>
    <row r="45" spans="1:11">
      <c r="A45" s="4" t="s">
        <v>344</v>
      </c>
      <c r="F45" s="5" t="n">
        <v>1600</v>
      </c>
    </row>
    <row r="46" spans="1:11">
      <c r="A46" s="4" t="s">
        <v>371</v>
      </c>
      <c r="F46" s="5" t="n">
        <v>2000</v>
      </c>
    </row>
    <row r="47" spans="1:11">
      <c r="A47" s="4" t="s">
        <v>372</v>
      </c>
    </row>
    <row r="48" spans="1:11">
      <c r="A48" s="3" t="s">
        <v>341</v>
      </c>
    </row>
    <row r="49" spans="1:11">
      <c r="A49" s="4" t="s">
        <v>371</v>
      </c>
      <c r="F49" s="5" t="n">
        <v>400</v>
      </c>
    </row>
    <row r="50" spans="1:11">
      <c r="A50" s="4" t="s">
        <v>373</v>
      </c>
    </row>
    <row r="51" spans="1:11">
      <c r="A51" s="3" t="s">
        <v>341</v>
      </c>
    </row>
    <row r="52" spans="1:11">
      <c r="A52" s="4" t="s">
        <v>371</v>
      </c>
      <c r="F52" s="5" t="n">
        <v>1600</v>
      </c>
    </row>
    <row r="53" spans="1:11">
      <c r="A53" s="4" t="s">
        <v>374</v>
      </c>
    </row>
    <row r="54" spans="1:11">
      <c r="A54" s="3" t="s">
        <v>341</v>
      </c>
    </row>
    <row r="55" spans="1:11">
      <c r="A55" s="4" t="s">
        <v>375</v>
      </c>
      <c r="D55" s="4" t="s">
        <v>376</v>
      </c>
    </row>
    <row r="56" spans="1:11">
      <c r="A56" s="4" t="s">
        <v>352</v>
      </c>
      <c r="D56" s="4" t="s">
        <v>377</v>
      </c>
    </row>
    <row r="57" spans="1:11">
      <c r="A57" s="4" t="s">
        <v>378</v>
      </c>
    </row>
    <row r="58" spans="1:11">
      <c r="A58" s="3" t="s">
        <v>341</v>
      </c>
    </row>
    <row r="59" spans="1:11">
      <c r="A59" s="4" t="s">
        <v>379</v>
      </c>
      <c r="F59" s="7" t="n">
        <v>25000</v>
      </c>
    </row>
    <row r="60" spans="1:11">
      <c r="A60" s="4" t="s">
        <v>380</v>
      </c>
    </row>
    <row r="61" spans="1:11">
      <c r="A61" s="3" t="s">
        <v>341</v>
      </c>
    </row>
    <row r="62" spans="1:11">
      <c r="A62" s="4" t="s">
        <v>381</v>
      </c>
      <c r="C62" s="7" t="n">
        <v>500</v>
      </c>
    </row>
    <row r="63" spans="1:11">
      <c r="A63" s="4" t="s">
        <v>382</v>
      </c>
      <c r="C63" s="7" t="n">
        <v>3500</v>
      </c>
    </row>
    <row r="64" spans="1:11">
      <c r="A64" s="4" t="s">
        <v>383</v>
      </c>
    </row>
    <row r="65" spans="1:11">
      <c r="A65" s="3" t="s">
        <v>341</v>
      </c>
    </row>
    <row r="66" spans="1:11">
      <c r="A66" s="4" t="s">
        <v>352</v>
      </c>
      <c r="H66" s="4" t="s">
        <v>384</v>
      </c>
      <c r="I66" s="4" t="s">
        <v>385</v>
      </c>
    </row>
    <row r="67" spans="1:11">
      <c r="A67" s="4" t="s">
        <v>386</v>
      </c>
    </row>
    <row r="68" spans="1:11">
      <c r="A68" s="3" t="s">
        <v>341</v>
      </c>
    </row>
    <row r="69" spans="1:11">
      <c r="A69" s="4" t="s">
        <v>387</v>
      </c>
      <c r="F69" s="5" t="n">
        <v>5</v>
      </c>
    </row>
    <row r="70" spans="1:11">
      <c r="A70" s="4" t="s">
        <v>388</v>
      </c>
    </row>
    <row r="71" spans="1:11">
      <c r="A71" s="3" t="s">
        <v>341</v>
      </c>
    </row>
    <row r="72" spans="1:11">
      <c r="A72" s="4" t="s">
        <v>389</v>
      </c>
      <c r="B72" s="5" t="n">
        <v>5</v>
      </c>
    </row>
    <row r="73" spans="1:11">
      <c r="A73" s="4" t="s">
        <v>390</v>
      </c>
    </row>
    <row r="74" spans="1:11">
      <c r="A74" s="3" t="s">
        <v>341</v>
      </c>
    </row>
    <row r="75" spans="1:11">
      <c r="A75" s="4" t="s">
        <v>387</v>
      </c>
      <c r="F75" s="5" t="n">
        <v>1</v>
      </c>
    </row>
    <row r="76" spans="1:11">
      <c r="A76" s="4" t="s">
        <v>391</v>
      </c>
    </row>
    <row r="77" spans="1:11">
      <c r="A77" s="3" t="s">
        <v>341</v>
      </c>
    </row>
    <row r="78" spans="1:11">
      <c r="A78" s="4" t="s">
        <v>387</v>
      </c>
      <c r="F78"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25</v>
      </c>
      <c r="D1" s="2" t="s">
        <v>76</v>
      </c>
      <c r="E1" s="2" t="s">
        <v>393</v>
      </c>
    </row>
    <row r="2" spans="1:5">
      <c r="A2" s="3" t="s">
        <v>189</v>
      </c>
    </row>
    <row r="3" spans="1:5">
      <c r="A3" s="4" t="s">
        <v>27</v>
      </c>
      <c r="B3" s="7" t="n">
        <v>2737</v>
      </c>
      <c r="C3" s="7" t="n">
        <v>1818</v>
      </c>
    </row>
    <row r="4" spans="1:5">
      <c r="A4" s="3" t="s">
        <v>394</v>
      </c>
    </row>
    <row r="5" spans="1:5">
      <c r="A5" s="4" t="s">
        <v>395</v>
      </c>
      <c r="B5" s="5" t="n">
        <v>18</v>
      </c>
      <c r="C5" s="5" t="n">
        <v>63</v>
      </c>
    </row>
    <row r="6" spans="1:5">
      <c r="A6" s="4" t="s">
        <v>396</v>
      </c>
      <c r="B6" s="5" t="n">
        <v>293</v>
      </c>
      <c r="C6" s="5" t="n">
        <v>260</v>
      </c>
    </row>
    <row r="7" spans="1:5">
      <c r="A7" s="4" t="s">
        <v>397</v>
      </c>
      <c r="B7" s="5" t="n">
        <v>683</v>
      </c>
      <c r="C7" s="5" t="n">
        <v>637</v>
      </c>
    </row>
    <row r="8" spans="1:5">
      <c r="A8" s="4" t="s">
        <v>398</v>
      </c>
      <c r="B8" s="5" t="n">
        <v>994</v>
      </c>
      <c r="C8" s="5" t="n">
        <v>960</v>
      </c>
    </row>
    <row r="9" spans="1:5">
      <c r="A9" s="4" t="s">
        <v>399</v>
      </c>
      <c r="B9" s="5" t="n">
        <v>365</v>
      </c>
      <c r="C9" s="5" t="n">
        <v>405</v>
      </c>
    </row>
    <row r="10" spans="1:5">
      <c r="A10" s="4" t="s">
        <v>400</v>
      </c>
      <c r="B10" s="5" t="n">
        <v>2228</v>
      </c>
      <c r="C10" s="5" t="n">
        <v>2176</v>
      </c>
    </row>
    <row r="11" spans="1:5">
      <c r="A11" s="4" t="s">
        <v>401</v>
      </c>
      <c r="B11" s="5" t="n">
        <v>2593</v>
      </c>
      <c r="C11" s="5" t="n">
        <v>2581</v>
      </c>
    </row>
    <row r="12" spans="1:5">
      <c r="A12" s="4" t="s">
        <v>402</v>
      </c>
      <c r="B12" s="5" t="n">
        <v>3587</v>
      </c>
      <c r="C12" s="5" t="n">
        <v>3541</v>
      </c>
    </row>
    <row r="13" spans="1:5">
      <c r="A13" s="4" t="s">
        <v>403</v>
      </c>
      <c r="B13" s="7" t="n">
        <v>6324</v>
      </c>
      <c r="C13" s="7" t="n">
        <v>5359</v>
      </c>
      <c r="D13" s="7" t="n">
        <v>5670</v>
      </c>
      <c r="E13" s="7" t="n">
        <v>195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405</v>
      </c>
    </row>
    <row r="4" spans="1:3">
      <c r="A4" s="4" t="s">
        <v>406</v>
      </c>
      <c r="B4" s="7" t="n">
        <v>104539</v>
      </c>
      <c r="C4" s="7" t="n">
        <v>104855</v>
      </c>
    </row>
    <row r="5" spans="1:3">
      <c r="A5" s="4" t="s">
        <v>407</v>
      </c>
      <c r="B5" s="5" t="n">
        <v>-25006</v>
      </c>
      <c r="C5" s="5" t="n">
        <v>-23642</v>
      </c>
    </row>
    <row r="6" spans="1:3">
      <c r="A6" s="4" t="s">
        <v>33</v>
      </c>
      <c r="B6" s="5" t="n">
        <v>79533</v>
      </c>
      <c r="C6" s="5" t="n">
        <v>81213</v>
      </c>
    </row>
    <row r="7" spans="1:3">
      <c r="A7" s="4" t="s">
        <v>408</v>
      </c>
    </row>
    <row r="8" spans="1:3">
      <c r="A8" s="3" t="s">
        <v>405</v>
      </c>
    </row>
    <row r="9" spans="1:3">
      <c r="A9" s="4" t="s">
        <v>406</v>
      </c>
      <c r="B9" s="7" t="n">
        <v>89709</v>
      </c>
      <c r="C9" s="5" t="n">
        <v>89665</v>
      </c>
    </row>
    <row r="10" spans="1:3">
      <c r="A10" s="4" t="s">
        <v>409</v>
      </c>
    </row>
    <row r="11" spans="1:3">
      <c r="A11" s="3" t="s">
        <v>405</v>
      </c>
    </row>
    <row r="12" spans="1:3">
      <c r="A12" s="4" t="s">
        <v>410</v>
      </c>
      <c r="B12" s="4" t="s">
        <v>411</v>
      </c>
    </row>
    <row r="13" spans="1:3">
      <c r="A13" s="4" t="s">
        <v>412</v>
      </c>
    </row>
    <row r="14" spans="1:3">
      <c r="A14" s="3" t="s">
        <v>405</v>
      </c>
    </row>
    <row r="15" spans="1:3">
      <c r="A15" s="4" t="s">
        <v>410</v>
      </c>
      <c r="B15" s="4" t="s">
        <v>413</v>
      </c>
    </row>
    <row r="16" spans="1:3">
      <c r="A16" s="4" t="s">
        <v>414</v>
      </c>
    </row>
    <row r="17" spans="1:3">
      <c r="A17" s="3" t="s">
        <v>405</v>
      </c>
    </row>
    <row r="18" spans="1:3">
      <c r="A18" s="4" t="s">
        <v>406</v>
      </c>
      <c r="B18" s="7" t="n">
        <v>10310</v>
      </c>
      <c r="C18" s="5" t="n">
        <v>10893</v>
      </c>
    </row>
    <row r="19" spans="1:3">
      <c r="A19" s="4" t="s">
        <v>415</v>
      </c>
    </row>
    <row r="20" spans="1:3">
      <c r="A20" s="3" t="s">
        <v>405</v>
      </c>
    </row>
    <row r="21" spans="1:3">
      <c r="A21" s="4" t="s">
        <v>410</v>
      </c>
      <c r="B21" s="4" t="s">
        <v>416</v>
      </c>
    </row>
    <row r="22" spans="1:3">
      <c r="A22" s="4" t="s">
        <v>417</v>
      </c>
    </row>
    <row r="23" spans="1:3">
      <c r="A23" s="3" t="s">
        <v>405</v>
      </c>
    </row>
    <row r="24" spans="1:3">
      <c r="A24" s="4" t="s">
        <v>410</v>
      </c>
      <c r="B24" s="4" t="s">
        <v>418</v>
      </c>
    </row>
    <row r="25" spans="1:3">
      <c r="A25" s="4" t="s">
        <v>419</v>
      </c>
    </row>
    <row r="26" spans="1:3">
      <c r="A26" s="3" t="s">
        <v>405</v>
      </c>
    </row>
    <row r="27" spans="1:3">
      <c r="A27" s="4" t="s">
        <v>406</v>
      </c>
      <c r="B27" s="7" t="n">
        <v>4268</v>
      </c>
      <c r="C27" s="5" t="n">
        <v>4248</v>
      </c>
    </row>
    <row r="28" spans="1:3">
      <c r="A28" s="4" t="s">
        <v>420</v>
      </c>
    </row>
    <row r="29" spans="1:3">
      <c r="A29" s="3" t="s">
        <v>405</v>
      </c>
    </row>
    <row r="30" spans="1:3">
      <c r="A30" s="4" t="s">
        <v>406</v>
      </c>
      <c r="B30" s="7" t="n">
        <v>252</v>
      </c>
      <c r="C30" s="7" t="n">
        <v>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75</v>
      </c>
      <c r="D1" s="2" t="s">
        <v>1</v>
      </c>
      <c r="F1" s="2" t="s">
        <v>422</v>
      </c>
    </row>
    <row r="2" spans="1:6">
      <c r="B2" s="2" t="s">
        <v>2</v>
      </c>
      <c r="C2" s="2" t="s">
        <v>76</v>
      </c>
      <c r="D2" s="2" t="s">
        <v>2</v>
      </c>
      <c r="E2" s="2" t="s">
        <v>76</v>
      </c>
      <c r="F2" s="2" t="s">
        <v>25</v>
      </c>
    </row>
    <row r="3" spans="1:6">
      <c r="A3" s="3" t="s">
        <v>193</v>
      </c>
    </row>
    <row r="4" spans="1:6">
      <c r="A4" s="4" t="s">
        <v>423</v>
      </c>
      <c r="B4" s="7" t="n">
        <v>798</v>
      </c>
      <c r="C4" s="7" t="n">
        <v>832</v>
      </c>
      <c r="D4" s="7" t="n">
        <v>1606</v>
      </c>
      <c r="E4" s="7" t="n">
        <v>1629</v>
      </c>
    </row>
    <row r="5" spans="1:6">
      <c r="A5" s="4" t="s">
        <v>424</v>
      </c>
      <c r="B5" s="5" t="n">
        <v>362</v>
      </c>
      <c r="C5" s="5" t="n">
        <v>339</v>
      </c>
      <c r="D5" s="5" t="n">
        <v>775</v>
      </c>
      <c r="E5" s="5" t="n">
        <v>677</v>
      </c>
      <c r="F5" s="7" t="n">
        <v>775</v>
      </c>
    </row>
    <row r="6" spans="1:6">
      <c r="A6" s="4" t="s">
        <v>425</v>
      </c>
      <c r="B6" s="7" t="n">
        <v>1160</v>
      </c>
      <c r="C6" s="7" t="n">
        <v>1171</v>
      </c>
      <c r="D6" s="7" t="n">
        <v>2381</v>
      </c>
      <c r="E6" s="7" t="n">
        <v>23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029</v>
      </c>
      <c r="C4" s="7" t="n">
        <v>5945</v>
      </c>
      <c r="D4" s="7" t="n">
        <v>10734</v>
      </c>
      <c r="E4" s="7" t="n">
        <v>11720</v>
      </c>
    </row>
    <row r="5" spans="1:5">
      <c r="A5" s="4" t="s">
        <v>79</v>
      </c>
      <c r="B5" s="5" t="n">
        <v>5314</v>
      </c>
      <c r="C5" s="5" t="n">
        <v>6304</v>
      </c>
      <c r="D5" s="5" t="n">
        <v>11301</v>
      </c>
      <c r="E5" s="5" t="n">
        <v>12439</v>
      </c>
    </row>
    <row r="6" spans="1:5">
      <c r="A6" s="3" t="s">
        <v>80</v>
      </c>
    </row>
    <row r="7" spans="1:5">
      <c r="A7" s="4" t="s">
        <v>81</v>
      </c>
      <c r="B7" s="5" t="n">
        <v>2170</v>
      </c>
      <c r="C7" s="5" t="n">
        <v>2170</v>
      </c>
      <c r="D7" s="5" t="n">
        <v>4341</v>
      </c>
      <c r="E7" s="5" t="n">
        <v>4341</v>
      </c>
    </row>
    <row r="8" spans="1:5">
      <c r="A8" s="4" t="s">
        <v>82</v>
      </c>
      <c r="B8" s="5" t="n">
        <v>154</v>
      </c>
      <c r="C8" s="5" t="n">
        <v>168</v>
      </c>
      <c r="D8" s="5" t="n">
        <v>311</v>
      </c>
      <c r="E8" s="5" t="n">
        <v>344</v>
      </c>
    </row>
    <row r="9" spans="1:5">
      <c r="A9" s="4" t="s">
        <v>83</v>
      </c>
      <c r="B9" s="5" t="n">
        <v>1160</v>
      </c>
      <c r="C9" s="5" t="n">
        <v>1171</v>
      </c>
      <c r="D9" s="5" t="n">
        <v>2381</v>
      </c>
      <c r="E9" s="5" t="n">
        <v>2306</v>
      </c>
    </row>
    <row r="10" spans="1:5">
      <c r="A10" s="4" t="s">
        <v>84</v>
      </c>
      <c r="B10" s="5" t="n">
        <v>888</v>
      </c>
      <c r="C10" s="5" t="n">
        <v>654</v>
      </c>
      <c r="D10" s="5" t="n">
        <v>1767</v>
      </c>
      <c r="E10" s="5" t="n">
        <v>2100</v>
      </c>
    </row>
    <row r="11" spans="1:5">
      <c r="A11" s="4" t="s">
        <v>85</v>
      </c>
      <c r="B11" s="5" t="n">
        <v>2044</v>
      </c>
      <c r="C11" s="5" t="n">
        <v>-11</v>
      </c>
      <c r="D11" s="5" t="n">
        <v>3982</v>
      </c>
      <c r="E11" s="5" t="n">
        <v>455</v>
      </c>
    </row>
    <row r="12" spans="1:5">
      <c r="A12" s="4" t="s">
        <v>86</v>
      </c>
      <c r="B12" s="5" t="n">
        <v>225</v>
      </c>
      <c r="C12" s="5" t="n">
        <v>334</v>
      </c>
      <c r="D12" s="5" t="n">
        <v>568</v>
      </c>
      <c r="E12" s="5" t="n">
        <v>423</v>
      </c>
    </row>
    <row r="13" spans="1:5">
      <c r="A13" s="4" t="s">
        <v>87</v>
      </c>
      <c r="B13" s="5" t="n">
        <v>6641</v>
      </c>
      <c r="C13" s="5" t="n">
        <v>4486</v>
      </c>
      <c r="D13" s="5" t="n">
        <v>13350</v>
      </c>
      <c r="E13" s="5" t="n">
        <v>9969</v>
      </c>
    </row>
    <row r="14" spans="1:5">
      <c r="A14" s="4" t="s">
        <v>88</v>
      </c>
      <c r="B14" s="5" t="n">
        <v>-1327</v>
      </c>
      <c r="C14" s="5" t="n">
        <v>1818</v>
      </c>
      <c r="D14" s="5" t="n">
        <v>-2049</v>
      </c>
      <c r="E14" s="5" t="n">
        <v>2470</v>
      </c>
    </row>
    <row r="15" spans="1:5">
      <c r="A15" s="3" t="s">
        <v>89</v>
      </c>
    </row>
    <row r="16" spans="1:5">
      <c r="A16" s="4" t="s">
        <v>90</v>
      </c>
      <c r="B16" s="5" t="n">
        <v>1537</v>
      </c>
      <c r="C16" s="5" t="n">
        <v>1006</v>
      </c>
      <c r="D16" s="5" t="n">
        <v>2812</v>
      </c>
      <c r="E16" s="5" t="n">
        <v>2038</v>
      </c>
    </row>
    <row r="17" spans="1:5">
      <c r="A17" s="4" t="s">
        <v>91</v>
      </c>
      <c r="B17" s="5" t="n">
        <v>0</v>
      </c>
      <c r="C17" s="5" t="n">
        <v>0</v>
      </c>
      <c r="D17" s="5" t="n">
        <v>441</v>
      </c>
      <c r="E17" s="5" t="n">
        <v>63</v>
      </c>
    </row>
    <row r="18" spans="1:5">
      <c r="A18" s="4" t="s">
        <v>92</v>
      </c>
      <c r="B18" s="5" t="n">
        <v>1</v>
      </c>
      <c r="C18" s="5" t="n">
        <v>188</v>
      </c>
      <c r="D18" s="5" t="n">
        <v>10</v>
      </c>
      <c r="E18" s="5" t="n">
        <v>283</v>
      </c>
    </row>
    <row r="19" spans="1:5">
      <c r="A19" s="4" t="s">
        <v>93</v>
      </c>
      <c r="B19" s="5" t="n">
        <v>1538</v>
      </c>
      <c r="C19" s="5" t="n">
        <v>1194</v>
      </c>
      <c r="D19" s="5" t="n">
        <v>3263</v>
      </c>
      <c r="E19" s="5" t="n">
        <v>2384</v>
      </c>
    </row>
    <row r="20" spans="1:5">
      <c r="A20" s="4" t="s">
        <v>94</v>
      </c>
      <c r="B20" s="5" t="n">
        <v>-2865</v>
      </c>
      <c r="C20" s="5" t="n">
        <v>624</v>
      </c>
      <c r="D20" s="5" t="n">
        <v>-5312</v>
      </c>
      <c r="E20" s="5" t="n">
        <v>86</v>
      </c>
    </row>
    <row r="21" spans="1:5">
      <c r="A21" s="4" t="s">
        <v>95</v>
      </c>
      <c r="B21" s="5" t="n">
        <v>7</v>
      </c>
      <c r="C21" s="5" t="n">
        <v>0</v>
      </c>
      <c r="D21" s="5" t="n">
        <v>33</v>
      </c>
      <c r="E21" s="5" t="n">
        <v>1</v>
      </c>
    </row>
    <row r="22" spans="1:5">
      <c r="A22" s="4" t="s">
        <v>96</v>
      </c>
      <c r="B22" s="5" t="n">
        <v>-2872</v>
      </c>
      <c r="C22" s="5" t="n">
        <v>624</v>
      </c>
      <c r="D22" s="5" t="n">
        <v>-5345</v>
      </c>
      <c r="E22" s="5" t="n">
        <v>85</v>
      </c>
    </row>
    <row r="23" spans="1:5">
      <c r="A23" s="4" t="s">
        <v>97</v>
      </c>
      <c r="B23" s="5" t="n">
        <v>-344</v>
      </c>
      <c r="C23" s="5" t="n">
        <v>-604</v>
      </c>
      <c r="D23" s="5" t="n">
        <v>-399</v>
      </c>
      <c r="E23" s="5" t="n">
        <v>-1017</v>
      </c>
    </row>
    <row r="24" spans="1:5">
      <c r="A24" s="4" t="s">
        <v>98</v>
      </c>
      <c r="B24" s="5" t="n">
        <v>-3216</v>
      </c>
      <c r="C24" s="5" t="n">
        <v>20</v>
      </c>
      <c r="D24" s="5" t="n">
        <v>-5744</v>
      </c>
      <c r="E24" s="5" t="n">
        <v>-932</v>
      </c>
    </row>
    <row r="25" spans="1:5">
      <c r="A25" s="4" t="s">
        <v>99</v>
      </c>
      <c r="B25" s="5" t="n">
        <v>0</v>
      </c>
      <c r="C25" s="5" t="n">
        <v>-1912</v>
      </c>
      <c r="D25" s="5" t="n">
        <v>0</v>
      </c>
      <c r="E25" s="5" t="n">
        <v>-3790</v>
      </c>
    </row>
    <row r="26" spans="1:5">
      <c r="A26" s="4" t="s">
        <v>100</v>
      </c>
      <c r="B26" s="5" t="n">
        <v>-1912</v>
      </c>
      <c r="C26" s="5" t="n">
        <v>0</v>
      </c>
      <c r="D26" s="5" t="n">
        <v>-3824</v>
      </c>
      <c r="E26" s="5" t="n">
        <v>0</v>
      </c>
    </row>
    <row r="27" spans="1:5">
      <c r="A27" s="4" t="s">
        <v>101</v>
      </c>
      <c r="B27" s="7" t="n">
        <v>-5128</v>
      </c>
      <c r="C27" s="7" t="n">
        <v>-1892</v>
      </c>
      <c r="D27" s="7" t="n">
        <v>-9568</v>
      </c>
      <c r="E27" s="7" t="n">
        <v>-4722</v>
      </c>
    </row>
    <row r="28" spans="1:5">
      <c r="A28" s="3" t="s">
        <v>102</v>
      </c>
    </row>
    <row r="29" spans="1:5">
      <c r="A29" s="4" t="s">
        <v>103</v>
      </c>
      <c r="B29" s="8" t="n">
        <v>-0.23</v>
      </c>
      <c r="C29" s="8" t="n">
        <v>-0.07000000000000001</v>
      </c>
      <c r="D29" s="8" t="n">
        <v>-0.46</v>
      </c>
      <c r="E29" s="8" t="n">
        <v>-0.19</v>
      </c>
    </row>
    <row r="30" spans="1:5">
      <c r="A30" s="4" t="s">
        <v>104</v>
      </c>
      <c r="B30" s="9" t="n">
        <v>-0.02</v>
      </c>
      <c r="C30" s="9" t="n">
        <v>-0.03</v>
      </c>
      <c r="D30" s="9" t="n">
        <v>-0.02</v>
      </c>
      <c r="E30" s="9" t="n">
        <v>-0.05</v>
      </c>
    </row>
    <row r="31" spans="1:5">
      <c r="A31" s="4" t="s">
        <v>102</v>
      </c>
      <c r="B31" s="8" t="n">
        <v>-0.25</v>
      </c>
      <c r="C31" s="8" t="n">
        <v>-0.1</v>
      </c>
      <c r="D31" s="8" t="n">
        <v>-0.48</v>
      </c>
      <c r="E31" s="8" t="n">
        <v>-0.24</v>
      </c>
    </row>
    <row r="32" spans="1:5">
      <c r="A32" s="3" t="s">
        <v>105</v>
      </c>
    </row>
    <row r="33" spans="1:5">
      <c r="A33" s="4" t="s">
        <v>106</v>
      </c>
      <c r="B33" s="5" t="n">
        <v>20062</v>
      </c>
      <c r="C33" s="5" t="n">
        <v>19766</v>
      </c>
      <c r="D33" s="5" t="n">
        <v>19788</v>
      </c>
      <c r="E33" s="5" t="n">
        <v>19795</v>
      </c>
    </row>
    <row r="34" spans="1:5">
      <c r="A34" s="4" t="s">
        <v>107</v>
      </c>
    </row>
    <row r="35" spans="1:5">
      <c r="A35" s="3" t="s">
        <v>77</v>
      </c>
    </row>
    <row r="36" spans="1:5">
      <c r="A36" s="4" t="s">
        <v>108</v>
      </c>
      <c r="B36" s="7" t="n">
        <v>234</v>
      </c>
      <c r="C36" s="7" t="n">
        <v>230</v>
      </c>
      <c r="D36" s="7" t="n">
        <v>468</v>
      </c>
      <c r="E36" s="7" t="n">
        <v>459</v>
      </c>
    </row>
    <row r="37" spans="1:5">
      <c r="A37" s="4" t="s">
        <v>109</v>
      </c>
    </row>
    <row r="38" spans="1:5">
      <c r="A38" s="3" t="s">
        <v>77</v>
      </c>
    </row>
    <row r="39" spans="1:5">
      <c r="A39" s="4" t="s">
        <v>108</v>
      </c>
      <c r="B39" s="7" t="n">
        <v>51</v>
      </c>
      <c r="C39" s="7" t="n">
        <v>129</v>
      </c>
      <c r="D39" s="7" t="n">
        <v>99</v>
      </c>
      <c r="E39" s="7" t="n">
        <v>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6</v>
      </c>
      <c r="B1" s="2" t="s">
        <v>75</v>
      </c>
      <c r="D1" s="2" t="s">
        <v>1</v>
      </c>
      <c r="F1" s="2" t="s">
        <v>422</v>
      </c>
    </row>
    <row r="2" spans="1:6">
      <c r="B2" s="2" t="s">
        <v>2</v>
      </c>
      <c r="C2" s="2" t="s">
        <v>76</v>
      </c>
      <c r="D2" s="2" t="s">
        <v>2</v>
      </c>
      <c r="E2" s="2" t="s">
        <v>76</v>
      </c>
      <c r="F2" s="2" t="s">
        <v>25</v>
      </c>
    </row>
    <row r="3" spans="1:6">
      <c r="A3" s="3" t="s">
        <v>427</v>
      </c>
    </row>
    <row r="4" spans="1:6">
      <c r="A4" s="4" t="s">
        <v>428</v>
      </c>
      <c r="B4" s="7" t="n">
        <v>32463</v>
      </c>
      <c r="D4" s="7" t="n">
        <v>32463</v>
      </c>
      <c r="F4" s="7" t="n">
        <v>32463</v>
      </c>
    </row>
    <row r="5" spans="1:6">
      <c r="A5" s="4" t="s">
        <v>429</v>
      </c>
      <c r="B5" s="5" t="n">
        <v>-9935</v>
      </c>
      <c r="D5" s="5" t="n">
        <v>-9935</v>
      </c>
      <c r="F5" s="5" t="n">
        <v>-9160</v>
      </c>
    </row>
    <row r="6" spans="1:6">
      <c r="A6" s="4" t="s">
        <v>430</v>
      </c>
      <c r="B6" s="5" t="n">
        <v>22528</v>
      </c>
      <c r="D6" s="5" t="n">
        <v>22528</v>
      </c>
      <c r="F6" s="5" t="n">
        <v>23303</v>
      </c>
    </row>
    <row r="7" spans="1:6">
      <c r="A7" s="4" t="s">
        <v>431</v>
      </c>
      <c r="B7" s="5" t="n">
        <v>-362</v>
      </c>
      <c r="C7" s="7" t="n">
        <v>-339</v>
      </c>
      <c r="D7" s="5" t="n">
        <v>-775</v>
      </c>
      <c r="E7" s="7" t="n">
        <v>-677</v>
      </c>
      <c r="F7" s="5" t="n">
        <v>-775</v>
      </c>
    </row>
    <row r="8" spans="1:6">
      <c r="A8" s="4" t="s">
        <v>432</v>
      </c>
    </row>
    <row r="9" spans="1:6">
      <c r="A9" s="3" t="s">
        <v>427</v>
      </c>
    </row>
    <row r="10" spans="1:6">
      <c r="A10" s="4" t="s">
        <v>428</v>
      </c>
      <c r="B10" s="5" t="n">
        <v>2471</v>
      </c>
      <c r="D10" s="5" t="n">
        <v>2471</v>
      </c>
      <c r="F10" s="5" t="n">
        <v>2471</v>
      </c>
    </row>
    <row r="11" spans="1:6">
      <c r="A11" s="4" t="s">
        <v>430</v>
      </c>
      <c r="B11" s="5" t="n">
        <v>2471</v>
      </c>
      <c r="D11" s="5" t="n">
        <v>2471</v>
      </c>
      <c r="F11" s="5" t="n">
        <v>2471</v>
      </c>
    </row>
    <row r="12" spans="1:6">
      <c r="A12" s="4" t="s">
        <v>433</v>
      </c>
    </row>
    <row r="13" spans="1:6">
      <c r="A13" s="3" t="s">
        <v>427</v>
      </c>
    </row>
    <row r="14" spans="1:6">
      <c r="A14" s="4" t="s">
        <v>428</v>
      </c>
      <c r="B14" s="5" t="n">
        <v>22811</v>
      </c>
      <c r="D14" s="5" t="n">
        <v>22811</v>
      </c>
      <c r="F14" s="5" t="n">
        <v>22811</v>
      </c>
    </row>
    <row r="15" spans="1:6">
      <c r="A15" s="4" t="s">
        <v>429</v>
      </c>
      <c r="B15" s="5" t="n">
        <v>-4507</v>
      </c>
      <c r="D15" s="5" t="n">
        <v>-4507</v>
      </c>
      <c r="F15" s="5" t="n">
        <v>-4166</v>
      </c>
    </row>
    <row r="16" spans="1:6">
      <c r="A16" s="4" t="s">
        <v>430</v>
      </c>
      <c r="B16" s="5" t="n">
        <v>18304</v>
      </c>
      <c r="D16" s="5" t="n">
        <v>18304</v>
      </c>
      <c r="F16" s="5" t="n">
        <v>18645</v>
      </c>
    </row>
    <row r="17" spans="1:6">
      <c r="A17" s="4" t="s">
        <v>431</v>
      </c>
      <c r="B17" s="5" t="n">
        <v>-170</v>
      </c>
      <c r="C17" s="5" t="n">
        <v>-172</v>
      </c>
      <c r="D17" s="5" t="n">
        <v>-341</v>
      </c>
      <c r="E17" s="5" t="n">
        <v>-343</v>
      </c>
      <c r="F17" s="5" t="n">
        <v>-341</v>
      </c>
    </row>
    <row r="18" spans="1:6">
      <c r="A18" s="4" t="s">
        <v>434</v>
      </c>
    </row>
    <row r="19" spans="1:6">
      <c r="A19" s="3" t="s">
        <v>427</v>
      </c>
    </row>
    <row r="20" spans="1:6">
      <c r="A20" s="4" t="s">
        <v>428</v>
      </c>
      <c r="B20" s="5" t="n">
        <v>7181</v>
      </c>
      <c r="D20" s="5" t="n">
        <v>7181</v>
      </c>
      <c r="F20" s="5" t="n">
        <v>7181</v>
      </c>
    </row>
    <row r="21" spans="1:6">
      <c r="A21" s="4" t="s">
        <v>429</v>
      </c>
      <c r="B21" s="5" t="n">
        <v>-5428</v>
      </c>
      <c r="D21" s="5" t="n">
        <v>-5428</v>
      </c>
      <c r="F21" s="5" t="n">
        <v>-4994</v>
      </c>
    </row>
    <row r="22" spans="1:6">
      <c r="A22" s="4" t="s">
        <v>430</v>
      </c>
      <c r="B22" s="5" t="n">
        <v>1753</v>
      </c>
      <c r="D22" s="5" t="n">
        <v>1753</v>
      </c>
      <c r="F22" s="5" t="n">
        <v>2187</v>
      </c>
    </row>
    <row r="23" spans="1:6">
      <c r="A23" s="4" t="s">
        <v>431</v>
      </c>
      <c r="B23" s="7" t="n">
        <v>-192</v>
      </c>
      <c r="C23" s="7" t="n">
        <v>-167</v>
      </c>
      <c r="D23" s="7" t="n">
        <v>-434</v>
      </c>
      <c r="E23" s="7" t="n">
        <v>-334</v>
      </c>
      <c r="F23" s="7" t="n">
        <v>-4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75</v>
      </c>
      <c r="D1" s="2" t="s">
        <v>1</v>
      </c>
      <c r="F1" s="2" t="s">
        <v>422</v>
      </c>
    </row>
    <row r="2" spans="1:6">
      <c r="B2" s="2" t="s">
        <v>2</v>
      </c>
      <c r="C2" s="2" t="s">
        <v>76</v>
      </c>
      <c r="D2" s="2" t="s">
        <v>2</v>
      </c>
      <c r="E2" s="2" t="s">
        <v>76</v>
      </c>
      <c r="F2" s="2" t="s">
        <v>25</v>
      </c>
    </row>
    <row r="3" spans="1:6">
      <c r="A3" s="3" t="s">
        <v>436</v>
      </c>
    </row>
    <row r="4" spans="1:6">
      <c r="A4" s="4" t="s">
        <v>424</v>
      </c>
      <c r="B4" s="7" t="n">
        <v>362</v>
      </c>
      <c r="C4" s="7" t="n">
        <v>339</v>
      </c>
      <c r="D4" s="7" t="n">
        <v>775</v>
      </c>
      <c r="E4" s="7" t="n">
        <v>677</v>
      </c>
      <c r="F4" s="7" t="n">
        <v>775</v>
      </c>
    </row>
    <row r="5" spans="1:6">
      <c r="A5" s="4" t="s">
        <v>433</v>
      </c>
    </row>
    <row r="6" spans="1:6">
      <c r="A6" s="3" t="s">
        <v>436</v>
      </c>
    </row>
    <row r="7" spans="1:6">
      <c r="A7" s="4" t="s">
        <v>424</v>
      </c>
      <c r="B7" s="5" t="n">
        <v>170</v>
      </c>
      <c r="C7" s="5" t="n">
        <v>172</v>
      </c>
      <c r="D7" s="5" t="n">
        <v>341</v>
      </c>
      <c r="E7" s="5" t="n">
        <v>343</v>
      </c>
      <c r="F7" s="5" t="n">
        <v>341</v>
      </c>
    </row>
    <row r="8" spans="1:6">
      <c r="A8" s="4" t="s">
        <v>434</v>
      </c>
    </row>
    <row r="9" spans="1:6">
      <c r="A9" s="3" t="s">
        <v>436</v>
      </c>
    </row>
    <row r="10" spans="1:6">
      <c r="A10" s="4" t="s">
        <v>424</v>
      </c>
      <c r="B10" s="7" t="n">
        <v>192</v>
      </c>
      <c r="C10" s="7" t="n">
        <v>167</v>
      </c>
      <c r="D10" s="7" t="n">
        <v>434</v>
      </c>
      <c r="E10" s="7" t="n">
        <v>334</v>
      </c>
      <c r="F10" s="7" t="n">
        <v>4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6</v>
      </c>
    </row>
    <row r="3" spans="1:3">
      <c r="A3" s="4" t="s">
        <v>438</v>
      </c>
      <c r="B3" s="7" t="n">
        <v>1753</v>
      </c>
      <c r="C3" s="7" t="n">
        <v>2187</v>
      </c>
    </row>
    <row r="4" spans="1:3">
      <c r="A4" s="4" t="s">
        <v>433</v>
      </c>
    </row>
    <row r="5" spans="1:3">
      <c r="A5" s="3" t="s">
        <v>436</v>
      </c>
    </row>
    <row r="6" spans="1:3">
      <c r="A6" s="5" t="n">
        <v>2018</v>
      </c>
      <c r="B6" s="5" t="n">
        <v>342</v>
      </c>
    </row>
    <row r="7" spans="1:3">
      <c r="A7" s="5" t="n">
        <v>2019</v>
      </c>
      <c r="B7" s="5" t="n">
        <v>683</v>
      </c>
    </row>
    <row r="8" spans="1:3">
      <c r="A8" s="5" t="n">
        <v>2020</v>
      </c>
      <c r="B8" s="5" t="n">
        <v>683</v>
      </c>
    </row>
    <row r="9" spans="1:3">
      <c r="A9" s="5" t="n">
        <v>2021</v>
      </c>
      <c r="B9" s="5" t="n">
        <v>683</v>
      </c>
    </row>
    <row r="10" spans="1:3">
      <c r="A10" s="5" t="n">
        <v>2022</v>
      </c>
      <c r="B10" s="5" t="n">
        <v>683</v>
      </c>
    </row>
    <row r="11" spans="1:3">
      <c r="A11" s="4" t="s">
        <v>439</v>
      </c>
      <c r="B11" s="5" t="n">
        <v>15230</v>
      </c>
    </row>
    <row r="12" spans="1:3">
      <c r="A12" s="4" t="s">
        <v>438</v>
      </c>
      <c r="B12" s="5" t="n">
        <v>18304</v>
      </c>
    </row>
    <row r="13" spans="1:3">
      <c r="A13" s="4" t="s">
        <v>434</v>
      </c>
    </row>
    <row r="14" spans="1:3">
      <c r="A14" s="3" t="s">
        <v>436</v>
      </c>
    </row>
    <row r="15" spans="1:3">
      <c r="A15" s="5" t="n">
        <v>2018</v>
      </c>
      <c r="B15" s="5" t="n">
        <v>333</v>
      </c>
    </row>
    <row r="16" spans="1:3">
      <c r="A16" s="5" t="n">
        <v>2019</v>
      </c>
      <c r="B16" s="5" t="n">
        <v>667</v>
      </c>
    </row>
    <row r="17" spans="1:3">
      <c r="A17" s="5" t="n">
        <v>2020</v>
      </c>
      <c r="B17" s="5" t="n">
        <v>482</v>
      </c>
    </row>
    <row r="18" spans="1:3">
      <c r="A18" s="5" t="n">
        <v>2021</v>
      </c>
      <c r="B18" s="5" t="n">
        <v>203</v>
      </c>
    </row>
    <row r="19" spans="1:3">
      <c r="A19" s="5" t="n">
        <v>2022</v>
      </c>
      <c r="B19" s="5" t="n">
        <v>68</v>
      </c>
    </row>
    <row r="20" spans="1:3">
      <c r="A20" s="4" t="s">
        <v>438</v>
      </c>
      <c r="B20" s="7" t="n">
        <v>17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196</v>
      </c>
    </row>
    <row r="3" spans="1:3">
      <c r="A3" s="4" t="s">
        <v>36</v>
      </c>
      <c r="B3" s="7" t="n">
        <v>2945</v>
      </c>
      <c r="C3" s="7" t="n">
        <v>2945</v>
      </c>
    </row>
    <row r="4" spans="1:3">
      <c r="A4" s="4" t="s">
        <v>441</v>
      </c>
      <c r="B4" s="5" t="n">
        <v>-840</v>
      </c>
      <c r="C4" s="5" t="n">
        <v>-840</v>
      </c>
    </row>
    <row r="5" spans="1:3">
      <c r="A5" s="4" t="s">
        <v>442</v>
      </c>
      <c r="B5" s="7" t="n">
        <v>2105</v>
      </c>
      <c r="C5" s="7" t="n">
        <v>2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443</v>
      </c>
      <c r="B1" s="2" t="s">
        <v>1</v>
      </c>
    </row>
    <row r="2" spans="1:2">
      <c r="B2" s="2" t="s">
        <v>444</v>
      </c>
    </row>
    <row r="3" spans="1:2">
      <c r="A3" s="3" t="s">
        <v>199</v>
      </c>
    </row>
    <row r="4" spans="1:2">
      <c r="A4" s="4" t="s">
        <v>445</v>
      </c>
      <c r="B4" s="5"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46</v>
      </c>
      <c r="B1" s="2" t="s">
        <v>447</v>
      </c>
    </row>
    <row r="2" spans="1:2">
      <c r="A2" s="3" t="s">
        <v>448</v>
      </c>
    </row>
    <row r="3" spans="1:2">
      <c r="A3" s="5" t="n">
        <v>2018</v>
      </c>
      <c r="B3" s="7" t="n">
        <v>4218</v>
      </c>
    </row>
    <row r="4" spans="1:2">
      <c r="A4" s="5" t="n">
        <v>2019</v>
      </c>
      <c r="B4" s="5" t="n">
        <v>8528</v>
      </c>
    </row>
    <row r="5" spans="1:2">
      <c r="A5" s="5" t="n">
        <v>2020</v>
      </c>
      <c r="B5" s="5" t="n">
        <v>8677</v>
      </c>
    </row>
    <row r="6" spans="1:2">
      <c r="A6" s="5" t="n">
        <v>2021</v>
      </c>
      <c r="B6" s="5" t="n">
        <v>8830</v>
      </c>
    </row>
    <row r="7" spans="1:2">
      <c r="A7" s="5" t="n">
        <v>2022</v>
      </c>
      <c r="B7" s="5" t="n">
        <v>9026</v>
      </c>
    </row>
    <row r="8" spans="1:2">
      <c r="A8" s="4" t="s">
        <v>439</v>
      </c>
      <c r="B8" s="5" t="n">
        <v>37430</v>
      </c>
    </row>
    <row r="9" spans="1:2">
      <c r="A9" s="4" t="s">
        <v>111</v>
      </c>
      <c r="B9" s="7" t="n">
        <v>767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2"/>
    <col customWidth="1" max="6" min="6" width="21"/>
    <col customWidth="1" max="7" min="7" width="24"/>
    <col customWidth="1" max="8" min="8" width="32"/>
    <col customWidth="1" max="9" min="9" width="21"/>
    <col customWidth="1" max="10" min="10" width="22"/>
    <col customWidth="1" max="11" min="11" width="21"/>
    <col customWidth="1" max="12" min="12" width="21"/>
  </cols>
  <sheetData>
    <row r="1" spans="1:12">
      <c r="A1" s="1" t="s">
        <v>449</v>
      </c>
      <c r="B1" s="2" t="s">
        <v>450</v>
      </c>
      <c r="C1" s="2" t="s">
        <v>451</v>
      </c>
      <c r="D1" s="2" t="s">
        <v>452</v>
      </c>
      <c r="E1" s="2" t="s">
        <v>453</v>
      </c>
      <c r="F1" s="2" t="s">
        <v>454</v>
      </c>
      <c r="G1" s="2" t="s">
        <v>455</v>
      </c>
      <c r="H1" s="2" t="s">
        <v>456</v>
      </c>
      <c r="I1" s="2" t="s">
        <v>337</v>
      </c>
      <c r="J1" s="2" t="s">
        <v>457</v>
      </c>
      <c r="K1" s="2" t="s">
        <v>298</v>
      </c>
      <c r="L1" s="2" t="s">
        <v>458</v>
      </c>
    </row>
    <row r="2" spans="1:12">
      <c r="A2" s="3" t="s">
        <v>299</v>
      </c>
    </row>
    <row r="3" spans="1:12">
      <c r="A3" s="4" t="s">
        <v>459</v>
      </c>
      <c r="H3" s="5" t="n">
        <v>11</v>
      </c>
    </row>
    <row r="4" spans="1:12">
      <c r="A4" s="4" t="s">
        <v>460</v>
      </c>
      <c r="H4" s="5" t="n">
        <v>27</v>
      </c>
    </row>
    <row r="5" spans="1:12">
      <c r="A5" s="4" t="s">
        <v>461</v>
      </c>
      <c r="H5" s="5" t="n">
        <v>14</v>
      </c>
    </row>
    <row r="6" spans="1:12">
      <c r="A6" s="4" t="s">
        <v>462</v>
      </c>
      <c r="G6" s="7" t="n">
        <v>1000000</v>
      </c>
      <c r="H6" s="7" t="n">
        <v>1000000</v>
      </c>
    </row>
    <row r="7" spans="1:12">
      <c r="A7" s="4" t="s">
        <v>463</v>
      </c>
      <c r="H7" s="5" t="n">
        <v>2000000</v>
      </c>
    </row>
    <row r="8" spans="1:12">
      <c r="A8" s="4" t="s">
        <v>464</v>
      </c>
      <c r="H8" s="5" t="n">
        <v>-1245000</v>
      </c>
      <c r="I8" s="7" t="n">
        <v>-1502000</v>
      </c>
    </row>
    <row r="9" spans="1:12">
      <c r="A9" s="4" t="s">
        <v>465</v>
      </c>
      <c r="G9" s="5" t="n">
        <v>21399000</v>
      </c>
      <c r="H9" s="5" t="n">
        <v>21399000</v>
      </c>
      <c r="K9" s="7" t="n">
        <v>8090000</v>
      </c>
    </row>
    <row r="10" spans="1:12">
      <c r="A10" s="4" t="s">
        <v>466</v>
      </c>
    </row>
    <row r="11" spans="1:12">
      <c r="A11" s="3" t="s">
        <v>299</v>
      </c>
    </row>
    <row r="12" spans="1:12">
      <c r="A12" s="4" t="s">
        <v>467</v>
      </c>
      <c r="G12" s="5" t="n">
        <v>200000</v>
      </c>
      <c r="H12" s="7" t="n">
        <v>200000</v>
      </c>
    </row>
    <row r="13" spans="1:12">
      <c r="A13" s="4" t="s">
        <v>464</v>
      </c>
      <c r="G13" s="5" t="n">
        <v>500000</v>
      </c>
    </row>
    <row r="14" spans="1:12">
      <c r="A14" s="4" t="s">
        <v>468</v>
      </c>
    </row>
    <row r="15" spans="1:12">
      <c r="A15" s="3" t="s">
        <v>299</v>
      </c>
    </row>
    <row r="16" spans="1:12">
      <c r="A16" s="4" t="s">
        <v>469</v>
      </c>
      <c r="J16" s="5" t="n">
        <v>2</v>
      </c>
    </row>
    <row r="17" spans="1:12">
      <c r="A17" s="4" t="s">
        <v>470</v>
      </c>
    </row>
    <row r="18" spans="1:12">
      <c r="A18" s="3" t="s">
        <v>299</v>
      </c>
    </row>
    <row r="19" spans="1:12">
      <c r="A19" s="4" t="s">
        <v>471</v>
      </c>
      <c r="D19" s="7" t="n">
        <v>55000000</v>
      </c>
    </row>
    <row r="20" spans="1:12">
      <c r="A20" s="4" t="s">
        <v>472</v>
      </c>
      <c r="D20" s="5" t="n">
        <v>52000000</v>
      </c>
    </row>
    <row r="21" spans="1:12">
      <c r="A21" s="4" t="s">
        <v>462</v>
      </c>
      <c r="D21" s="7" t="n">
        <v>3000000</v>
      </c>
    </row>
    <row r="22" spans="1:12">
      <c r="A22" s="4" t="s">
        <v>473</v>
      </c>
      <c r="H22" s="4" t="s">
        <v>474</v>
      </c>
    </row>
    <row r="23" spans="1:12">
      <c r="A23" s="4" t="s">
        <v>475</v>
      </c>
      <c r="G23" s="5" t="n">
        <v>1000000</v>
      </c>
      <c r="H23" s="7" t="n">
        <v>1000000</v>
      </c>
    </row>
    <row r="24" spans="1:12">
      <c r="A24" s="4" t="s">
        <v>476</v>
      </c>
    </row>
    <row r="25" spans="1:12">
      <c r="A25" s="3" t="s">
        <v>299</v>
      </c>
    </row>
    <row r="26" spans="1:12">
      <c r="A26" s="4" t="s">
        <v>460</v>
      </c>
      <c r="E26" s="5" t="n">
        <v>9</v>
      </c>
    </row>
    <row r="27" spans="1:12">
      <c r="A27" s="4" t="s">
        <v>477</v>
      </c>
    </row>
    <row r="28" spans="1:12">
      <c r="A28" s="3" t="s">
        <v>299</v>
      </c>
    </row>
    <row r="29" spans="1:12">
      <c r="A29" s="4" t="s">
        <v>459</v>
      </c>
      <c r="B29" s="5" t="n">
        <v>1</v>
      </c>
    </row>
    <row r="30" spans="1:12">
      <c r="A30" s="4" t="s">
        <v>460</v>
      </c>
      <c r="B30" s="5" t="n">
        <v>5</v>
      </c>
    </row>
    <row r="31" spans="1:12">
      <c r="A31" s="4" t="s">
        <v>461</v>
      </c>
      <c r="B31" s="5" t="n">
        <v>4</v>
      </c>
    </row>
    <row r="32" spans="1:12">
      <c r="A32" s="4" t="s">
        <v>478</v>
      </c>
      <c r="F32" s="7" t="n">
        <v>600000</v>
      </c>
    </row>
    <row r="33" spans="1:12">
      <c r="A33" s="4" t="s">
        <v>467</v>
      </c>
      <c r="G33" s="5" t="n">
        <v>500000</v>
      </c>
      <c r="H33" s="7" t="n">
        <v>500000</v>
      </c>
    </row>
    <row r="34" spans="1:12">
      <c r="A34" s="4" t="s">
        <v>464</v>
      </c>
      <c r="G34" s="5" t="n">
        <v>700000</v>
      </c>
    </row>
    <row r="35" spans="1:12">
      <c r="A35" s="4" t="s">
        <v>479</v>
      </c>
      <c r="G35" s="5" t="n">
        <v>500000</v>
      </c>
    </row>
    <row r="36" spans="1:12">
      <c r="A36" s="4" t="s">
        <v>480</v>
      </c>
      <c r="B36" s="7" t="n">
        <v>300000</v>
      </c>
    </row>
    <row r="37" spans="1:12">
      <c r="A37" s="4" t="s">
        <v>481</v>
      </c>
    </row>
    <row r="38" spans="1:12">
      <c r="A38" s="3" t="s">
        <v>299</v>
      </c>
    </row>
    <row r="39" spans="1:12">
      <c r="A39" s="4" t="s">
        <v>482</v>
      </c>
      <c r="H39" s="5" t="n">
        <v>2030</v>
      </c>
    </row>
    <row r="40" spans="1:12">
      <c r="A40" s="4" t="s">
        <v>483</v>
      </c>
    </row>
    <row r="41" spans="1:12">
      <c r="A41" s="3" t="s">
        <v>299</v>
      </c>
    </row>
    <row r="42" spans="1:12">
      <c r="A42" s="4" t="s">
        <v>484</v>
      </c>
      <c r="J42" s="5" t="n">
        <v>106</v>
      </c>
    </row>
    <row r="43" spans="1:12">
      <c r="A43" s="4" t="s">
        <v>485</v>
      </c>
    </row>
    <row r="44" spans="1:12">
      <c r="A44" s="3" t="s">
        <v>299</v>
      </c>
    </row>
    <row r="45" spans="1:12">
      <c r="A45" s="4" t="s">
        <v>484</v>
      </c>
      <c r="J45" s="5" t="n">
        <v>96</v>
      </c>
    </row>
    <row r="46" spans="1:12">
      <c r="A46" s="4" t="s">
        <v>486</v>
      </c>
      <c r="G46" s="5" t="n">
        <v>100000</v>
      </c>
      <c r="H46" s="7" t="n">
        <v>100000</v>
      </c>
    </row>
    <row r="47" spans="1:12">
      <c r="A47" s="4" t="s">
        <v>487</v>
      </c>
    </row>
    <row r="48" spans="1:12">
      <c r="A48" s="3" t="s">
        <v>299</v>
      </c>
    </row>
    <row r="49" spans="1:12">
      <c r="A49" s="4" t="s">
        <v>484</v>
      </c>
      <c r="J49" s="5" t="n">
        <v>84</v>
      </c>
    </row>
    <row r="50" spans="1:12">
      <c r="A50" s="4" t="s">
        <v>488</v>
      </c>
      <c r="G50" s="5" t="n">
        <v>1000000</v>
      </c>
    </row>
    <row r="51" spans="1:12">
      <c r="A51" s="4" t="s">
        <v>489</v>
      </c>
    </row>
    <row r="52" spans="1:12">
      <c r="A52" s="3" t="s">
        <v>299</v>
      </c>
    </row>
    <row r="53" spans="1:12">
      <c r="A53" s="4" t="s">
        <v>490</v>
      </c>
      <c r="G53" s="7" t="n">
        <v>1000000</v>
      </c>
      <c r="H53" s="7" t="n">
        <v>1000000</v>
      </c>
    </row>
    <row r="54" spans="1:12">
      <c r="A54" s="4" t="s">
        <v>491</v>
      </c>
      <c r="G54" s="4" t="s">
        <v>377</v>
      </c>
      <c r="H54" s="4" t="s">
        <v>377</v>
      </c>
    </row>
    <row r="55" spans="1:12">
      <c r="A55" s="4" t="s">
        <v>492</v>
      </c>
      <c r="H55" s="4" t="s">
        <v>493</v>
      </c>
    </row>
    <row r="56" spans="1:12">
      <c r="A56" s="4" t="s">
        <v>494</v>
      </c>
      <c r="H56" s="4" t="s">
        <v>495</v>
      </c>
    </row>
    <row r="57" spans="1:12">
      <c r="A57" s="4" t="s">
        <v>465</v>
      </c>
      <c r="C57" s="7" t="n">
        <v>2500000</v>
      </c>
      <c r="G57" s="7" t="n">
        <v>1750000</v>
      </c>
      <c r="H57" s="7" t="n">
        <v>1750000</v>
      </c>
    </row>
    <row r="58" spans="1:12">
      <c r="A58" s="4" t="s">
        <v>496</v>
      </c>
    </row>
    <row r="59" spans="1:12">
      <c r="A59" s="3" t="s">
        <v>299</v>
      </c>
    </row>
    <row r="60" spans="1:12">
      <c r="A60" s="4" t="s">
        <v>491</v>
      </c>
      <c r="C60" s="4" t="s">
        <v>377</v>
      </c>
    </row>
    <row r="61" spans="1:12">
      <c r="A61" s="4" t="s">
        <v>492</v>
      </c>
      <c r="C61" s="4" t="s">
        <v>493</v>
      </c>
    </row>
    <row r="62" spans="1:12">
      <c r="A62" s="4" t="s">
        <v>497</v>
      </c>
      <c r="C62" s="7" t="n">
        <v>800000</v>
      </c>
    </row>
    <row r="63" spans="1:12">
      <c r="A63" s="4" t="s">
        <v>498</v>
      </c>
      <c r="C63" s="4" t="s">
        <v>499</v>
      </c>
    </row>
    <row r="64" spans="1:12">
      <c r="A64" s="4" t="s">
        <v>500</v>
      </c>
      <c r="C64" s="4" t="s">
        <v>501</v>
      </c>
    </row>
    <row r="65" spans="1:12">
      <c r="A65" s="4" t="s">
        <v>502</v>
      </c>
      <c r="C65" s="4" t="s">
        <v>503</v>
      </c>
    </row>
    <row r="66" spans="1:12">
      <c r="A66" s="4" t="s">
        <v>504</v>
      </c>
      <c r="G66" s="7" t="n">
        <v>1000000</v>
      </c>
      <c r="H66" s="7" t="n">
        <v>1000000</v>
      </c>
    </row>
    <row r="67" spans="1:12">
      <c r="A67" s="4" t="s">
        <v>505</v>
      </c>
    </row>
    <row r="68" spans="1:12">
      <c r="A68" s="3" t="s">
        <v>299</v>
      </c>
    </row>
    <row r="69" spans="1:12">
      <c r="A69" s="4" t="s">
        <v>484</v>
      </c>
      <c r="G69" s="5" t="n">
        <v>85</v>
      </c>
      <c r="H69" s="5" t="n">
        <v>85</v>
      </c>
    </row>
    <row r="70" spans="1:12">
      <c r="A70" s="4" t="s">
        <v>506</v>
      </c>
    </row>
    <row r="71" spans="1:12">
      <c r="A71" s="3" t="s">
        <v>299</v>
      </c>
    </row>
    <row r="72" spans="1:12">
      <c r="A72" s="4" t="s">
        <v>484</v>
      </c>
      <c r="G72" s="5" t="n">
        <v>50</v>
      </c>
      <c r="H72" s="5" t="n">
        <v>50</v>
      </c>
    </row>
    <row r="73" spans="1:12">
      <c r="A73" s="4" t="s">
        <v>507</v>
      </c>
    </row>
    <row r="74" spans="1:12">
      <c r="A74" s="3" t="s">
        <v>299</v>
      </c>
    </row>
    <row r="75" spans="1:12">
      <c r="A75" s="4" t="s">
        <v>484</v>
      </c>
      <c r="G75" s="5" t="n">
        <v>131</v>
      </c>
      <c r="H75" s="5" t="n">
        <v>131</v>
      </c>
    </row>
    <row r="76" spans="1:12">
      <c r="A76" s="4" t="s">
        <v>508</v>
      </c>
    </row>
    <row r="77" spans="1:12">
      <c r="A77" s="3" t="s">
        <v>299</v>
      </c>
    </row>
    <row r="78" spans="1:12">
      <c r="A78" s="4" t="s">
        <v>461</v>
      </c>
      <c r="H78" s="5" t="n">
        <v>16</v>
      </c>
    </row>
    <row r="79" spans="1:12">
      <c r="A79" s="4" t="s">
        <v>509</v>
      </c>
    </row>
    <row r="80" spans="1:12">
      <c r="A80" s="3" t="s">
        <v>299</v>
      </c>
    </row>
    <row r="81" spans="1:12">
      <c r="A81" s="4" t="s">
        <v>510</v>
      </c>
      <c r="L81" s="7" t="n">
        <v>6000000</v>
      </c>
    </row>
    <row r="82" spans="1:12">
      <c r="A82" s="4" t="s">
        <v>511</v>
      </c>
    </row>
    <row r="83" spans="1:12">
      <c r="A83" s="3" t="s">
        <v>299</v>
      </c>
    </row>
    <row r="84" spans="1:12">
      <c r="A84" s="4" t="s">
        <v>510</v>
      </c>
      <c r="L84" s="7" t="n">
        <v>45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512</v>
      </c>
      <c r="B1" s="2" t="s">
        <v>1</v>
      </c>
    </row>
    <row r="2" spans="1:2">
      <c r="B2" s="2" t="s">
        <v>455</v>
      </c>
    </row>
    <row r="3" spans="1:2">
      <c r="A3" s="4" t="s">
        <v>513</v>
      </c>
    </row>
    <row r="4" spans="1:2">
      <c r="A4" s="3" t="s">
        <v>299</v>
      </c>
    </row>
    <row r="5" spans="1:2">
      <c r="A5" s="4" t="s">
        <v>514</v>
      </c>
      <c r="B5" s="5" t="n">
        <v>94</v>
      </c>
    </row>
    <row r="6" spans="1:2">
      <c r="A6" s="4" t="s">
        <v>515</v>
      </c>
      <c r="B6" s="4" t="s">
        <v>516</v>
      </c>
    </row>
    <row r="7" spans="1:2">
      <c r="A7" s="4" t="s">
        <v>517</v>
      </c>
      <c r="B7" s="4" t="s">
        <v>518</v>
      </c>
    </row>
    <row r="8" spans="1:2">
      <c r="A8" s="4" t="s">
        <v>473</v>
      </c>
      <c r="B8" s="4" t="s">
        <v>519</v>
      </c>
    </row>
    <row r="9" spans="1:2">
      <c r="A9" s="4" t="s">
        <v>520</v>
      </c>
      <c r="B9" s="7" t="n">
        <v>818</v>
      </c>
    </row>
    <row r="10" spans="1:2">
      <c r="A10" s="4" t="s">
        <v>521</v>
      </c>
      <c r="B10" s="4" t="s">
        <v>522</v>
      </c>
    </row>
    <row r="11" spans="1:2">
      <c r="A11" s="4" t="s">
        <v>523</v>
      </c>
    </row>
    <row r="12" spans="1:2">
      <c r="A12" s="3" t="s">
        <v>299</v>
      </c>
    </row>
    <row r="13" spans="1:2">
      <c r="A13" s="4" t="s">
        <v>514</v>
      </c>
      <c r="B13" s="5" t="n">
        <v>80</v>
      </c>
    </row>
    <row r="14" spans="1:2">
      <c r="A14" s="4" t="s">
        <v>515</v>
      </c>
      <c r="B14" s="4" t="s">
        <v>524</v>
      </c>
    </row>
    <row r="15" spans="1:2">
      <c r="A15" s="4" t="s">
        <v>517</v>
      </c>
      <c r="B15" s="4" t="s">
        <v>518</v>
      </c>
    </row>
    <row r="16" spans="1:2">
      <c r="A16" s="4" t="s">
        <v>473</v>
      </c>
      <c r="B16" s="4" t="s">
        <v>525</v>
      </c>
    </row>
    <row r="17" spans="1:2">
      <c r="A17" s="4" t="s">
        <v>520</v>
      </c>
      <c r="B17" s="7" t="n">
        <v>764</v>
      </c>
    </row>
    <row r="18" spans="1:2">
      <c r="A18" s="4" t="s">
        <v>521</v>
      </c>
      <c r="B18" s="4" t="s">
        <v>526</v>
      </c>
    </row>
    <row r="19" spans="1:2">
      <c r="A19" s="4" t="s">
        <v>527</v>
      </c>
    </row>
    <row r="20" spans="1:2">
      <c r="A20" s="3" t="s">
        <v>299</v>
      </c>
    </row>
    <row r="21" spans="1:2">
      <c r="A21" s="4" t="s">
        <v>514</v>
      </c>
      <c r="B21" s="5" t="n">
        <v>99</v>
      </c>
    </row>
    <row r="22" spans="1:2">
      <c r="A22" s="4" t="s">
        <v>515</v>
      </c>
      <c r="B22" s="4" t="s">
        <v>524</v>
      </c>
    </row>
    <row r="23" spans="1:2">
      <c r="A23" s="4" t="s">
        <v>517</v>
      </c>
      <c r="B23" s="4" t="s">
        <v>518</v>
      </c>
    </row>
    <row r="24" spans="1:2">
      <c r="A24" s="4" t="s">
        <v>473</v>
      </c>
      <c r="B24" s="4" t="s">
        <v>525</v>
      </c>
    </row>
    <row r="25" spans="1:2">
      <c r="A25" s="4" t="s">
        <v>520</v>
      </c>
      <c r="B25" s="7" t="n">
        <v>764</v>
      </c>
    </row>
    <row r="26" spans="1:2">
      <c r="A26" s="4" t="s">
        <v>521</v>
      </c>
      <c r="B26" s="4" t="s">
        <v>526</v>
      </c>
    </row>
    <row r="27" spans="1:2">
      <c r="A27" s="4" t="s">
        <v>528</v>
      </c>
    </row>
    <row r="28" spans="1:2">
      <c r="A28" s="3" t="s">
        <v>299</v>
      </c>
    </row>
    <row r="29" spans="1:2">
      <c r="A29" s="4" t="s">
        <v>514</v>
      </c>
      <c r="B29" s="5" t="n">
        <v>50</v>
      </c>
    </row>
    <row r="30" spans="1:2">
      <c r="A30" s="4" t="s">
        <v>515</v>
      </c>
      <c r="B30" s="4" t="s">
        <v>524</v>
      </c>
    </row>
    <row r="31" spans="1:2">
      <c r="A31" s="4" t="s">
        <v>517</v>
      </c>
      <c r="B31" s="4" t="s">
        <v>518</v>
      </c>
    </row>
    <row r="32" spans="1:2">
      <c r="A32" s="4" t="s">
        <v>473</v>
      </c>
      <c r="B32" s="4" t="s">
        <v>525</v>
      </c>
    </row>
    <row r="33" spans="1:2">
      <c r="A33" s="4" t="s">
        <v>520</v>
      </c>
      <c r="B33" s="7" t="n">
        <v>382</v>
      </c>
    </row>
    <row r="34" spans="1:2">
      <c r="A34" s="4" t="s">
        <v>521</v>
      </c>
      <c r="B34" s="4" t="s">
        <v>529</v>
      </c>
    </row>
    <row r="35" spans="1:2">
      <c r="A35" s="4" t="s">
        <v>530</v>
      </c>
    </row>
    <row r="36" spans="1:2">
      <c r="A36" s="3" t="s">
        <v>299</v>
      </c>
    </row>
    <row r="37" spans="1:2">
      <c r="A37" s="4" t="s">
        <v>514</v>
      </c>
      <c r="B37" s="5" t="n">
        <v>50</v>
      </c>
    </row>
    <row r="38" spans="1:2">
      <c r="A38" s="4" t="s">
        <v>515</v>
      </c>
      <c r="B38" s="4" t="s">
        <v>524</v>
      </c>
    </row>
    <row r="39" spans="1:2">
      <c r="A39" s="4" t="s">
        <v>517</v>
      </c>
      <c r="B39" s="4" t="s">
        <v>518</v>
      </c>
    </row>
    <row r="40" spans="1:2">
      <c r="A40" s="4" t="s">
        <v>473</v>
      </c>
      <c r="B40" s="4" t="s">
        <v>525</v>
      </c>
    </row>
    <row r="41" spans="1:2">
      <c r="A41" s="4" t="s">
        <v>520</v>
      </c>
      <c r="B41" s="7" t="n">
        <v>382</v>
      </c>
    </row>
    <row r="42" spans="1:2">
      <c r="A42" s="4" t="s">
        <v>521</v>
      </c>
      <c r="B42" s="4" t="s">
        <v>529</v>
      </c>
    </row>
    <row r="43" spans="1:2">
      <c r="A43" s="4" t="s">
        <v>531</v>
      </c>
    </row>
    <row r="44" spans="1:2">
      <c r="A44" s="3" t="s">
        <v>299</v>
      </c>
    </row>
    <row r="45" spans="1:2">
      <c r="A45" s="4" t="s">
        <v>514</v>
      </c>
      <c r="B45" s="5" t="n">
        <v>373</v>
      </c>
    </row>
    <row r="46" spans="1:2">
      <c r="A46" s="4" t="s">
        <v>520</v>
      </c>
      <c r="B46" s="7" t="n">
        <v>3110</v>
      </c>
    </row>
    <row r="47" spans="1:2">
      <c r="A47" s="4" t="s">
        <v>521</v>
      </c>
      <c r="B47" s="4" t="s">
        <v>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47</v>
      </c>
    </row>
    <row r="3" spans="1:2">
      <c r="A3" s="3" t="s">
        <v>534</v>
      </c>
    </row>
    <row r="4" spans="1:2">
      <c r="A4" s="4" t="s">
        <v>535</v>
      </c>
      <c r="B4" s="7" t="n">
        <v>718</v>
      </c>
    </row>
    <row r="5" spans="1:2">
      <c r="A5" s="4" t="s">
        <v>536</v>
      </c>
      <c r="B5" s="5" t="n">
        <v>325</v>
      </c>
    </row>
    <row r="6" spans="1:2">
      <c r="A6" s="4" t="s">
        <v>537</v>
      </c>
      <c r="B6" s="7" t="n">
        <v>1916</v>
      </c>
    </row>
    <row r="7" spans="1:2">
      <c r="A7" s="4" t="s">
        <v>521</v>
      </c>
      <c r="B7" s="4" t="s">
        <v>538</v>
      </c>
    </row>
    <row r="8" spans="1:2">
      <c r="A8" s="4" t="s">
        <v>539</v>
      </c>
    </row>
    <row r="9" spans="1:2">
      <c r="A9" s="3" t="s">
        <v>534</v>
      </c>
    </row>
    <row r="10" spans="1:2">
      <c r="A10" s="4" t="s">
        <v>537</v>
      </c>
      <c r="B10" s="7" t="n">
        <v>742</v>
      </c>
    </row>
    <row r="11" spans="1:2">
      <c r="A11" s="4" t="s">
        <v>521</v>
      </c>
      <c r="B11" s="4" t="s">
        <v>540</v>
      </c>
    </row>
    <row r="12" spans="1:2">
      <c r="A12" s="4" t="s">
        <v>541</v>
      </c>
    </row>
    <row r="13" spans="1:2">
      <c r="A13" s="3" t="s">
        <v>534</v>
      </c>
    </row>
    <row r="14" spans="1:2">
      <c r="A14" s="4" t="s">
        <v>535</v>
      </c>
      <c r="B14" s="7" t="n">
        <v>513</v>
      </c>
    </row>
    <row r="15" spans="1:2">
      <c r="A15" s="4" t="s">
        <v>536</v>
      </c>
      <c r="B15" s="5" t="n">
        <v>288</v>
      </c>
    </row>
    <row r="16" spans="1:2">
      <c r="A16" s="4" t="s">
        <v>537</v>
      </c>
      <c r="B16" s="7" t="n">
        <v>836</v>
      </c>
    </row>
    <row r="17" spans="1:2">
      <c r="A17" s="4" t="s">
        <v>521</v>
      </c>
      <c r="B17" s="4" t="s">
        <v>542</v>
      </c>
    </row>
    <row r="18" spans="1:2">
      <c r="A18" s="4" t="s">
        <v>543</v>
      </c>
    </row>
    <row r="19" spans="1:2">
      <c r="A19" s="3" t="s">
        <v>534</v>
      </c>
    </row>
    <row r="20" spans="1:2">
      <c r="A20" s="4" t="s">
        <v>535</v>
      </c>
      <c r="B20" s="7" t="n">
        <v>205</v>
      </c>
    </row>
    <row r="21" spans="1:2">
      <c r="A21" s="4" t="s">
        <v>536</v>
      </c>
      <c r="B21" s="5" t="n">
        <v>37</v>
      </c>
    </row>
    <row r="22" spans="1:2">
      <c r="A22" s="4" t="s">
        <v>537</v>
      </c>
      <c r="B22" s="7" t="n">
        <v>338</v>
      </c>
    </row>
    <row r="23" spans="1:2">
      <c r="A23" s="4" t="s">
        <v>521</v>
      </c>
      <c r="B23" s="4"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47</v>
      </c>
    </row>
    <row r="2" spans="1:2">
      <c r="A2" s="3" t="s">
        <v>546</v>
      </c>
    </row>
    <row r="3" spans="1:2">
      <c r="A3" s="5" t="n">
        <v>2018</v>
      </c>
      <c r="B3" s="7" t="n">
        <v>10014</v>
      </c>
    </row>
    <row r="4" spans="1:2">
      <c r="A4" s="5" t="n">
        <v>2019</v>
      </c>
      <c r="B4" s="5" t="n">
        <v>18887</v>
      </c>
    </row>
    <row r="5" spans="1:2">
      <c r="A5" s="5" t="n">
        <v>2020</v>
      </c>
      <c r="B5" s="5" t="n">
        <v>19325</v>
      </c>
    </row>
    <row r="6" spans="1:2">
      <c r="A6" s="5" t="n">
        <v>2021</v>
      </c>
      <c r="B6" s="5" t="n">
        <v>19808</v>
      </c>
    </row>
    <row r="7" spans="1:2">
      <c r="A7" s="5" t="n">
        <v>2022</v>
      </c>
      <c r="B7" s="5" t="n">
        <v>20305</v>
      </c>
    </row>
    <row r="8" spans="1:2">
      <c r="A8" s="4" t="s">
        <v>439</v>
      </c>
      <c r="B8" s="5" t="n">
        <v>96697</v>
      </c>
    </row>
    <row r="9" spans="1:2">
      <c r="A9" s="4" t="s">
        <v>111</v>
      </c>
      <c r="B9" s="7" t="n">
        <v>185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6"/>
    <col customWidth="1" max="5" min="5" width="44"/>
    <col customWidth="1" max="6" min="6" width="16"/>
    <col customWidth="1" max="7" min="7" width="20"/>
  </cols>
  <sheetData>
    <row r="1" spans="1:7">
      <c r="A1" s="1" t="s">
        <v>110</v>
      </c>
      <c r="B1" s="2" t="s">
        <v>111</v>
      </c>
      <c r="C1" s="2" t="s">
        <v>112</v>
      </c>
      <c r="D1" s="2" t="s">
        <v>113</v>
      </c>
      <c r="E1" s="2" t="s">
        <v>114</v>
      </c>
      <c r="F1" s="2" t="s">
        <v>115</v>
      </c>
      <c r="G1" s="2" t="s">
        <v>116</v>
      </c>
    </row>
    <row r="2" spans="1:7">
      <c r="A2" s="4" t="s">
        <v>117</v>
      </c>
      <c r="B2" s="7" t="n">
        <v>17870</v>
      </c>
      <c r="E2" s="7" t="n">
        <v>61724</v>
      </c>
      <c r="F2" s="7" t="n">
        <v>62423</v>
      </c>
      <c r="G2" s="7" t="n">
        <v>-106277</v>
      </c>
    </row>
    <row r="3" spans="1:7">
      <c r="A3" s="4" t="s">
        <v>118</v>
      </c>
      <c r="B3" s="5" t="n">
        <v>19697</v>
      </c>
      <c r="C3" s="5" t="n">
        <v>19697</v>
      </c>
    </row>
    <row r="4" spans="1:7">
      <c r="A4" s="4" t="s">
        <v>118</v>
      </c>
      <c r="B4" s="5" t="n">
        <v>2812</v>
      </c>
      <c r="D4" s="5" t="n">
        <v>2812</v>
      </c>
    </row>
    <row r="5" spans="1:7">
      <c r="A5" s="3" t="s">
        <v>119</v>
      </c>
    </row>
    <row r="6" spans="1:7">
      <c r="A6" s="4" t="s">
        <v>120</v>
      </c>
      <c r="B6" s="7" t="n">
        <v>76</v>
      </c>
      <c r="E6" s="5" t="n">
        <v>76</v>
      </c>
    </row>
    <row r="7" spans="1:7">
      <c r="A7" s="4" t="s">
        <v>121</v>
      </c>
      <c r="C7" s="7" t="n">
        <v>490</v>
      </c>
    </row>
    <row r="8" spans="1:7">
      <c r="A8" s="4" t="s">
        <v>122</v>
      </c>
      <c r="B8" s="5" t="n">
        <v>-5744</v>
      </c>
      <c r="G8" s="5" t="n">
        <v>-5744</v>
      </c>
    </row>
    <row r="9" spans="1:7">
      <c r="A9" s="4" t="s">
        <v>123</v>
      </c>
      <c r="B9" s="7" t="n">
        <v>12202</v>
      </c>
      <c r="E9" s="7" t="n">
        <v>61800</v>
      </c>
      <c r="F9" s="7" t="n">
        <v>62423</v>
      </c>
      <c r="G9" s="7" t="n">
        <v>-112021</v>
      </c>
    </row>
    <row r="10" spans="1:7">
      <c r="A10" s="4" t="s">
        <v>124</v>
      </c>
      <c r="B10" s="5" t="n">
        <v>20187</v>
      </c>
      <c r="C10" s="5" t="n">
        <v>20187</v>
      </c>
    </row>
    <row r="11" spans="1:7">
      <c r="A11" s="4" t="s">
        <v>124</v>
      </c>
      <c r="B11" s="5" t="n">
        <v>2812</v>
      </c>
      <c r="D11" s="5" t="n">
        <v>2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202</v>
      </c>
    </row>
    <row r="3" spans="1:3">
      <c r="A3" s="4" t="s">
        <v>548</v>
      </c>
      <c r="B3" s="7" t="n">
        <v>277</v>
      </c>
      <c r="C3" s="7" t="n">
        <v>290</v>
      </c>
    </row>
    <row r="4" spans="1:3">
      <c r="A4" s="4" t="s">
        <v>549</v>
      </c>
      <c r="B4" s="5" t="n">
        <v>772</v>
      </c>
      <c r="C4" s="5" t="n">
        <v>423</v>
      </c>
    </row>
    <row r="5" spans="1:3">
      <c r="A5" s="4" t="s">
        <v>550</v>
      </c>
      <c r="B5" s="5" t="n">
        <v>2099</v>
      </c>
      <c r="C5" s="5" t="n">
        <v>5077</v>
      </c>
    </row>
    <row r="6" spans="1:3">
      <c r="A6" s="4" t="s">
        <v>551</v>
      </c>
      <c r="B6" s="5" t="n">
        <v>382</v>
      </c>
      <c r="C6" s="5" t="n">
        <v>260</v>
      </c>
    </row>
    <row r="7" spans="1:3">
      <c r="A7" s="4" t="s">
        <v>552</v>
      </c>
      <c r="B7" s="5" t="n">
        <v>1530</v>
      </c>
      <c r="C7" s="5" t="n">
        <v>972</v>
      </c>
    </row>
    <row r="8" spans="1:3">
      <c r="A8" s="4" t="s">
        <v>553</v>
      </c>
      <c r="B8" s="7" t="n">
        <v>5060</v>
      </c>
      <c r="C8" s="7" t="n">
        <v>70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298</v>
      </c>
    </row>
    <row r="2" spans="1:2">
      <c r="A2" s="4" t="s">
        <v>555</v>
      </c>
    </row>
    <row r="3" spans="1:2">
      <c r="A3" s="3" t="s">
        <v>556</v>
      </c>
    </row>
    <row r="4" spans="1:2">
      <c r="A4" s="4" t="s">
        <v>550</v>
      </c>
      <c r="B4" s="10"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81147</v>
      </c>
      <c r="C3" s="7" t="n">
        <v>75306</v>
      </c>
    </row>
    <row r="4" spans="1:3">
      <c r="A4" s="4" t="s">
        <v>560</v>
      </c>
      <c r="B4" s="5" t="n">
        <v>-3602</v>
      </c>
      <c r="C4" s="5" t="n">
        <v>-2027</v>
      </c>
    </row>
    <row r="5" spans="1:3">
      <c r="A5" s="4" t="s">
        <v>561</v>
      </c>
      <c r="B5" s="5" t="n">
        <v>-170</v>
      </c>
      <c r="C5" s="5" t="n">
        <v>-177</v>
      </c>
    </row>
    <row r="6" spans="1:3">
      <c r="A6" s="4" t="s">
        <v>562</v>
      </c>
      <c r="B6" s="5" t="n">
        <v>77375</v>
      </c>
      <c r="C6" s="5" t="n">
        <v>73102</v>
      </c>
    </row>
    <row r="7" spans="1:3">
      <c r="A7" s="4" t="s">
        <v>563</v>
      </c>
      <c r="B7" s="5" t="n">
        <v>21399</v>
      </c>
      <c r="C7" s="5" t="n">
        <v>8090</v>
      </c>
    </row>
    <row r="8" spans="1:3">
      <c r="A8" s="4" t="s">
        <v>564</v>
      </c>
      <c r="B8" s="5" t="n">
        <v>55976</v>
      </c>
      <c r="C8" s="5" t="n">
        <v>65012</v>
      </c>
    </row>
    <row r="9" spans="1:3">
      <c r="A9" s="4" t="s">
        <v>565</v>
      </c>
    </row>
    <row r="10" spans="1:3">
      <c r="A10" s="3" t="s">
        <v>558</v>
      </c>
    </row>
    <row r="11" spans="1:3">
      <c r="A11" s="4" t="s">
        <v>559</v>
      </c>
      <c r="B11" s="5" t="n">
        <v>33274</v>
      </c>
      <c r="C11" s="5" t="n">
        <v>33685</v>
      </c>
    </row>
    <row r="12" spans="1:3">
      <c r="A12" s="4" t="s">
        <v>566</v>
      </c>
    </row>
    <row r="13" spans="1:3">
      <c r="A13" s="3" t="s">
        <v>558</v>
      </c>
    </row>
    <row r="14" spans="1:3">
      <c r="A14" s="4" t="s">
        <v>559</v>
      </c>
      <c r="B14" s="5" t="n">
        <v>13934</v>
      </c>
      <c r="C14" s="5" t="n">
        <v>20320</v>
      </c>
    </row>
    <row r="15" spans="1:3">
      <c r="A15" s="4" t="s">
        <v>567</v>
      </c>
    </row>
    <row r="16" spans="1:3">
      <c r="A16" s="3" t="s">
        <v>558</v>
      </c>
    </row>
    <row r="17" spans="1:3">
      <c r="A17" s="4" t="s">
        <v>559</v>
      </c>
      <c r="B17" s="5" t="n">
        <v>678</v>
      </c>
      <c r="C17" s="5" t="n">
        <v>2210</v>
      </c>
    </row>
    <row r="18" spans="1:3">
      <c r="A18" s="4" t="s">
        <v>568</v>
      </c>
    </row>
    <row r="19" spans="1:3">
      <c r="A19" s="3" t="s">
        <v>558</v>
      </c>
    </row>
    <row r="20" spans="1:3">
      <c r="A20" s="4" t="s">
        <v>559</v>
      </c>
      <c r="B20" s="5" t="n">
        <v>6960</v>
      </c>
      <c r="C20" s="5" t="n">
        <v>7055</v>
      </c>
    </row>
    <row r="21" spans="1:3">
      <c r="A21" s="4" t="s">
        <v>569</v>
      </c>
    </row>
    <row r="22" spans="1:3">
      <c r="A22" s="3" t="s">
        <v>558</v>
      </c>
    </row>
    <row r="23" spans="1:3">
      <c r="A23" s="4" t="s">
        <v>559</v>
      </c>
      <c r="B23" s="5" t="n">
        <v>25342</v>
      </c>
      <c r="C23" s="5" t="n">
        <v>9486</v>
      </c>
    </row>
    <row r="24" spans="1:3">
      <c r="A24" s="4" t="s">
        <v>570</v>
      </c>
    </row>
    <row r="25" spans="1:3">
      <c r="A25" s="3" t="s">
        <v>558</v>
      </c>
    </row>
    <row r="26" spans="1:3">
      <c r="A26" s="4" t="s">
        <v>559</v>
      </c>
      <c r="B26" s="7" t="n">
        <v>959</v>
      </c>
      <c r="C26" s="5" t="n">
        <v>1050</v>
      </c>
    </row>
    <row r="27" spans="1:3">
      <c r="A27" s="4" t="s">
        <v>571</v>
      </c>
    </row>
    <row r="28" spans="1:3">
      <c r="A28" s="3" t="s">
        <v>558</v>
      </c>
    </row>
    <row r="29" spans="1:3">
      <c r="A29" s="4" t="s">
        <v>559</v>
      </c>
      <c r="C29" s="7" t="n">
        <v>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 customWidth="1" max="7" min="7" width="14"/>
    <col customWidth="1" max="8" min="8" width="14"/>
  </cols>
  <sheetData>
    <row r="1" spans="1:8">
      <c r="A1" s="1" t="s">
        <v>572</v>
      </c>
      <c r="B1" s="2" t="s">
        <v>1</v>
      </c>
    </row>
    <row r="2" spans="1:8">
      <c r="B2" s="2" t="s">
        <v>2</v>
      </c>
      <c r="C2" s="2" t="s">
        <v>573</v>
      </c>
      <c r="D2" s="2" t="s">
        <v>335</v>
      </c>
      <c r="E2" s="2" t="s">
        <v>340</v>
      </c>
      <c r="F2" s="2" t="s">
        <v>574</v>
      </c>
      <c r="G2" s="2" t="s">
        <v>25</v>
      </c>
      <c r="H2" s="2" t="s">
        <v>575</v>
      </c>
    </row>
    <row r="3" spans="1:8">
      <c r="A3" s="3" t="s">
        <v>558</v>
      </c>
    </row>
    <row r="4" spans="1:8">
      <c r="A4" s="4" t="s">
        <v>346</v>
      </c>
      <c r="B4" s="4" t="s">
        <v>347</v>
      </c>
    </row>
    <row r="5" spans="1:8">
      <c r="A5" s="4" t="s">
        <v>576</v>
      </c>
      <c r="D5" s="4" t="s">
        <v>353</v>
      </c>
      <c r="F5" s="4" t="s">
        <v>354</v>
      </c>
    </row>
    <row r="6" spans="1:8">
      <c r="A6" s="4" t="s">
        <v>559</v>
      </c>
      <c r="B6" s="7" t="n">
        <v>81147</v>
      </c>
      <c r="G6" s="7" t="n">
        <v>75306</v>
      </c>
    </row>
    <row r="7" spans="1:8">
      <c r="A7" s="4" t="s">
        <v>565</v>
      </c>
    </row>
    <row r="8" spans="1:8">
      <c r="A8" s="3" t="s">
        <v>558</v>
      </c>
    </row>
    <row r="9" spans="1:8">
      <c r="A9" s="4" t="s">
        <v>559</v>
      </c>
      <c r="B9" s="5" t="n">
        <v>33274</v>
      </c>
      <c r="G9" s="5" t="n">
        <v>33685</v>
      </c>
    </row>
    <row r="10" spans="1:8">
      <c r="A10" s="4" t="s">
        <v>566</v>
      </c>
    </row>
    <row r="11" spans="1:8">
      <c r="A11" s="3" t="s">
        <v>558</v>
      </c>
    </row>
    <row r="12" spans="1:8">
      <c r="A12" s="4" t="s">
        <v>559</v>
      </c>
      <c r="B12" s="5" t="n">
        <v>13934</v>
      </c>
      <c r="G12" s="5" t="n">
        <v>20320</v>
      </c>
    </row>
    <row r="13" spans="1:8">
      <c r="A13" s="4" t="s">
        <v>567</v>
      </c>
    </row>
    <row r="14" spans="1:8">
      <c r="A14" s="3" t="s">
        <v>558</v>
      </c>
    </row>
    <row r="15" spans="1:8">
      <c r="A15" s="4" t="s">
        <v>559</v>
      </c>
      <c r="B15" s="5" t="n">
        <v>678</v>
      </c>
      <c r="G15" s="5" t="n">
        <v>2210</v>
      </c>
    </row>
    <row r="16" spans="1:8">
      <c r="A16" s="4" t="s">
        <v>568</v>
      </c>
    </row>
    <row r="17" spans="1:8">
      <c r="A17" s="3" t="s">
        <v>558</v>
      </c>
    </row>
    <row r="18" spans="1:8">
      <c r="A18" s="4" t="s">
        <v>559</v>
      </c>
      <c r="B18" s="5" t="n">
        <v>6960</v>
      </c>
      <c r="G18" s="5" t="n">
        <v>7055</v>
      </c>
    </row>
    <row r="19" spans="1:8">
      <c r="A19" s="4" t="s">
        <v>368</v>
      </c>
    </row>
    <row r="20" spans="1:8">
      <c r="A20" s="3" t="s">
        <v>558</v>
      </c>
    </row>
    <row r="21" spans="1:8">
      <c r="A21" s="4" t="s">
        <v>559</v>
      </c>
      <c r="B21" s="5" t="n">
        <v>25342</v>
      </c>
      <c r="G21" s="5" t="n">
        <v>9486</v>
      </c>
    </row>
    <row r="22" spans="1:8">
      <c r="A22" s="4" t="s">
        <v>577</v>
      </c>
    </row>
    <row r="23" spans="1:8">
      <c r="A23" s="3" t="s">
        <v>558</v>
      </c>
    </row>
    <row r="24" spans="1:8">
      <c r="A24" s="4" t="s">
        <v>559</v>
      </c>
      <c r="B24" s="5" t="n">
        <v>33274</v>
      </c>
      <c r="G24" s="5" t="n">
        <v>33685</v>
      </c>
    </row>
    <row r="25" spans="1:8">
      <c r="A25" s="4" t="s">
        <v>578</v>
      </c>
    </row>
    <row r="26" spans="1:8">
      <c r="A26" s="3" t="s">
        <v>558</v>
      </c>
    </row>
    <row r="27" spans="1:8">
      <c r="A27" s="4" t="s">
        <v>559</v>
      </c>
      <c r="B27" s="5" t="n">
        <v>13934</v>
      </c>
      <c r="G27" s="5" t="n">
        <v>20320</v>
      </c>
    </row>
    <row r="28" spans="1:8">
      <c r="A28" s="4" t="s">
        <v>579</v>
      </c>
    </row>
    <row r="29" spans="1:8">
      <c r="A29" s="3" t="s">
        <v>558</v>
      </c>
    </row>
    <row r="30" spans="1:8">
      <c r="A30" s="4" t="s">
        <v>559</v>
      </c>
      <c r="B30" s="5" t="n">
        <v>678</v>
      </c>
      <c r="G30" s="5" t="n">
        <v>2210</v>
      </c>
    </row>
    <row r="31" spans="1:8">
      <c r="A31" s="4" t="s">
        <v>580</v>
      </c>
    </row>
    <row r="32" spans="1:8">
      <c r="A32" s="3" t="s">
        <v>558</v>
      </c>
    </row>
    <row r="33" spans="1:8">
      <c r="A33" s="4" t="s">
        <v>559</v>
      </c>
      <c r="B33" s="5" t="n">
        <v>6960</v>
      </c>
      <c r="G33" s="5" t="n">
        <v>7055</v>
      </c>
    </row>
    <row r="34" spans="1:8">
      <c r="A34" s="4" t="s">
        <v>570</v>
      </c>
    </row>
    <row r="35" spans="1:8">
      <c r="A35" s="3" t="s">
        <v>558</v>
      </c>
    </row>
    <row r="36" spans="1:8">
      <c r="A36" s="4" t="s">
        <v>559</v>
      </c>
      <c r="B36" s="7" t="n">
        <v>959</v>
      </c>
      <c r="G36" s="5" t="n">
        <v>1050</v>
      </c>
    </row>
    <row r="37" spans="1:8">
      <c r="A37" s="4" t="s">
        <v>581</v>
      </c>
    </row>
    <row r="38" spans="1:8">
      <c r="A38" s="3" t="s">
        <v>558</v>
      </c>
    </row>
    <row r="39" spans="1:8">
      <c r="A39" s="4" t="s">
        <v>559</v>
      </c>
      <c r="G39" s="5" t="n">
        <v>1500</v>
      </c>
    </row>
    <row r="40" spans="1:8">
      <c r="A40" s="4" t="s">
        <v>582</v>
      </c>
    </row>
    <row r="41" spans="1:8">
      <c r="A41" s="3" t="s">
        <v>558</v>
      </c>
    </row>
    <row r="42" spans="1:8">
      <c r="A42" s="4" t="s">
        <v>346</v>
      </c>
      <c r="B42" s="4" t="s">
        <v>583</v>
      </c>
    </row>
    <row r="43" spans="1:8">
      <c r="A43" s="4" t="s">
        <v>576</v>
      </c>
      <c r="B43" s="4" t="s">
        <v>584</v>
      </c>
    </row>
    <row r="44" spans="1:8">
      <c r="A44" s="4" t="s">
        <v>559</v>
      </c>
      <c r="G44" s="5" t="n">
        <v>1500</v>
      </c>
    </row>
    <row r="45" spans="1:8">
      <c r="A45" s="4" t="s">
        <v>365</v>
      </c>
    </row>
    <row r="46" spans="1:8">
      <c r="A46" s="3" t="s">
        <v>558</v>
      </c>
    </row>
    <row r="47" spans="1:8">
      <c r="A47" s="4" t="s">
        <v>346</v>
      </c>
      <c r="B47" s="4" t="s">
        <v>366</v>
      </c>
    </row>
    <row r="48" spans="1:8">
      <c r="A48" s="4" t="s">
        <v>585</v>
      </c>
    </row>
    <row r="49" spans="1:8">
      <c r="A49" s="3" t="s">
        <v>558</v>
      </c>
    </row>
    <row r="50" spans="1:8">
      <c r="A50" s="4" t="s">
        <v>346</v>
      </c>
      <c r="B50" s="4" t="s">
        <v>586</v>
      </c>
    </row>
    <row r="51" spans="1:8">
      <c r="A51" s="4" t="s">
        <v>576</v>
      </c>
      <c r="B51" s="4" t="s">
        <v>587</v>
      </c>
    </row>
    <row r="52" spans="1:8">
      <c r="A52" s="4" t="s">
        <v>559</v>
      </c>
      <c r="B52" s="7" t="n">
        <v>1274</v>
      </c>
      <c r="G52" s="5" t="n">
        <v>1329</v>
      </c>
    </row>
    <row r="53" spans="1:8">
      <c r="A53" s="4" t="s">
        <v>588</v>
      </c>
    </row>
    <row r="54" spans="1:8">
      <c r="A54" s="3" t="s">
        <v>558</v>
      </c>
    </row>
    <row r="55" spans="1:8">
      <c r="A55" s="4" t="s">
        <v>346</v>
      </c>
      <c r="B55" s="4" t="s">
        <v>589</v>
      </c>
    </row>
    <row r="56" spans="1:8">
      <c r="A56" s="4" t="s">
        <v>576</v>
      </c>
      <c r="B56" s="4" t="s">
        <v>590</v>
      </c>
    </row>
    <row r="57" spans="1:8">
      <c r="A57" s="4" t="s">
        <v>559</v>
      </c>
      <c r="B57" s="7" t="n">
        <v>2094</v>
      </c>
      <c r="G57" s="5" t="n">
        <v>2127</v>
      </c>
    </row>
    <row r="58" spans="1:8">
      <c r="A58" s="4" t="s">
        <v>591</v>
      </c>
    </row>
    <row r="59" spans="1:8">
      <c r="A59" s="3" t="s">
        <v>558</v>
      </c>
    </row>
    <row r="60" spans="1:8">
      <c r="A60" s="4" t="s">
        <v>346</v>
      </c>
      <c r="B60" s="4" t="s">
        <v>592</v>
      </c>
    </row>
    <row r="61" spans="1:8">
      <c r="A61" s="4" t="s">
        <v>576</v>
      </c>
      <c r="B61" s="4" t="s">
        <v>593</v>
      </c>
    </row>
    <row r="62" spans="1:8">
      <c r="A62" s="4" t="s">
        <v>559</v>
      </c>
      <c r="B62" s="7" t="n">
        <v>5276</v>
      </c>
      <c r="G62" s="5" t="n">
        <v>5334</v>
      </c>
    </row>
    <row r="63" spans="1:8">
      <c r="A63" s="4" t="s">
        <v>594</v>
      </c>
    </row>
    <row r="64" spans="1:8">
      <c r="A64" s="3" t="s">
        <v>558</v>
      </c>
    </row>
    <row r="65" spans="1:8">
      <c r="A65" s="4" t="s">
        <v>346</v>
      </c>
      <c r="B65" s="4" t="s">
        <v>592</v>
      </c>
    </row>
    <row r="66" spans="1:8">
      <c r="A66" s="4" t="s">
        <v>576</v>
      </c>
      <c r="B66" s="4" t="s">
        <v>593</v>
      </c>
    </row>
    <row r="67" spans="1:8">
      <c r="A67" s="4" t="s">
        <v>559</v>
      </c>
      <c r="B67" s="7" t="n">
        <v>8191</v>
      </c>
      <c r="G67" s="5" t="n">
        <v>8283</v>
      </c>
    </row>
    <row r="68" spans="1:8">
      <c r="A68" s="4" t="s">
        <v>595</v>
      </c>
    </row>
    <row r="69" spans="1:8">
      <c r="A69" s="3" t="s">
        <v>558</v>
      </c>
    </row>
    <row r="70" spans="1:8">
      <c r="A70" s="4" t="s">
        <v>346</v>
      </c>
      <c r="B70" s="4" t="s">
        <v>596</v>
      </c>
    </row>
    <row r="71" spans="1:8">
      <c r="A71" s="4" t="s">
        <v>576</v>
      </c>
      <c r="B71" s="4" t="s">
        <v>597</v>
      </c>
    </row>
    <row r="72" spans="1:8">
      <c r="A72" s="4" t="s">
        <v>559</v>
      </c>
      <c r="B72" s="7" t="n">
        <v>3604</v>
      </c>
      <c r="G72" s="5" t="n">
        <v>3644</v>
      </c>
    </row>
    <row r="73" spans="1:8">
      <c r="A73" s="4" t="s">
        <v>598</v>
      </c>
    </row>
    <row r="74" spans="1:8">
      <c r="A74" s="3" t="s">
        <v>558</v>
      </c>
    </row>
    <row r="75" spans="1:8">
      <c r="A75" s="4" t="s">
        <v>346</v>
      </c>
      <c r="B75" s="4" t="s">
        <v>599</v>
      </c>
    </row>
    <row r="76" spans="1:8">
      <c r="A76" s="4" t="s">
        <v>576</v>
      </c>
      <c r="B76" s="4" t="s">
        <v>600</v>
      </c>
    </row>
    <row r="77" spans="1:8">
      <c r="A77" s="4" t="s">
        <v>559</v>
      </c>
      <c r="B77" s="7" t="n">
        <v>495</v>
      </c>
      <c r="G77" s="5" t="n">
        <v>495</v>
      </c>
    </row>
    <row r="78" spans="1:8">
      <c r="A78" s="4" t="s">
        <v>601</v>
      </c>
    </row>
    <row r="79" spans="1:8">
      <c r="A79" s="3" t="s">
        <v>558</v>
      </c>
    </row>
    <row r="80" spans="1:8">
      <c r="A80" s="4" t="s">
        <v>346</v>
      </c>
      <c r="B80" s="4" t="s">
        <v>602</v>
      </c>
    </row>
    <row r="81" spans="1:8">
      <c r="A81" s="4" t="s">
        <v>576</v>
      </c>
      <c r="B81" s="4" t="s">
        <v>603</v>
      </c>
    </row>
    <row r="82" spans="1:8">
      <c r="A82" s="4" t="s">
        <v>559</v>
      </c>
      <c r="B82" s="7" t="n">
        <v>7121</v>
      </c>
      <c r="G82" s="5" t="n">
        <v>7199</v>
      </c>
    </row>
    <row r="83" spans="1:8">
      <c r="A83" s="4" t="s">
        <v>604</v>
      </c>
    </row>
    <row r="84" spans="1:8">
      <c r="A84" s="3" t="s">
        <v>558</v>
      </c>
    </row>
    <row r="85" spans="1:8">
      <c r="A85" s="4" t="s">
        <v>346</v>
      </c>
      <c r="B85" s="4" t="s">
        <v>605</v>
      </c>
    </row>
    <row r="86" spans="1:8">
      <c r="A86" s="4" t="s">
        <v>576</v>
      </c>
      <c r="B86" s="4" t="s">
        <v>522</v>
      </c>
    </row>
    <row r="87" spans="1:8">
      <c r="A87" s="4" t="s">
        <v>559</v>
      </c>
      <c r="B87" s="7" t="n">
        <v>5714</v>
      </c>
      <c r="G87" s="5" t="n">
        <v>5769</v>
      </c>
    </row>
    <row r="88" spans="1:8">
      <c r="A88" s="4" t="s">
        <v>606</v>
      </c>
    </row>
    <row r="89" spans="1:8">
      <c r="A89" s="3" t="s">
        <v>558</v>
      </c>
    </row>
    <row r="90" spans="1:8">
      <c r="A90" s="4" t="s">
        <v>346</v>
      </c>
      <c r="B90" s="4" t="s">
        <v>607</v>
      </c>
    </row>
    <row r="91" spans="1:8">
      <c r="A91" s="4" t="s">
        <v>608</v>
      </c>
      <c r="B91" s="4" t="s">
        <v>609</v>
      </c>
    </row>
    <row r="92" spans="1:8">
      <c r="A92" s="4" t="s">
        <v>559</v>
      </c>
      <c r="G92" s="5" t="n">
        <v>6169</v>
      </c>
    </row>
    <row r="93" spans="1:8">
      <c r="A93" s="4" t="s">
        <v>610</v>
      </c>
    </row>
    <row r="94" spans="1:8">
      <c r="A94" s="3" t="s">
        <v>558</v>
      </c>
    </row>
    <row r="95" spans="1:8">
      <c r="A95" s="4" t="s">
        <v>611</v>
      </c>
      <c r="B95" s="4" t="s">
        <v>544</v>
      </c>
    </row>
    <row r="96" spans="1:8">
      <c r="A96" s="4" t="s">
        <v>612</v>
      </c>
    </row>
    <row r="97" spans="1:8">
      <c r="A97" s="3" t="s">
        <v>558</v>
      </c>
    </row>
    <row r="98" spans="1:8">
      <c r="A98" s="4" t="s">
        <v>346</v>
      </c>
      <c r="B98" s="4" t="s">
        <v>607</v>
      </c>
    </row>
    <row r="99" spans="1:8">
      <c r="A99" s="4" t="s">
        <v>608</v>
      </c>
      <c r="B99" s="4" t="s">
        <v>609</v>
      </c>
    </row>
    <row r="100" spans="1:8">
      <c r="A100" s="4" t="s">
        <v>559</v>
      </c>
      <c r="B100" s="7" t="n">
        <v>5473</v>
      </c>
      <c r="G100" s="5" t="n">
        <v>5562</v>
      </c>
    </row>
    <row r="101" spans="1:8">
      <c r="A101" s="4" t="s">
        <v>613</v>
      </c>
    </row>
    <row r="102" spans="1:8">
      <c r="A102" s="3" t="s">
        <v>558</v>
      </c>
    </row>
    <row r="103" spans="1:8">
      <c r="A103" s="4" t="s">
        <v>611</v>
      </c>
      <c r="B103" s="4" t="s">
        <v>544</v>
      </c>
    </row>
    <row r="104" spans="1:8">
      <c r="A104" s="4" t="s">
        <v>614</v>
      </c>
    </row>
    <row r="105" spans="1:8">
      <c r="A105" s="3" t="s">
        <v>558</v>
      </c>
    </row>
    <row r="106" spans="1:8">
      <c r="A106" s="4" t="s">
        <v>346</v>
      </c>
      <c r="B106" s="4" t="s">
        <v>615</v>
      </c>
    </row>
    <row r="107" spans="1:8">
      <c r="A107" s="4" t="s">
        <v>608</v>
      </c>
      <c r="B107" s="4" t="s">
        <v>616</v>
      </c>
    </row>
    <row r="108" spans="1:8">
      <c r="A108" s="4" t="s">
        <v>559</v>
      </c>
      <c r="B108" s="7" t="n">
        <v>4196</v>
      </c>
      <c r="G108" s="5" t="n">
        <v>4260</v>
      </c>
    </row>
    <row r="109" spans="1:8">
      <c r="A109" s="4" t="s">
        <v>617</v>
      </c>
    </row>
    <row r="110" spans="1:8">
      <c r="A110" s="3" t="s">
        <v>558</v>
      </c>
    </row>
    <row r="111" spans="1:8">
      <c r="A111" s="4" t="s">
        <v>611</v>
      </c>
      <c r="B111" s="4" t="s">
        <v>618</v>
      </c>
    </row>
    <row r="112" spans="1:8">
      <c r="A112" s="4" t="s">
        <v>619</v>
      </c>
    </row>
    <row r="113" spans="1:8">
      <c r="A113" s="3" t="s">
        <v>558</v>
      </c>
    </row>
    <row r="114" spans="1:8">
      <c r="A114" s="4" t="s">
        <v>346</v>
      </c>
      <c r="B114" s="4" t="s">
        <v>620</v>
      </c>
    </row>
    <row r="115" spans="1:8">
      <c r="A115" s="4" t="s">
        <v>608</v>
      </c>
      <c r="B115" s="4" t="s">
        <v>621</v>
      </c>
    </row>
    <row r="116" spans="1:8">
      <c r="A116" s="4" t="s">
        <v>559</v>
      </c>
      <c r="B116" s="7" t="n">
        <v>4265</v>
      </c>
      <c r="G116" s="5" t="n">
        <v>4329</v>
      </c>
    </row>
    <row r="117" spans="1:8">
      <c r="A117" s="4" t="s">
        <v>622</v>
      </c>
    </row>
    <row r="118" spans="1:8">
      <c r="A118" s="3" t="s">
        <v>558</v>
      </c>
    </row>
    <row r="119" spans="1:8">
      <c r="A119" s="4" t="s">
        <v>611</v>
      </c>
      <c r="B119" s="4" t="s">
        <v>544</v>
      </c>
    </row>
    <row r="120" spans="1:8">
      <c r="A120" s="4" t="s">
        <v>623</v>
      </c>
    </row>
    <row r="121" spans="1:8">
      <c r="A121" s="3" t="s">
        <v>558</v>
      </c>
    </row>
    <row r="122" spans="1:8">
      <c r="A122" s="4" t="s">
        <v>346</v>
      </c>
      <c r="B122" s="4" t="s">
        <v>620</v>
      </c>
    </row>
    <row r="123" spans="1:8">
      <c r="A123" s="4" t="s">
        <v>608</v>
      </c>
      <c r="B123" s="4" t="s">
        <v>616</v>
      </c>
    </row>
    <row r="124" spans="1:8">
      <c r="A124" s="4" t="s">
        <v>559</v>
      </c>
      <c r="B124" s="7" t="n">
        <v>678</v>
      </c>
      <c r="G124" s="5" t="n">
        <v>687</v>
      </c>
    </row>
    <row r="125" spans="1:8">
      <c r="A125" s="4" t="s">
        <v>624</v>
      </c>
    </row>
    <row r="126" spans="1:8">
      <c r="A126" s="3" t="s">
        <v>558</v>
      </c>
    </row>
    <row r="127" spans="1:8">
      <c r="A127" s="4" t="s">
        <v>611</v>
      </c>
      <c r="B127" s="4" t="s">
        <v>625</v>
      </c>
    </row>
    <row r="128" spans="1:8">
      <c r="A128" s="4" t="s">
        <v>626</v>
      </c>
    </row>
    <row r="129" spans="1:8">
      <c r="A129" s="3" t="s">
        <v>558</v>
      </c>
    </row>
    <row r="130" spans="1:8">
      <c r="A130" s="4" t="s">
        <v>346</v>
      </c>
      <c r="B130" s="4" t="s">
        <v>627</v>
      </c>
    </row>
    <row r="131" spans="1:8">
      <c r="A131" s="4" t="s">
        <v>576</v>
      </c>
      <c r="B131" s="4" t="s">
        <v>628</v>
      </c>
    </row>
    <row r="132" spans="1:8">
      <c r="A132" s="4" t="s">
        <v>559</v>
      </c>
      <c r="G132" s="5" t="n">
        <v>1523</v>
      </c>
    </row>
    <row r="133" spans="1:8">
      <c r="A133" s="4" t="s">
        <v>629</v>
      </c>
    </row>
    <row r="134" spans="1:8">
      <c r="A134" s="3" t="s">
        <v>558</v>
      </c>
    </row>
    <row r="135" spans="1:8">
      <c r="A135" s="4" t="s">
        <v>346</v>
      </c>
      <c r="B135" s="4" t="s">
        <v>630</v>
      </c>
    </row>
    <row r="136" spans="1:8">
      <c r="A136" s="4" t="s">
        <v>576</v>
      </c>
      <c r="B136" s="4" t="s">
        <v>631</v>
      </c>
    </row>
    <row r="137" spans="1:8">
      <c r="A137" s="4" t="s">
        <v>559</v>
      </c>
      <c r="B137" s="7" t="n">
        <v>6610</v>
      </c>
      <c r="G137" s="5" t="n">
        <v>6610</v>
      </c>
    </row>
    <row r="138" spans="1:8">
      <c r="A138" s="4" t="s">
        <v>632</v>
      </c>
    </row>
    <row r="139" spans="1:8">
      <c r="A139" s="3" t="s">
        <v>558</v>
      </c>
    </row>
    <row r="140" spans="1:8">
      <c r="A140" s="4" t="s">
        <v>346</v>
      </c>
      <c r="B140" s="4" t="s">
        <v>633</v>
      </c>
    </row>
    <row r="141" spans="1:8">
      <c r="A141" s="4" t="s">
        <v>576</v>
      </c>
      <c r="B141" s="4" t="s">
        <v>634</v>
      </c>
    </row>
    <row r="142" spans="1:8">
      <c r="A142" s="4" t="s">
        <v>559</v>
      </c>
      <c r="B142" s="7" t="n">
        <v>350</v>
      </c>
      <c r="G142" s="5" t="n">
        <v>445</v>
      </c>
    </row>
    <row r="143" spans="1:8">
      <c r="A143" s="4" t="s">
        <v>635</v>
      </c>
    </row>
    <row r="144" spans="1:8">
      <c r="A144" s="3" t="s">
        <v>558</v>
      </c>
    </row>
    <row r="145" spans="1:8">
      <c r="A145" s="4" t="s">
        <v>346</v>
      </c>
      <c r="B145" s="4" t="s">
        <v>366</v>
      </c>
    </row>
    <row r="146" spans="1:8">
      <c r="A146" s="4" t="s">
        <v>608</v>
      </c>
      <c r="B146" s="4" t="s">
        <v>616</v>
      </c>
    </row>
    <row r="147" spans="1:8">
      <c r="A147" s="4" t="s">
        <v>636</v>
      </c>
    </row>
    <row r="148" spans="1:8">
      <c r="A148" s="3" t="s">
        <v>558</v>
      </c>
    </row>
    <row r="149" spans="1:8">
      <c r="A149" s="4" t="s">
        <v>559</v>
      </c>
      <c r="B149" s="7" t="n">
        <v>4215</v>
      </c>
      <c r="G149" s="5" t="n">
        <v>4314</v>
      </c>
    </row>
    <row r="150" spans="1:8">
      <c r="A150" s="4" t="s">
        <v>637</v>
      </c>
    </row>
    <row r="151" spans="1:8">
      <c r="A151" s="3" t="s">
        <v>558</v>
      </c>
    </row>
    <row r="152" spans="1:8">
      <c r="A152" s="4" t="s">
        <v>346</v>
      </c>
      <c r="B152" s="4" t="s">
        <v>638</v>
      </c>
    </row>
    <row r="153" spans="1:8">
      <c r="A153" s="4" t="s">
        <v>608</v>
      </c>
      <c r="B153" s="4" t="s">
        <v>385</v>
      </c>
    </row>
    <row r="154" spans="1:8">
      <c r="A154" s="4" t="s">
        <v>639</v>
      </c>
    </row>
    <row r="155" spans="1:8">
      <c r="A155" s="3" t="s">
        <v>558</v>
      </c>
    </row>
    <row r="156" spans="1:8">
      <c r="A156" s="4" t="s">
        <v>559</v>
      </c>
      <c r="G156" s="5" t="n">
        <v>1122</v>
      </c>
    </row>
    <row r="157" spans="1:8">
      <c r="A157" s="4" t="s">
        <v>640</v>
      </c>
    </row>
    <row r="158" spans="1:8">
      <c r="A158" s="3" t="s">
        <v>558</v>
      </c>
    </row>
    <row r="159" spans="1:8">
      <c r="A159" s="4" t="s">
        <v>346</v>
      </c>
      <c r="B159" s="4" t="s">
        <v>641</v>
      </c>
    </row>
    <row r="160" spans="1:8">
      <c r="A160" s="4" t="s">
        <v>608</v>
      </c>
      <c r="B160" s="4" t="s">
        <v>642</v>
      </c>
    </row>
    <row r="161" spans="1:8">
      <c r="A161" s="4" t="s">
        <v>643</v>
      </c>
    </row>
    <row r="162" spans="1:8">
      <c r="A162" s="3" t="s">
        <v>558</v>
      </c>
    </row>
    <row r="163" spans="1:8">
      <c r="A163" s="4" t="s">
        <v>559</v>
      </c>
      <c r="B163" s="7" t="n">
        <v>3984</v>
      </c>
      <c r="G163" s="5" t="n">
        <v>4050</v>
      </c>
    </row>
    <row r="164" spans="1:8">
      <c r="A164" s="4" t="s">
        <v>359</v>
      </c>
    </row>
    <row r="165" spans="1:8">
      <c r="A165" s="3" t="s">
        <v>558</v>
      </c>
    </row>
    <row r="166" spans="1:8">
      <c r="A166" s="4" t="s">
        <v>576</v>
      </c>
      <c r="E166" s="4" t="s">
        <v>353</v>
      </c>
    </row>
    <row r="167" spans="1:8">
      <c r="A167" s="4" t="s">
        <v>608</v>
      </c>
      <c r="C167" s="4" t="s">
        <v>384</v>
      </c>
    </row>
    <row r="168" spans="1:8">
      <c r="A168" s="4" t="s">
        <v>644</v>
      </c>
    </row>
    <row r="169" spans="1:8">
      <c r="A169" s="3" t="s">
        <v>558</v>
      </c>
    </row>
    <row r="170" spans="1:8">
      <c r="A170" s="4" t="s">
        <v>346</v>
      </c>
      <c r="B170" s="4" t="s">
        <v>347</v>
      </c>
    </row>
    <row r="171" spans="1:8">
      <c r="A171" s="4" t="s">
        <v>608</v>
      </c>
      <c r="B171" s="4" t="s">
        <v>377</v>
      </c>
    </row>
    <row r="172" spans="1:8">
      <c r="A172" s="4" t="s">
        <v>645</v>
      </c>
    </row>
    <row r="173" spans="1:8">
      <c r="A173" s="3" t="s">
        <v>558</v>
      </c>
    </row>
    <row r="174" spans="1:8">
      <c r="A174" s="4" t="s">
        <v>559</v>
      </c>
      <c r="B174" s="7" t="n">
        <v>8705</v>
      </c>
    </row>
    <row r="175" spans="1:8">
      <c r="A175" s="4" t="s">
        <v>646</v>
      </c>
    </row>
    <row r="176" spans="1:8">
      <c r="A176" s="3" t="s">
        <v>558</v>
      </c>
    </row>
    <row r="177" spans="1:8">
      <c r="A177" s="4" t="s">
        <v>346</v>
      </c>
      <c r="B177" s="4" t="s">
        <v>347</v>
      </c>
    </row>
    <row r="178" spans="1:8">
      <c r="A178" s="4" t="s">
        <v>608</v>
      </c>
      <c r="B178" s="4" t="s">
        <v>377</v>
      </c>
    </row>
    <row r="179" spans="1:8">
      <c r="A179" s="4" t="s">
        <v>647</v>
      </c>
    </row>
    <row r="180" spans="1:8">
      <c r="A180" s="3" t="s">
        <v>558</v>
      </c>
    </row>
    <row r="181" spans="1:8">
      <c r="A181" s="4" t="s">
        <v>559</v>
      </c>
      <c r="B181" s="7" t="n">
        <v>2635</v>
      </c>
    </row>
    <row r="182" spans="1:8">
      <c r="A182" s="4" t="s">
        <v>648</v>
      </c>
    </row>
    <row r="183" spans="1:8">
      <c r="A183" s="3" t="s">
        <v>558</v>
      </c>
    </row>
    <row r="184" spans="1:8">
      <c r="A184" s="4" t="s">
        <v>346</v>
      </c>
      <c r="B184" s="4" t="s">
        <v>347</v>
      </c>
    </row>
    <row r="185" spans="1:8">
      <c r="A185" s="4" t="s">
        <v>608</v>
      </c>
      <c r="B185" s="4" t="s">
        <v>377</v>
      </c>
    </row>
    <row r="186" spans="1:8">
      <c r="A186" s="4" t="s">
        <v>649</v>
      </c>
    </row>
    <row r="187" spans="1:8">
      <c r="A187" s="3" t="s">
        <v>558</v>
      </c>
    </row>
    <row r="188" spans="1:8">
      <c r="A188" s="4" t="s">
        <v>559</v>
      </c>
      <c r="B188" s="7" t="n">
        <v>2108</v>
      </c>
    </row>
    <row r="189" spans="1:8">
      <c r="A189" s="4" t="s">
        <v>650</v>
      </c>
    </row>
    <row r="190" spans="1:8">
      <c r="A190" s="3" t="s">
        <v>558</v>
      </c>
    </row>
    <row r="191" spans="1:8">
      <c r="A191" s="4" t="s">
        <v>346</v>
      </c>
      <c r="B191" s="4" t="s">
        <v>347</v>
      </c>
    </row>
    <row r="192" spans="1:8">
      <c r="A192" s="4" t="s">
        <v>608</v>
      </c>
      <c r="B192" s="4" t="s">
        <v>377</v>
      </c>
    </row>
    <row r="193" spans="1:8">
      <c r="A193" s="4" t="s">
        <v>651</v>
      </c>
    </row>
    <row r="194" spans="1:8">
      <c r="A194" s="3" t="s">
        <v>558</v>
      </c>
    </row>
    <row r="195" spans="1:8">
      <c r="A195" s="4" t="s">
        <v>559</v>
      </c>
      <c r="B195" s="7" t="n">
        <v>3695</v>
      </c>
    </row>
    <row r="196" spans="1:8">
      <c r="A196" s="4" t="s">
        <v>652</v>
      </c>
    </row>
    <row r="197" spans="1:8">
      <c r="A197" s="3" t="s">
        <v>558</v>
      </c>
    </row>
    <row r="198" spans="1:8">
      <c r="A198" s="4" t="s">
        <v>346</v>
      </c>
      <c r="B198" s="4" t="s">
        <v>653</v>
      </c>
    </row>
    <row r="199" spans="1:8">
      <c r="A199" s="4" t="s">
        <v>576</v>
      </c>
      <c r="B199" s="4" t="s">
        <v>654</v>
      </c>
    </row>
    <row r="200" spans="1:8">
      <c r="A200" s="4" t="s">
        <v>559</v>
      </c>
      <c r="B200" s="7" t="n">
        <v>140</v>
      </c>
      <c r="G200" s="5" t="n">
        <v>20</v>
      </c>
    </row>
    <row r="201" spans="1:8">
      <c r="A201" s="4" t="s">
        <v>655</v>
      </c>
    </row>
    <row r="202" spans="1:8">
      <c r="A202" s="3" t="s">
        <v>558</v>
      </c>
    </row>
    <row r="203" spans="1:8">
      <c r="A203" s="4" t="s">
        <v>346</v>
      </c>
      <c r="B203" s="4" t="s">
        <v>656</v>
      </c>
    </row>
    <row r="204" spans="1:8">
      <c r="A204" s="4" t="s">
        <v>576</v>
      </c>
      <c r="B204" s="4" t="s">
        <v>657</v>
      </c>
    </row>
    <row r="205" spans="1:8">
      <c r="A205" s="4" t="s">
        <v>559</v>
      </c>
      <c r="B205" s="7" t="n">
        <v>190</v>
      </c>
      <c r="G205" s="5" t="n">
        <v>264</v>
      </c>
    </row>
    <row r="206" spans="1:8">
      <c r="A206" s="4" t="s">
        <v>658</v>
      </c>
    </row>
    <row r="207" spans="1:8">
      <c r="A207" s="3" t="s">
        <v>558</v>
      </c>
    </row>
    <row r="208" spans="1:8">
      <c r="A208" s="4" t="s">
        <v>346</v>
      </c>
      <c r="B208" s="4" t="s">
        <v>659</v>
      </c>
    </row>
    <row r="209" spans="1:8">
      <c r="A209" s="4" t="s">
        <v>576</v>
      </c>
      <c r="B209" s="4" t="s">
        <v>660</v>
      </c>
    </row>
    <row r="210" spans="1:8">
      <c r="A210" s="4" t="s">
        <v>559</v>
      </c>
      <c r="G210" s="5" t="n">
        <v>42</v>
      </c>
    </row>
    <row r="211" spans="1:8">
      <c r="A211" s="4" t="s">
        <v>661</v>
      </c>
    </row>
    <row r="212" spans="1:8">
      <c r="A212" s="3" t="s">
        <v>558</v>
      </c>
    </row>
    <row r="213" spans="1:8">
      <c r="A213" s="4" t="s">
        <v>346</v>
      </c>
      <c r="B213" s="4" t="s">
        <v>662</v>
      </c>
    </row>
    <row r="214" spans="1:8">
      <c r="A214" s="4" t="s">
        <v>576</v>
      </c>
      <c r="B214" s="4" t="s">
        <v>616</v>
      </c>
    </row>
    <row r="215" spans="1:8">
      <c r="A215" s="4" t="s">
        <v>559</v>
      </c>
      <c r="B215" s="7" t="n">
        <v>134</v>
      </c>
      <c r="G215" s="7" t="n">
        <v>229</v>
      </c>
      <c r="H215" s="7"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3"/>
    <col customWidth="1" max="5" min="5" width="13"/>
    <col customWidth="1" max="6" min="6" width="21"/>
    <col customWidth="1" max="7" min="7" width="21"/>
    <col customWidth="1" max="8" min="8" width="21"/>
  </cols>
  <sheetData>
    <row r="1" spans="1:8">
      <c r="A1" s="1" t="s">
        <v>663</v>
      </c>
      <c r="B1" s="2" t="s">
        <v>1</v>
      </c>
    </row>
    <row r="2" spans="1:8">
      <c r="B2" s="2" t="s">
        <v>297</v>
      </c>
      <c r="C2" s="2" t="s">
        <v>573</v>
      </c>
      <c r="D2" s="2" t="s">
        <v>335</v>
      </c>
      <c r="E2" s="2" t="s">
        <v>340</v>
      </c>
      <c r="F2" s="2" t="s">
        <v>664</v>
      </c>
      <c r="G2" s="2" t="s">
        <v>298</v>
      </c>
      <c r="H2" s="2" t="s">
        <v>665</v>
      </c>
    </row>
    <row r="3" spans="1:8">
      <c r="A3" s="3" t="s">
        <v>558</v>
      </c>
    </row>
    <row r="4" spans="1:8">
      <c r="A4" s="4" t="s">
        <v>666</v>
      </c>
      <c r="B4" s="5" t="n">
        <v>2</v>
      </c>
    </row>
    <row r="5" spans="1:8">
      <c r="A5" s="4" t="s">
        <v>667</v>
      </c>
      <c r="B5" s="4" t="s">
        <v>609</v>
      </c>
    </row>
    <row r="6" spans="1:8">
      <c r="A6" s="4" t="s">
        <v>576</v>
      </c>
      <c r="D6" s="4" t="s">
        <v>353</v>
      </c>
      <c r="F6" s="4" t="s">
        <v>354</v>
      </c>
    </row>
    <row r="7" spans="1:8">
      <c r="A7" s="4" t="s">
        <v>559</v>
      </c>
      <c r="B7" s="7" t="n">
        <v>81147</v>
      </c>
      <c r="G7" s="7" t="n">
        <v>75306</v>
      </c>
    </row>
    <row r="8" spans="1:8">
      <c r="A8" s="4" t="s">
        <v>570</v>
      </c>
    </row>
    <row r="9" spans="1:8">
      <c r="A9" s="3" t="s">
        <v>558</v>
      </c>
    </row>
    <row r="10" spans="1:8">
      <c r="A10" s="4" t="s">
        <v>559</v>
      </c>
      <c r="B10" s="7" t="n">
        <v>959</v>
      </c>
      <c r="G10" s="5" t="n">
        <v>1050</v>
      </c>
    </row>
    <row r="11" spans="1:8">
      <c r="A11" s="4" t="s">
        <v>359</v>
      </c>
    </row>
    <row r="12" spans="1:8">
      <c r="A12" s="3" t="s">
        <v>558</v>
      </c>
    </row>
    <row r="13" spans="1:8">
      <c r="A13" s="4" t="s">
        <v>667</v>
      </c>
      <c r="F13" s="4" t="s">
        <v>609</v>
      </c>
    </row>
    <row r="14" spans="1:8">
      <c r="A14" s="4" t="s">
        <v>668</v>
      </c>
      <c r="F14" s="7" t="n">
        <v>900</v>
      </c>
    </row>
    <row r="15" spans="1:8">
      <c r="A15" s="4" t="s">
        <v>608</v>
      </c>
      <c r="C15" s="4" t="s">
        <v>384</v>
      </c>
    </row>
    <row r="16" spans="1:8">
      <c r="A16" s="4" t="s">
        <v>576</v>
      </c>
      <c r="E16" s="4" t="s">
        <v>353</v>
      </c>
    </row>
    <row r="17" spans="1:8">
      <c r="A17" s="4" t="s">
        <v>661</v>
      </c>
    </row>
    <row r="18" spans="1:8">
      <c r="A18" s="3" t="s">
        <v>558</v>
      </c>
    </row>
    <row r="19" spans="1:8">
      <c r="A19" s="4" t="s">
        <v>666</v>
      </c>
      <c r="B19" s="5" t="n">
        <v>2</v>
      </c>
    </row>
    <row r="20" spans="1:8">
      <c r="A20" s="4" t="s">
        <v>576</v>
      </c>
      <c r="B20" s="4" t="s">
        <v>616</v>
      </c>
    </row>
    <row r="21" spans="1:8">
      <c r="A21" s="4" t="s">
        <v>559</v>
      </c>
      <c r="B21" s="7" t="n">
        <v>134</v>
      </c>
      <c r="G21" s="5" t="n">
        <v>229</v>
      </c>
      <c r="H21" s="7" t="n">
        <v>400</v>
      </c>
    </row>
    <row r="22" spans="1:8">
      <c r="A22" s="4" t="s">
        <v>494</v>
      </c>
      <c r="B22" s="4" t="s">
        <v>416</v>
      </c>
    </row>
    <row r="23" spans="1:8">
      <c r="A23" s="4" t="s">
        <v>565</v>
      </c>
    </row>
    <row r="24" spans="1:8">
      <c r="A24" s="3" t="s">
        <v>558</v>
      </c>
    </row>
    <row r="25" spans="1:8">
      <c r="A25" s="4" t="s">
        <v>666</v>
      </c>
      <c r="B25" s="5" t="n">
        <v>7</v>
      </c>
    </row>
    <row r="26" spans="1:8">
      <c r="A26" s="4" t="s">
        <v>669</v>
      </c>
      <c r="B26" s="4" t="s">
        <v>670</v>
      </c>
    </row>
    <row r="27" spans="1:8">
      <c r="A27" s="4" t="s">
        <v>559</v>
      </c>
      <c r="B27" s="7" t="n">
        <v>33274</v>
      </c>
      <c r="G27" s="5" t="n">
        <v>33685</v>
      </c>
    </row>
    <row r="28" spans="1:8">
      <c r="A28" s="4" t="s">
        <v>566</v>
      </c>
    </row>
    <row r="29" spans="1:8">
      <c r="A29" s="3" t="s">
        <v>558</v>
      </c>
    </row>
    <row r="30" spans="1:8">
      <c r="A30" s="4" t="s">
        <v>666</v>
      </c>
      <c r="B30" s="5" t="n">
        <v>4</v>
      </c>
    </row>
    <row r="31" spans="1:8">
      <c r="A31" s="4" t="s">
        <v>671</v>
      </c>
      <c r="B31" s="4" t="s">
        <v>672</v>
      </c>
    </row>
    <row r="32" spans="1:8">
      <c r="A32" s="4" t="s">
        <v>673</v>
      </c>
      <c r="B32" s="4" t="s">
        <v>493</v>
      </c>
    </row>
    <row r="33" spans="1:8">
      <c r="A33" s="4" t="s">
        <v>674</v>
      </c>
      <c r="B33" s="4" t="s">
        <v>418</v>
      </c>
    </row>
    <row r="34" spans="1:8">
      <c r="A34" s="4" t="s">
        <v>675</v>
      </c>
      <c r="B34" s="4" t="s">
        <v>600</v>
      </c>
    </row>
    <row r="35" spans="1:8">
      <c r="A35" s="4" t="s">
        <v>559</v>
      </c>
      <c r="B35" s="7" t="n">
        <v>13934</v>
      </c>
      <c r="G35" s="5" t="n">
        <v>20320</v>
      </c>
    </row>
    <row r="36" spans="1:8">
      <c r="A36" s="4" t="s">
        <v>567</v>
      </c>
    </row>
    <row r="37" spans="1:8">
      <c r="A37" s="3" t="s">
        <v>558</v>
      </c>
    </row>
    <row r="38" spans="1:8">
      <c r="A38" s="4" t="s">
        <v>666</v>
      </c>
      <c r="B38" s="5" t="n">
        <v>2</v>
      </c>
    </row>
    <row r="39" spans="1:8">
      <c r="A39" s="4" t="s">
        <v>669</v>
      </c>
      <c r="B39" s="4" t="s">
        <v>676</v>
      </c>
    </row>
    <row r="40" spans="1:8">
      <c r="A40" s="4" t="s">
        <v>559</v>
      </c>
      <c r="B40" s="7" t="n">
        <v>678</v>
      </c>
      <c r="G40" s="5" t="n">
        <v>2210</v>
      </c>
    </row>
    <row r="41" spans="1:8">
      <c r="A41" s="4" t="s">
        <v>568</v>
      </c>
    </row>
    <row r="42" spans="1:8">
      <c r="A42" s="3" t="s">
        <v>558</v>
      </c>
    </row>
    <row r="43" spans="1:8">
      <c r="A43" s="4" t="s">
        <v>677</v>
      </c>
      <c r="B43" s="4" t="s">
        <v>678</v>
      </c>
    </row>
    <row r="44" spans="1:8">
      <c r="A44" s="4" t="s">
        <v>559</v>
      </c>
      <c r="B44" s="7" t="n">
        <v>6960</v>
      </c>
      <c r="G44" s="5" t="n">
        <v>7055</v>
      </c>
    </row>
    <row r="45" spans="1:8">
      <c r="A45" s="4" t="s">
        <v>368</v>
      </c>
    </row>
    <row r="46" spans="1:8">
      <c r="A46" s="3" t="s">
        <v>558</v>
      </c>
    </row>
    <row r="47" spans="1:8">
      <c r="A47" s="4" t="s">
        <v>559</v>
      </c>
      <c r="B47" s="7" t="n">
        <v>25342</v>
      </c>
      <c r="G47" s="7" t="n">
        <v>9486</v>
      </c>
    </row>
    <row r="48" spans="1:8">
      <c r="A48" s="4" t="s">
        <v>679</v>
      </c>
    </row>
    <row r="49" spans="1:8">
      <c r="A49" s="3" t="s">
        <v>558</v>
      </c>
    </row>
    <row r="50" spans="1:8">
      <c r="A50" s="4" t="s">
        <v>677</v>
      </c>
      <c r="B50" s="4" t="s">
        <v>680</v>
      </c>
    </row>
    <row r="51" spans="1:8">
      <c r="A51" s="4" t="s">
        <v>681</v>
      </c>
      <c r="B51" s="4" t="s">
        <v>682</v>
      </c>
    </row>
    <row r="52" spans="1:8">
      <c r="A52" s="4" t="s">
        <v>683</v>
      </c>
    </row>
    <row r="53" spans="1:8">
      <c r="A53" s="3" t="s">
        <v>558</v>
      </c>
    </row>
    <row r="54" spans="1:8">
      <c r="A54" s="4" t="s">
        <v>669</v>
      </c>
      <c r="B54" s="4" t="s">
        <v>684</v>
      </c>
    </row>
    <row r="55" spans="1:8">
      <c r="A55" s="4" t="s">
        <v>685</v>
      </c>
    </row>
    <row r="56" spans="1:8">
      <c r="A56" s="3" t="s">
        <v>558</v>
      </c>
    </row>
    <row r="57" spans="1:8">
      <c r="A57" s="4" t="s">
        <v>677</v>
      </c>
      <c r="B57" s="4" t="s">
        <v>686</v>
      </c>
    </row>
    <row r="58" spans="1:8">
      <c r="A58" s="4" t="s">
        <v>687</v>
      </c>
    </row>
    <row r="59" spans="1:8">
      <c r="A59" s="3" t="s">
        <v>558</v>
      </c>
    </row>
    <row r="60" spans="1:8">
      <c r="A60" s="4" t="s">
        <v>677</v>
      </c>
      <c r="B60" s="4" t="s">
        <v>688</v>
      </c>
    </row>
    <row r="61" spans="1:8">
      <c r="A61" s="4" t="s">
        <v>681</v>
      </c>
      <c r="B61" s="4" t="s">
        <v>657</v>
      </c>
    </row>
    <row r="62" spans="1:8">
      <c r="A62" s="4" t="s">
        <v>689</v>
      </c>
    </row>
    <row r="63" spans="1:8">
      <c r="A63" s="3" t="s">
        <v>558</v>
      </c>
    </row>
    <row r="64" spans="1:8">
      <c r="A64" s="4" t="s">
        <v>669</v>
      </c>
      <c r="B64" s="4" t="s">
        <v>690</v>
      </c>
    </row>
    <row r="65" spans="1:8">
      <c r="A65" s="4" t="s">
        <v>691</v>
      </c>
    </row>
    <row r="66" spans="1:8">
      <c r="A66" s="3" t="s">
        <v>558</v>
      </c>
    </row>
    <row r="67" spans="1:8">
      <c r="A67" s="4" t="s">
        <v>677</v>
      </c>
      <c r="B67" s="4" t="s">
        <v>6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31"/>
    <col customWidth="1" max="5" min="5" width="14"/>
    <col customWidth="1" max="6" min="6" width="14"/>
    <col customWidth="1" max="7" min="7" width="13"/>
  </cols>
  <sheetData>
    <row r="1" spans="1:7">
      <c r="A1" s="1" t="s">
        <v>693</v>
      </c>
      <c r="B1" s="2" t="s">
        <v>335</v>
      </c>
      <c r="C1" s="2" t="s">
        <v>694</v>
      </c>
      <c r="D1" s="2" t="s">
        <v>695</v>
      </c>
      <c r="E1" s="2" t="s">
        <v>338</v>
      </c>
      <c r="F1" s="2" t="s">
        <v>339</v>
      </c>
      <c r="G1" s="2" t="s">
        <v>340</v>
      </c>
    </row>
    <row r="2" spans="1:7">
      <c r="A2" s="3" t="s">
        <v>558</v>
      </c>
    </row>
    <row r="3" spans="1:7">
      <c r="A3" s="4" t="s">
        <v>348</v>
      </c>
      <c r="C3" s="7" t="n">
        <v>12750</v>
      </c>
    </row>
    <row r="4" spans="1:7">
      <c r="A4" s="4" t="s">
        <v>349</v>
      </c>
      <c r="C4" s="7" t="n">
        <v>8744</v>
      </c>
    </row>
    <row r="5" spans="1:7">
      <c r="A5" s="4" t="s">
        <v>346</v>
      </c>
      <c r="D5" s="4" t="s">
        <v>347</v>
      </c>
    </row>
    <row r="6" spans="1:7">
      <c r="A6" s="4" t="s">
        <v>696</v>
      </c>
      <c r="B6" s="4" t="s">
        <v>353</v>
      </c>
      <c r="C6" s="4" t="s">
        <v>354</v>
      </c>
    </row>
    <row r="7" spans="1:7">
      <c r="A7" s="4" t="s">
        <v>697</v>
      </c>
      <c r="C7" s="4" t="s">
        <v>682</v>
      </c>
    </row>
    <row r="8" spans="1:7">
      <c r="A8" s="4" t="s">
        <v>698</v>
      </c>
      <c r="C8" s="4" t="s">
        <v>699</v>
      </c>
    </row>
    <row r="9" spans="1:7">
      <c r="A9" s="4" t="s">
        <v>700</v>
      </c>
      <c r="D9" s="5" t="n">
        <v>23</v>
      </c>
    </row>
    <row r="10" spans="1:7">
      <c r="A10" s="4" t="s">
        <v>359</v>
      </c>
    </row>
    <row r="11" spans="1:7">
      <c r="A11" s="3" t="s">
        <v>558</v>
      </c>
    </row>
    <row r="12" spans="1:7">
      <c r="A12" s="4" t="s">
        <v>348</v>
      </c>
      <c r="C12" s="7" t="n">
        <v>16250</v>
      </c>
    </row>
    <row r="13" spans="1:7">
      <c r="A13" s="4" t="s">
        <v>349</v>
      </c>
      <c r="C13" s="7" t="n">
        <v>8744</v>
      </c>
    </row>
    <row r="14" spans="1:7">
      <c r="A14" s="4" t="s">
        <v>360</v>
      </c>
      <c r="C14" s="5" t="n">
        <v>3</v>
      </c>
    </row>
    <row r="15" spans="1:7">
      <c r="A15" s="4" t="s">
        <v>696</v>
      </c>
      <c r="G15" s="4" t="s">
        <v>353</v>
      </c>
    </row>
    <row r="16" spans="1:7">
      <c r="A16" s="4" t="s">
        <v>701</v>
      </c>
      <c r="D16" s="11" t="n">
        <v>1.2</v>
      </c>
    </row>
    <row r="17" spans="1:7">
      <c r="A17" s="4" t="s">
        <v>702</v>
      </c>
      <c r="D17" s="11" t="n">
        <v>0.9</v>
      </c>
    </row>
    <row r="18" spans="1:7">
      <c r="A18" s="4" t="s">
        <v>703</v>
      </c>
    </row>
    <row r="19" spans="1:7">
      <c r="A19" s="3" t="s">
        <v>558</v>
      </c>
    </row>
    <row r="20" spans="1:7">
      <c r="A20" s="4" t="s">
        <v>696</v>
      </c>
      <c r="B20" s="4" t="s">
        <v>377</v>
      </c>
    </row>
    <row r="21" spans="1:7">
      <c r="A21" s="4" t="s">
        <v>704</v>
      </c>
      <c r="B21" s="4" t="s">
        <v>705</v>
      </c>
    </row>
    <row r="22" spans="1:7">
      <c r="A22" s="4" t="s">
        <v>706</v>
      </c>
      <c r="B22" s="4" t="s">
        <v>376</v>
      </c>
    </row>
    <row r="23" spans="1:7">
      <c r="A23" s="4" t="s">
        <v>707</v>
      </c>
    </row>
    <row r="24" spans="1:7">
      <c r="A24" s="3" t="s">
        <v>558</v>
      </c>
    </row>
    <row r="25" spans="1:7">
      <c r="A25" s="4" t="s">
        <v>696</v>
      </c>
      <c r="E25" s="4" t="s">
        <v>384</v>
      </c>
      <c r="F25" s="4" t="s">
        <v>385</v>
      </c>
    </row>
    <row r="26" spans="1:7">
      <c r="A26" s="4" t="s">
        <v>708</v>
      </c>
    </row>
    <row r="27" spans="1:7">
      <c r="A27" s="3" t="s">
        <v>558</v>
      </c>
    </row>
    <row r="28" spans="1:7">
      <c r="A28" s="4" t="s">
        <v>348</v>
      </c>
      <c r="C28" s="7" t="n">
        <v>16250</v>
      </c>
    </row>
    <row r="29" spans="1:7">
      <c r="A29" s="4" t="s">
        <v>709</v>
      </c>
      <c r="C29" s="4" t="s">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664</v>
      </c>
    </row>
    <row r="2" spans="1:2">
      <c r="A2" s="3" t="s">
        <v>558</v>
      </c>
    </row>
    <row r="3" spans="1:2">
      <c r="A3" s="4" t="s">
        <v>711</v>
      </c>
      <c r="B3" s="7" t="n">
        <v>8744</v>
      </c>
    </row>
    <row r="4" spans="1:2">
      <c r="A4" s="4" t="s">
        <v>712</v>
      </c>
      <c r="B4" s="5" t="n">
        <v>12750</v>
      </c>
    </row>
    <row r="5" spans="1:2">
      <c r="A5" s="4" t="s">
        <v>359</v>
      </c>
    </row>
    <row r="6" spans="1:2">
      <c r="A6" s="3" t="s">
        <v>558</v>
      </c>
    </row>
    <row r="7" spans="1:2">
      <c r="A7" s="4" t="s">
        <v>711</v>
      </c>
      <c r="B7" s="5" t="n">
        <v>8744</v>
      </c>
    </row>
    <row r="8" spans="1:2">
      <c r="A8" s="4" t="s">
        <v>712</v>
      </c>
      <c r="B8" s="5" t="n">
        <v>16250</v>
      </c>
    </row>
    <row r="9" spans="1:2">
      <c r="A9" s="4" t="s">
        <v>713</v>
      </c>
    </row>
    <row r="10" spans="1:2">
      <c r="A10" s="3" t="s">
        <v>558</v>
      </c>
    </row>
    <row r="11" spans="1:2">
      <c r="A11" s="4" t="s">
        <v>711</v>
      </c>
      <c r="B11" s="5" t="n">
        <v>6137</v>
      </c>
    </row>
    <row r="12" spans="1:2">
      <c r="A12" s="4" t="s">
        <v>712</v>
      </c>
      <c r="B12" s="5" t="n">
        <v>8250</v>
      </c>
    </row>
    <row r="13" spans="1:2">
      <c r="A13" s="4" t="s">
        <v>714</v>
      </c>
    </row>
    <row r="14" spans="1:2">
      <c r="A14" s="3" t="s">
        <v>558</v>
      </c>
    </row>
    <row r="15" spans="1:2">
      <c r="A15" s="4" t="s">
        <v>711</v>
      </c>
      <c r="B15" s="5" t="n">
        <v>1492</v>
      </c>
    </row>
    <row r="16" spans="1:2">
      <c r="A16" s="4" t="s">
        <v>712</v>
      </c>
      <c r="B16" s="5" t="n">
        <v>2500</v>
      </c>
    </row>
    <row r="17" spans="1:2">
      <c r="A17" s="4" t="s">
        <v>715</v>
      </c>
    </row>
    <row r="18" spans="1:2">
      <c r="A18" s="3" t="s">
        <v>558</v>
      </c>
    </row>
    <row r="19" spans="1:2">
      <c r="A19" s="4" t="s">
        <v>711</v>
      </c>
      <c r="B19" s="5" t="n">
        <v>1115</v>
      </c>
    </row>
    <row r="20" spans="1:2">
      <c r="A20" s="4" t="s">
        <v>712</v>
      </c>
      <c r="B20" s="5" t="n">
        <v>2000</v>
      </c>
    </row>
    <row r="21" spans="1:2">
      <c r="A21" s="4" t="s">
        <v>716</v>
      </c>
    </row>
    <row r="22" spans="1:2">
      <c r="A22" s="3" t="s">
        <v>558</v>
      </c>
    </row>
    <row r="23" spans="1:2">
      <c r="A23" s="4" t="s">
        <v>712</v>
      </c>
      <c r="B23" s="7"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574</v>
      </c>
    </row>
    <row r="2" spans="1:3">
      <c r="A2" s="3" t="s">
        <v>558</v>
      </c>
    </row>
    <row r="3" spans="1:3">
      <c r="A3" s="4" t="s">
        <v>667</v>
      </c>
      <c r="B3" s="4" t="s">
        <v>609</v>
      </c>
    </row>
    <row r="4" spans="1:3">
      <c r="A4" s="4" t="s">
        <v>359</v>
      </c>
    </row>
    <row r="5" spans="1:3">
      <c r="A5" s="3" t="s">
        <v>558</v>
      </c>
    </row>
    <row r="6" spans="1:3">
      <c r="A6" s="4" t="s">
        <v>667</v>
      </c>
      <c r="C6" s="4" t="s">
        <v>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3" t="s">
        <v>205</v>
      </c>
    </row>
    <row r="3" spans="1:3">
      <c r="A3" s="5" t="n">
        <v>2019</v>
      </c>
      <c r="B3" s="7" t="n">
        <v>6177</v>
      </c>
    </row>
    <row r="4" spans="1:3">
      <c r="A4" s="5" t="n">
        <v>2020</v>
      </c>
      <c r="B4" s="5" t="n">
        <v>2152</v>
      </c>
    </row>
    <row r="5" spans="1:3">
      <c r="A5" s="5" t="n">
        <v>2021</v>
      </c>
      <c r="B5" s="5" t="n">
        <v>18843</v>
      </c>
    </row>
    <row r="6" spans="1:3">
      <c r="A6" s="5" t="n">
        <v>2022</v>
      </c>
      <c r="B6" s="5" t="n">
        <v>5187</v>
      </c>
    </row>
    <row r="7" spans="1:3">
      <c r="A7" s="5" t="n">
        <v>2023</v>
      </c>
      <c r="B7" s="5" t="n">
        <v>1716</v>
      </c>
    </row>
    <row r="8" spans="1:3">
      <c r="A8" s="4" t="s">
        <v>439</v>
      </c>
      <c r="B8" s="5" t="n">
        <v>47072</v>
      </c>
    </row>
    <row r="9" spans="1:3">
      <c r="A9" s="4" t="s">
        <v>719</v>
      </c>
      <c r="B9" s="5" t="n">
        <v>81147</v>
      </c>
      <c r="C9" s="7" t="n">
        <v>75306</v>
      </c>
    </row>
    <row r="10" spans="1:3">
      <c r="A10" s="4" t="s">
        <v>720</v>
      </c>
      <c r="B10" s="5" t="n">
        <v>-170</v>
      </c>
      <c r="C10" s="5" t="n">
        <v>-177</v>
      </c>
    </row>
    <row r="11" spans="1:3">
      <c r="A11" s="4" t="s">
        <v>721</v>
      </c>
      <c r="B11" s="5" t="n">
        <v>-3602</v>
      </c>
      <c r="C11" s="5" t="n">
        <v>-2027</v>
      </c>
    </row>
    <row r="12" spans="1:3">
      <c r="A12" s="4" t="s">
        <v>562</v>
      </c>
      <c r="B12" s="7" t="n">
        <v>77375</v>
      </c>
      <c r="C12" s="7" t="n">
        <v>73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2</v>
      </c>
      <c r="B1" s="2" t="s">
        <v>1</v>
      </c>
    </row>
    <row r="2" spans="1:2">
      <c r="B2" s="2" t="s">
        <v>2</v>
      </c>
    </row>
    <row r="3" spans="1:2">
      <c r="A3" s="4" t="s">
        <v>359</v>
      </c>
    </row>
    <row r="4" spans="1:2">
      <c r="A4" s="3" t="s">
        <v>558</v>
      </c>
    </row>
    <row r="5" spans="1:2">
      <c r="A5" s="4" t="s">
        <v>723</v>
      </c>
      <c r="B5" s="4" t="s">
        <v>3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98</v>
      </c>
      <c r="B4" s="7" t="n">
        <v>-5744</v>
      </c>
      <c r="C4" s="7" t="n">
        <v>-932</v>
      </c>
    </row>
    <row r="5" spans="1:3">
      <c r="A5" s="4" t="s">
        <v>97</v>
      </c>
      <c r="B5" s="5" t="n">
        <v>399</v>
      </c>
      <c r="C5" s="5" t="n">
        <v>1017</v>
      </c>
    </row>
    <row r="6" spans="1:3">
      <c r="A6" s="4" t="s">
        <v>127</v>
      </c>
      <c r="B6" s="5" t="n">
        <v>-5345</v>
      </c>
      <c r="C6" s="5" t="n">
        <v>85</v>
      </c>
    </row>
    <row r="7" spans="1:3">
      <c r="A7" s="3" t="s">
        <v>128</v>
      </c>
    </row>
    <row r="8" spans="1:3">
      <c r="A8" s="4" t="s">
        <v>83</v>
      </c>
      <c r="B8" s="5" t="n">
        <v>2381</v>
      </c>
      <c r="C8" s="5" t="n">
        <v>2306</v>
      </c>
    </row>
    <row r="9" spans="1:3">
      <c r="A9" s="4" t="s">
        <v>129</v>
      </c>
      <c r="B9" s="5" t="n">
        <v>76</v>
      </c>
      <c r="C9" s="5" t="n">
        <v>154</v>
      </c>
    </row>
    <row r="10" spans="1:3">
      <c r="A10" s="4" t="s">
        <v>130</v>
      </c>
      <c r="B10" s="5" t="n">
        <v>217</v>
      </c>
      <c r="C10" s="5" t="n">
        <v>310</v>
      </c>
    </row>
    <row r="11" spans="1:3">
      <c r="A11" s="4" t="s">
        <v>131</v>
      </c>
      <c r="B11" s="5" t="n">
        <v>-1245</v>
      </c>
      <c r="C11" s="5" t="n">
        <v>-1502</v>
      </c>
    </row>
    <row r="12" spans="1:3">
      <c r="A12" s="4" t="s">
        <v>132</v>
      </c>
      <c r="B12" s="5" t="n">
        <v>449</v>
      </c>
      <c r="C12" s="5" t="n">
        <v>173</v>
      </c>
    </row>
    <row r="13" spans="1:3">
      <c r="A13" s="4" t="s">
        <v>133</v>
      </c>
      <c r="B13" s="5" t="n">
        <v>441</v>
      </c>
    </row>
    <row r="14" spans="1:3">
      <c r="A14" s="4" t="s">
        <v>134</v>
      </c>
      <c r="B14" s="5" t="n">
        <v>3982</v>
      </c>
      <c r="C14" s="5" t="n">
        <v>455</v>
      </c>
    </row>
    <row r="15" spans="1:3">
      <c r="A15" s="3" t="s">
        <v>135</v>
      </c>
    </row>
    <row r="16" spans="1:3">
      <c r="A16" s="4" t="s">
        <v>136</v>
      </c>
      <c r="B16" s="5" t="n">
        <v>-395</v>
      </c>
      <c r="C16" s="5" t="n">
        <v>176</v>
      </c>
    </row>
    <row r="17" spans="1:3">
      <c r="A17" s="4" t="s">
        <v>30</v>
      </c>
      <c r="B17" s="5" t="n">
        <v>114</v>
      </c>
      <c r="C17" s="5" t="n">
        <v>27</v>
      </c>
    </row>
    <row r="18" spans="1:3">
      <c r="A18" s="4" t="s">
        <v>39</v>
      </c>
      <c r="B18" s="5" t="n">
        <v>35</v>
      </c>
      <c r="C18" s="5" t="n">
        <v>-101</v>
      </c>
    </row>
    <row r="19" spans="1:3">
      <c r="A19" s="4" t="s">
        <v>137</v>
      </c>
      <c r="B19" s="5" t="n">
        <v>526</v>
      </c>
      <c r="C19" s="5" t="n">
        <v>384</v>
      </c>
    </row>
    <row r="20" spans="1:3">
      <c r="A20" s="4" t="s">
        <v>51</v>
      </c>
      <c r="C20" s="5" t="n">
        <v>138</v>
      </c>
    </row>
    <row r="21" spans="1:3">
      <c r="A21" s="4" t="s">
        <v>138</v>
      </c>
      <c r="B21" s="5" t="n">
        <v>1236</v>
      </c>
      <c r="C21" s="5" t="n">
        <v>2605</v>
      </c>
    </row>
    <row r="22" spans="1:3">
      <c r="A22" s="4" t="s">
        <v>139</v>
      </c>
      <c r="B22" s="5" t="n">
        <v>-1096</v>
      </c>
      <c r="C22" s="5" t="n">
        <v>-933</v>
      </c>
    </row>
    <row r="23" spans="1:3">
      <c r="A23" s="4" t="s">
        <v>140</v>
      </c>
      <c r="B23" s="5" t="n">
        <v>140</v>
      </c>
      <c r="C23" s="5" t="n">
        <v>1672</v>
      </c>
    </row>
    <row r="24" spans="1:3">
      <c r="A24" s="3" t="s">
        <v>141</v>
      </c>
    </row>
    <row r="25" spans="1:3">
      <c r="A25" s="4" t="s">
        <v>142</v>
      </c>
      <c r="C25" s="5" t="n">
        <v>-1375</v>
      </c>
    </row>
    <row r="26" spans="1:3">
      <c r="A26" s="4" t="s">
        <v>143</v>
      </c>
      <c r="B26" s="5" t="n">
        <v>-266</v>
      </c>
      <c r="C26" s="5" t="n">
        <v>-534</v>
      </c>
    </row>
    <row r="27" spans="1:3">
      <c r="A27" s="4" t="s">
        <v>144</v>
      </c>
      <c r="B27" s="5" t="n">
        <v>-266</v>
      </c>
      <c r="C27" s="5" t="n">
        <v>-1909</v>
      </c>
    </row>
    <row r="28" spans="1:3">
      <c r="A28" s="4" t="s">
        <v>145</v>
      </c>
      <c r="B28" s="5" t="n">
        <v>-266</v>
      </c>
      <c r="C28" s="5" t="n">
        <v>-1909</v>
      </c>
    </row>
    <row r="29" spans="1:3">
      <c r="A29" s="3" t="s">
        <v>146</v>
      </c>
    </row>
    <row r="30" spans="1:3">
      <c r="A30" s="4" t="s">
        <v>147</v>
      </c>
      <c r="B30" s="5" t="n">
        <v>2397</v>
      </c>
    </row>
    <row r="31" spans="1:3">
      <c r="A31" s="4" t="s">
        <v>148</v>
      </c>
      <c r="B31" s="5" t="n">
        <v>-1022</v>
      </c>
      <c r="C31" s="5" t="n">
        <v>-2512</v>
      </c>
    </row>
    <row r="32" spans="1:3">
      <c r="A32" s="4" t="s">
        <v>149</v>
      </c>
      <c r="B32" s="5" t="n">
        <v>-95</v>
      </c>
      <c r="C32" s="5" t="n">
        <v>-90</v>
      </c>
    </row>
    <row r="33" spans="1:3">
      <c r="A33" s="4" t="s">
        <v>150</v>
      </c>
      <c r="C33" s="5" t="n">
        <v>-7700</v>
      </c>
    </row>
    <row r="34" spans="1:3">
      <c r="A34" s="4" t="s">
        <v>151</v>
      </c>
      <c r="B34" s="5" t="n">
        <v>-50</v>
      </c>
    </row>
    <row r="35" spans="1:3">
      <c r="A35" s="4" t="s">
        <v>152</v>
      </c>
      <c r="C35" s="5" t="n">
        <v>989</v>
      </c>
    </row>
    <row r="36" spans="1:3">
      <c r="A36" s="4" t="s">
        <v>153</v>
      </c>
      <c r="C36" s="5" t="n">
        <v>-187</v>
      </c>
    </row>
    <row r="37" spans="1:3">
      <c r="A37" s="4" t="s">
        <v>154</v>
      </c>
      <c r="C37" s="5" t="n">
        <v>-3790</v>
      </c>
    </row>
    <row r="38" spans="1:3">
      <c r="A38" s="4" t="s">
        <v>155</v>
      </c>
      <c r="B38" s="5" t="n">
        <v>1230</v>
      </c>
      <c r="C38" s="5" t="n">
        <v>-13290</v>
      </c>
    </row>
    <row r="39" spans="1:3">
      <c r="A39" s="4" t="s">
        <v>156</v>
      </c>
      <c r="B39" s="5" t="n">
        <v>-139</v>
      </c>
      <c r="C39" s="5" t="n">
        <v>-312</v>
      </c>
    </row>
    <row r="40" spans="1:3">
      <c r="A40" s="4" t="s">
        <v>157</v>
      </c>
      <c r="B40" s="5" t="n">
        <v>1091</v>
      </c>
      <c r="C40" s="5" t="n">
        <v>-13602</v>
      </c>
    </row>
    <row r="41" spans="1:3">
      <c r="A41" s="4" t="s">
        <v>158</v>
      </c>
      <c r="B41" s="5" t="n">
        <v>965</v>
      </c>
      <c r="C41" s="5" t="n">
        <v>-13839</v>
      </c>
    </row>
    <row r="42" spans="1:3">
      <c r="A42" s="4" t="s">
        <v>159</v>
      </c>
      <c r="B42" s="5" t="n">
        <v>5359</v>
      </c>
      <c r="C42" s="5" t="n">
        <v>19509</v>
      </c>
    </row>
    <row r="43" spans="1:3">
      <c r="A43" s="4" t="s">
        <v>160</v>
      </c>
      <c r="B43" s="5" t="n">
        <v>6324</v>
      </c>
      <c r="C43" s="5" t="n">
        <v>5670</v>
      </c>
    </row>
    <row r="44" spans="1:3">
      <c r="A44" s="3" t="s">
        <v>161</v>
      </c>
    </row>
    <row r="45" spans="1:3">
      <c r="A45" s="4" t="s">
        <v>162</v>
      </c>
      <c r="B45" s="5" t="n">
        <v>1996</v>
      </c>
      <c r="C45" s="5" t="n">
        <v>1889</v>
      </c>
    </row>
    <row r="46" spans="1:3">
      <c r="A46" s="4" t="s">
        <v>163</v>
      </c>
      <c r="B46" s="5" t="n">
        <v>33</v>
      </c>
    </row>
    <row r="47" spans="1:3">
      <c r="A47" s="3" t="s">
        <v>164</v>
      </c>
    </row>
    <row r="48" spans="1:3">
      <c r="A48" s="4" t="s">
        <v>165</v>
      </c>
      <c r="B48" s="5" t="n">
        <v>-8744</v>
      </c>
    </row>
    <row r="49" spans="1:3">
      <c r="A49" s="4" t="s">
        <v>166</v>
      </c>
      <c r="B49" s="5" t="n">
        <v>-1500</v>
      </c>
    </row>
    <row r="50" spans="1:3">
      <c r="A50" s="4" t="s">
        <v>167</v>
      </c>
      <c r="B50" s="5" t="n">
        <v>-2371</v>
      </c>
    </row>
    <row r="51" spans="1:3">
      <c r="A51" s="4" t="s">
        <v>168</v>
      </c>
      <c r="B51" s="5" t="n">
        <v>-1238</v>
      </c>
    </row>
    <row r="52" spans="1:3">
      <c r="A52" s="4" t="s">
        <v>169</v>
      </c>
      <c r="B52" s="5" t="n">
        <v>-2850</v>
      </c>
    </row>
    <row r="53" spans="1:3">
      <c r="A53" s="4" t="s">
        <v>170</v>
      </c>
      <c r="B53" s="5" t="n">
        <v>-16703</v>
      </c>
    </row>
    <row r="54" spans="1:3">
      <c r="A54" s="4" t="s">
        <v>171</v>
      </c>
      <c r="B54" s="5" t="n">
        <v>13853</v>
      </c>
    </row>
    <row r="55" spans="1:3">
      <c r="A55" s="4" t="s">
        <v>172</v>
      </c>
      <c r="B55" s="5" t="n">
        <v>2850</v>
      </c>
    </row>
    <row r="56" spans="1:3">
      <c r="A56" s="4" t="s">
        <v>173</v>
      </c>
      <c r="B56" s="5" t="n">
        <v>16703</v>
      </c>
    </row>
    <row r="57" spans="1:3">
      <c r="A57" s="4" t="s">
        <v>174</v>
      </c>
      <c r="C57" s="5" t="n">
        <v>4125</v>
      </c>
    </row>
    <row r="58" spans="1:3">
      <c r="A58" s="4" t="s">
        <v>175</v>
      </c>
      <c r="B58" s="5" t="n">
        <v>1185</v>
      </c>
    </row>
    <row r="59" spans="1:3">
      <c r="A59" s="4" t="s">
        <v>176</v>
      </c>
      <c r="B59" s="5" t="n">
        <v>305</v>
      </c>
      <c r="C59" s="5" t="n">
        <v>500</v>
      </c>
    </row>
    <row r="60" spans="1:3">
      <c r="A60" s="4" t="s">
        <v>177</v>
      </c>
      <c r="B60" s="7" t="n">
        <v>198</v>
      </c>
      <c r="C60" s="5" t="n">
        <v>198</v>
      </c>
    </row>
    <row r="61" spans="1:3">
      <c r="A61" s="4" t="s">
        <v>178</v>
      </c>
      <c r="C61" s="7" t="n">
        <v>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75</v>
      </c>
      <c r="D1" s="2" t="s">
        <v>1</v>
      </c>
    </row>
    <row r="2" spans="1:5">
      <c r="B2" s="2" t="s">
        <v>2</v>
      </c>
      <c r="C2" s="2" t="s">
        <v>76</v>
      </c>
      <c r="D2" s="2" t="s">
        <v>2</v>
      </c>
      <c r="E2" s="2" t="s">
        <v>76</v>
      </c>
    </row>
    <row r="3" spans="1:5">
      <c r="A3" s="3" t="s">
        <v>725</v>
      </c>
    </row>
    <row r="4" spans="1:5">
      <c r="A4" s="4" t="s">
        <v>122</v>
      </c>
      <c r="B4" s="7" t="n">
        <v>-344</v>
      </c>
      <c r="C4" s="7" t="n">
        <v>-604</v>
      </c>
      <c r="D4" s="7" t="n">
        <v>-399</v>
      </c>
      <c r="E4" s="7" t="n">
        <v>-1017</v>
      </c>
    </row>
    <row r="5" spans="1:5">
      <c r="A5" s="4" t="s">
        <v>207</v>
      </c>
    </row>
    <row r="6" spans="1:5">
      <c r="A6" s="3" t="s">
        <v>725</v>
      </c>
    </row>
    <row r="7" spans="1:5">
      <c r="A7" s="4" t="s">
        <v>726</v>
      </c>
      <c r="B7" s="5" t="n">
        <v>342</v>
      </c>
      <c r="C7" s="5" t="n">
        <v>597</v>
      </c>
      <c r="D7" s="5" t="n">
        <v>394</v>
      </c>
      <c r="E7" s="5" t="n">
        <v>1006</v>
      </c>
    </row>
    <row r="8" spans="1:5">
      <c r="A8" s="4" t="s">
        <v>90</v>
      </c>
      <c r="B8" s="5" t="n">
        <v>2</v>
      </c>
      <c r="C8" s="5" t="n">
        <v>7</v>
      </c>
      <c r="D8" s="5" t="n">
        <v>5</v>
      </c>
      <c r="E8" s="5" t="n">
        <v>11</v>
      </c>
    </row>
    <row r="9" spans="1:5">
      <c r="A9" s="4" t="s">
        <v>122</v>
      </c>
      <c r="B9" s="7" t="n">
        <v>-344</v>
      </c>
      <c r="C9" s="7" t="n">
        <v>-604</v>
      </c>
      <c r="D9" s="7" t="n">
        <v>-399</v>
      </c>
      <c r="E9" s="7" t="n">
        <v>-10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7"/>
    <col customWidth="1" max="5" min="5" width="77"/>
    <col customWidth="1" max="6" min="6" width="37"/>
    <col customWidth="1" max="7" min="7" width="20"/>
  </cols>
  <sheetData>
    <row r="1" spans="1:7">
      <c r="A1" s="1" t="s">
        <v>727</v>
      </c>
      <c r="B1" s="2" t="s">
        <v>728</v>
      </c>
      <c r="C1" s="2" t="s">
        <v>75</v>
      </c>
      <c r="E1" s="2" t="s">
        <v>1</v>
      </c>
    </row>
    <row r="2" spans="1:7">
      <c r="B2" s="2" t="s">
        <v>729</v>
      </c>
      <c r="C2" s="2" t="s">
        <v>730</v>
      </c>
      <c r="D2" s="2" t="s">
        <v>731</v>
      </c>
      <c r="E2" s="2" t="s">
        <v>732</v>
      </c>
      <c r="F2" s="2" t="s">
        <v>733</v>
      </c>
      <c r="G2" s="2" t="s">
        <v>734</v>
      </c>
    </row>
    <row r="3" spans="1:7">
      <c r="A3" s="3" t="s">
        <v>735</v>
      </c>
    </row>
    <row r="4" spans="1:7">
      <c r="A4" s="4" t="s">
        <v>72</v>
      </c>
      <c r="C4" s="5" t="n">
        <v>2812000</v>
      </c>
      <c r="E4" s="5" t="n">
        <v>2812000</v>
      </c>
      <c r="G4" s="5" t="n">
        <v>2812000</v>
      </c>
    </row>
    <row r="5" spans="1:7">
      <c r="A5" s="4" t="s">
        <v>71</v>
      </c>
      <c r="C5" s="5" t="n">
        <v>2812000</v>
      </c>
      <c r="E5" s="5" t="n">
        <v>2812000</v>
      </c>
      <c r="G5" s="5" t="n">
        <v>2812000</v>
      </c>
    </row>
    <row r="6" spans="1:7">
      <c r="A6" s="4" t="s">
        <v>313</v>
      </c>
    </row>
    <row r="7" spans="1:7">
      <c r="A7" s="3" t="s">
        <v>735</v>
      </c>
    </row>
    <row r="8" spans="1:7">
      <c r="A8" s="4" t="s">
        <v>736</v>
      </c>
      <c r="E8" s="8" t="n">
        <v>2.72</v>
      </c>
      <c r="F8" s="8" t="n">
        <v>0.68</v>
      </c>
    </row>
    <row r="9" spans="1:7">
      <c r="A9" s="4" t="s">
        <v>737</v>
      </c>
      <c r="D9" s="10" t="n">
        <v>1.9</v>
      </c>
      <c r="F9" s="10" t="n">
        <v>3.8</v>
      </c>
    </row>
    <row r="10" spans="1:7">
      <c r="A10" s="4" t="s">
        <v>738</v>
      </c>
      <c r="C10" s="10" t="n">
        <v>5.7</v>
      </c>
      <c r="E10" s="10" t="n">
        <v>1.9</v>
      </c>
    </row>
    <row r="11" spans="1:7">
      <c r="A11" s="4" t="s">
        <v>314</v>
      </c>
      <c r="E11" s="4" t="s">
        <v>315</v>
      </c>
    </row>
    <row r="12" spans="1:7">
      <c r="A12" s="4" t="s">
        <v>739</v>
      </c>
      <c r="C12" s="7" t="n">
        <v>25</v>
      </c>
      <c r="E12" s="7" t="n">
        <v>25</v>
      </c>
    </row>
    <row r="13" spans="1:7">
      <c r="A13" s="4" t="s">
        <v>740</v>
      </c>
      <c r="E13" s="5" t="n">
        <v>4</v>
      </c>
    </row>
    <row r="14" spans="1:7">
      <c r="A14" s="4" t="s">
        <v>741</v>
      </c>
      <c r="E14" s="4" t="s">
        <v>742</v>
      </c>
    </row>
    <row r="15" spans="1:7">
      <c r="A15" s="4" t="s">
        <v>743</v>
      </c>
      <c r="E15" s="5" t="n">
        <v>2</v>
      </c>
    </row>
    <row r="16" spans="1:7">
      <c r="A16" s="4" t="s">
        <v>72</v>
      </c>
      <c r="C16" s="5" t="n">
        <v>2811535</v>
      </c>
      <c r="E16" s="5" t="n">
        <v>2811535</v>
      </c>
    </row>
    <row r="17" spans="1:7">
      <c r="A17" s="4" t="s">
        <v>71</v>
      </c>
      <c r="C17" s="5" t="n">
        <v>2811535</v>
      </c>
      <c r="E17" s="5" t="n">
        <v>2811535</v>
      </c>
    </row>
    <row r="18" spans="1:7">
      <c r="A18" s="4" t="s">
        <v>744</v>
      </c>
      <c r="E18" s="4" t="s">
        <v>745</v>
      </c>
    </row>
    <row r="19" spans="1:7">
      <c r="A19" s="4" t="s">
        <v>746</v>
      </c>
      <c r="C19" s="7" t="n">
        <v>25</v>
      </c>
      <c r="E19" s="7" t="n">
        <v>25</v>
      </c>
    </row>
    <row r="20" spans="1:7">
      <c r="A20" s="4" t="s">
        <v>747</v>
      </c>
    </row>
    <row r="21" spans="1:7">
      <c r="A21" s="3" t="s">
        <v>735</v>
      </c>
    </row>
    <row r="22" spans="1:7">
      <c r="A22" s="4" t="s">
        <v>748</v>
      </c>
      <c r="B22" s="5" t="n">
        <v>2</v>
      </c>
    </row>
    <row r="23" spans="1:7">
      <c r="A23" s="4" t="s">
        <v>749</v>
      </c>
      <c r="B23" s="4" t="s">
        <v>750</v>
      </c>
    </row>
    <row r="24" spans="1:7">
      <c r="A24" s="4" t="s">
        <v>751</v>
      </c>
    </row>
    <row r="25" spans="1:7">
      <c r="A25" s="3" t="s">
        <v>735</v>
      </c>
    </row>
    <row r="26" spans="1:7">
      <c r="A26" s="4" t="s">
        <v>752</v>
      </c>
      <c r="B26" s="5" t="n">
        <v>1000000</v>
      </c>
    </row>
    <row r="27" spans="1:7">
      <c r="A27" s="4" t="s">
        <v>753</v>
      </c>
      <c r="C27" s="5" t="n">
        <v>0</v>
      </c>
      <c r="D27" s="5" t="n">
        <v>0</v>
      </c>
      <c r="E27" s="5" t="n">
        <v>0</v>
      </c>
      <c r="F27" s="5" t="n">
        <v>118199</v>
      </c>
    </row>
    <row r="28" spans="1:7">
      <c r="A28" s="4" t="s">
        <v>754</v>
      </c>
      <c r="F28" s="10" t="n">
        <v>0.2</v>
      </c>
    </row>
    <row r="29" spans="1:7">
      <c r="A29" s="4" t="s">
        <v>755</v>
      </c>
      <c r="F29" s="8" t="n">
        <v>1.54</v>
      </c>
    </row>
    <row r="30" spans="1:7">
      <c r="A30" s="4" t="s">
        <v>756</v>
      </c>
    </row>
    <row r="31" spans="1:7">
      <c r="A31" s="3" t="s">
        <v>735</v>
      </c>
    </row>
    <row r="32" spans="1:7">
      <c r="A32" s="4" t="s">
        <v>752</v>
      </c>
      <c r="B32" s="5" t="n">
        <v>100000</v>
      </c>
    </row>
    <row r="33" spans="1:7">
      <c r="A33" s="4" t="s">
        <v>753</v>
      </c>
      <c r="C33" s="5" t="n">
        <v>0</v>
      </c>
      <c r="F33" s="5" t="n">
        <v>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75</v>
      </c>
      <c r="D1" s="2" t="s">
        <v>1</v>
      </c>
    </row>
    <row r="2" spans="1:5">
      <c r="B2" s="2" t="s">
        <v>2</v>
      </c>
      <c r="C2" s="2" t="s">
        <v>76</v>
      </c>
      <c r="D2" s="2" t="s">
        <v>2</v>
      </c>
      <c r="E2" s="2" t="s">
        <v>76</v>
      </c>
    </row>
    <row r="3" spans="1:5">
      <c r="A3" s="3" t="s">
        <v>283</v>
      </c>
    </row>
    <row r="4" spans="1:5">
      <c r="A4" s="4" t="s">
        <v>758</v>
      </c>
      <c r="B4" s="7" t="n">
        <v>45</v>
      </c>
      <c r="C4" s="7" t="n">
        <v>-80</v>
      </c>
      <c r="D4" s="7" t="n">
        <v>76</v>
      </c>
      <c r="E4" s="7" t="n">
        <v>154</v>
      </c>
    </row>
    <row r="5" spans="1:5">
      <c r="A5" s="4" t="s">
        <v>759</v>
      </c>
    </row>
    <row r="6" spans="1:5">
      <c r="A6" s="3" t="s">
        <v>283</v>
      </c>
    </row>
    <row r="7" spans="1:5">
      <c r="A7" s="4" t="s">
        <v>758</v>
      </c>
      <c r="B7" s="5" t="n">
        <v>4</v>
      </c>
      <c r="C7" s="5" t="n">
        <v>-140</v>
      </c>
      <c r="D7" s="5" t="n">
        <v>7</v>
      </c>
      <c r="E7" s="5" t="n">
        <v>38</v>
      </c>
    </row>
    <row r="8" spans="1:5">
      <c r="A8" s="4" t="s">
        <v>760</v>
      </c>
    </row>
    <row r="9" spans="1:5">
      <c r="A9" s="3" t="s">
        <v>283</v>
      </c>
    </row>
    <row r="10" spans="1:5">
      <c r="A10" s="4" t="s">
        <v>758</v>
      </c>
      <c r="B10" s="5" t="n">
        <v>0</v>
      </c>
      <c r="C10" s="5" t="n">
        <v>-56</v>
      </c>
      <c r="D10" s="5" t="n">
        <v>0</v>
      </c>
      <c r="E10" s="5" t="n">
        <v>4</v>
      </c>
    </row>
    <row r="11" spans="1:5">
      <c r="A11" s="4" t="s">
        <v>761</v>
      </c>
    </row>
    <row r="12" spans="1:5">
      <c r="A12" s="3" t="s">
        <v>283</v>
      </c>
    </row>
    <row r="13" spans="1:5">
      <c r="A13" s="4" t="s">
        <v>758</v>
      </c>
      <c r="B13" s="5" t="n">
        <v>4</v>
      </c>
      <c r="C13" s="5" t="n">
        <v>-84</v>
      </c>
      <c r="D13" s="5" t="n">
        <v>7</v>
      </c>
      <c r="E13" s="5" t="n">
        <v>34</v>
      </c>
    </row>
    <row r="14" spans="1:5">
      <c r="A14" s="4" t="s">
        <v>762</v>
      </c>
    </row>
    <row r="15" spans="1:5">
      <c r="A15" s="3" t="s">
        <v>283</v>
      </c>
    </row>
    <row r="16" spans="1:5">
      <c r="A16" s="4" t="s">
        <v>758</v>
      </c>
      <c r="B16" s="5" t="n">
        <v>41</v>
      </c>
      <c r="C16" s="5" t="n">
        <v>60</v>
      </c>
      <c r="D16" s="5" t="n">
        <v>69</v>
      </c>
      <c r="E16" s="5" t="n">
        <v>116</v>
      </c>
    </row>
    <row r="17" spans="1:5">
      <c r="A17" s="4" t="s">
        <v>763</v>
      </c>
    </row>
    <row r="18" spans="1:5">
      <c r="A18" s="3" t="s">
        <v>283</v>
      </c>
    </row>
    <row r="19" spans="1:5">
      <c r="A19" s="4" t="s">
        <v>758</v>
      </c>
      <c r="B19" s="5" t="n">
        <v>41</v>
      </c>
      <c r="C19" s="5" t="n">
        <v>48</v>
      </c>
      <c r="D19" s="5" t="n">
        <v>69</v>
      </c>
      <c r="E19" s="5" t="n">
        <v>92</v>
      </c>
    </row>
    <row r="20" spans="1:5">
      <c r="A20" s="4" t="s">
        <v>764</v>
      </c>
    </row>
    <row r="21" spans="1:5">
      <c r="A21" s="3" t="s">
        <v>283</v>
      </c>
    </row>
    <row r="22" spans="1:5">
      <c r="A22" s="4" t="s">
        <v>758</v>
      </c>
      <c r="B22" s="7" t="n">
        <v>0</v>
      </c>
      <c r="C22" s="7" t="n">
        <v>12</v>
      </c>
      <c r="D22" s="7" t="n">
        <v>0</v>
      </c>
      <c r="E22" s="7" t="n">
        <v>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65</v>
      </c>
      <c r="B1" s="2" t="s">
        <v>75</v>
      </c>
      <c r="D1" s="2" t="s">
        <v>1</v>
      </c>
    </row>
    <row r="2" spans="1:5">
      <c r="B2" s="2" t="s">
        <v>2</v>
      </c>
      <c r="C2" s="2" t="s">
        <v>76</v>
      </c>
      <c r="D2" s="2" t="s">
        <v>2</v>
      </c>
      <c r="E2" s="2" t="s">
        <v>76</v>
      </c>
    </row>
    <row r="3" spans="1:5">
      <c r="A3" s="3" t="s">
        <v>283</v>
      </c>
    </row>
    <row r="4" spans="1:5">
      <c r="A4" s="4" t="s">
        <v>766</v>
      </c>
      <c r="B4" s="5" t="n">
        <v>233296</v>
      </c>
      <c r="D4" s="5" t="n">
        <v>233296</v>
      </c>
    </row>
    <row r="5" spans="1:5">
      <c r="A5" s="4" t="s">
        <v>767</v>
      </c>
      <c r="B5" s="7" t="n">
        <v>0</v>
      </c>
      <c r="C5" s="7" t="n">
        <v>0</v>
      </c>
      <c r="D5" s="7" t="n">
        <v>0</v>
      </c>
      <c r="E5" s="7" t="n">
        <v>0</v>
      </c>
    </row>
    <row r="6" spans="1:5">
      <c r="A6" s="4" t="s">
        <v>768</v>
      </c>
    </row>
    <row r="7" spans="1:5">
      <c r="A7" s="3" t="s">
        <v>283</v>
      </c>
    </row>
    <row r="8" spans="1:5">
      <c r="A8" s="4" t="s">
        <v>769</v>
      </c>
      <c r="B8" s="7" t="n">
        <v>200</v>
      </c>
      <c r="D8" s="7" t="n">
        <v>200</v>
      </c>
    </row>
    <row r="9" spans="1:5">
      <c r="A9" s="4" t="s">
        <v>770</v>
      </c>
      <c r="D9" s="4" t="s">
        <v>771</v>
      </c>
    </row>
    <row r="10" spans="1:5">
      <c r="A10" s="4" t="s">
        <v>772</v>
      </c>
    </row>
    <row r="11" spans="1:5">
      <c r="A11" s="3" t="s">
        <v>283</v>
      </c>
    </row>
    <row r="12" spans="1:5">
      <c r="A12" s="4" t="s">
        <v>773</v>
      </c>
      <c r="B12" s="5" t="n">
        <v>2027393</v>
      </c>
      <c r="D12" s="5" t="n">
        <v>20273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74</v>
      </c>
      <c r="B1" s="2" t="s">
        <v>1</v>
      </c>
      <c r="C1" s="2" t="s">
        <v>422</v>
      </c>
    </row>
    <row r="2" spans="1:3">
      <c r="B2" s="2" t="s">
        <v>2</v>
      </c>
      <c r="C2" s="2" t="s">
        <v>25</v>
      </c>
    </row>
    <row r="3" spans="1:3">
      <c r="A3" s="3" t="s">
        <v>775</v>
      </c>
    </row>
    <row r="4" spans="1:3">
      <c r="A4" s="4" t="s">
        <v>776</v>
      </c>
      <c r="B4" s="5" t="n">
        <v>181</v>
      </c>
    </row>
    <row r="5" spans="1:3">
      <c r="A5" s="4" t="s">
        <v>777</v>
      </c>
      <c r="B5" s="5" t="n">
        <v>0</v>
      </c>
    </row>
    <row r="6" spans="1:3">
      <c r="A6" s="4" t="s">
        <v>778</v>
      </c>
      <c r="B6" s="5" t="n">
        <v>0</v>
      </c>
    </row>
    <row r="7" spans="1:3">
      <c r="A7" s="4" t="s">
        <v>779</v>
      </c>
      <c r="B7" s="5" t="n">
        <v>0</v>
      </c>
    </row>
    <row r="8" spans="1:3">
      <c r="A8" s="4" t="s">
        <v>780</v>
      </c>
      <c r="B8" s="5" t="n">
        <v>181</v>
      </c>
      <c r="C8" s="5" t="n">
        <v>181</v>
      </c>
    </row>
    <row r="9" spans="1:3">
      <c r="A9" s="3" t="s">
        <v>781</v>
      </c>
    </row>
    <row r="10" spans="1:3">
      <c r="A10" s="4" t="s">
        <v>782</v>
      </c>
      <c r="B10" s="8" t="n">
        <v>3.98</v>
      </c>
    </row>
    <row r="11" spans="1:3">
      <c r="A11" s="4" t="s">
        <v>783</v>
      </c>
      <c r="B11" s="5" t="n">
        <v>0</v>
      </c>
    </row>
    <row r="12" spans="1:3">
      <c r="A12" s="4" t="s">
        <v>784</v>
      </c>
      <c r="B12" s="5" t="n">
        <v>0</v>
      </c>
    </row>
    <row r="13" spans="1:3">
      <c r="A13" s="4" t="s">
        <v>785</v>
      </c>
      <c r="B13" s="5" t="n">
        <v>0</v>
      </c>
    </row>
    <row r="14" spans="1:3">
      <c r="A14" s="4" t="s">
        <v>786</v>
      </c>
      <c r="B14" s="8" t="n">
        <v>3.98</v>
      </c>
      <c r="C14" s="8" t="n">
        <v>3.98</v>
      </c>
    </row>
    <row r="15" spans="1:3">
      <c r="A15" s="3" t="s">
        <v>787</v>
      </c>
    </row>
    <row r="16" spans="1:3">
      <c r="A16" s="4" t="s">
        <v>788</v>
      </c>
      <c r="C16" s="4" t="s">
        <v>789</v>
      </c>
    </row>
    <row r="17" spans="1:3">
      <c r="A17" s="4" t="s">
        <v>790</v>
      </c>
      <c r="B17" s="4" t="s">
        <v>791</v>
      </c>
    </row>
    <row r="18" spans="1:3">
      <c r="A18" s="4" t="s">
        <v>792</v>
      </c>
      <c r="C18" s="7" t="n">
        <v>0</v>
      </c>
    </row>
    <row r="19" spans="1:3">
      <c r="A19" s="4" t="s">
        <v>790</v>
      </c>
      <c r="B1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94</v>
      </c>
    </row>
    <row r="3" spans="1:2">
      <c r="A3" s="3" t="s">
        <v>283</v>
      </c>
    </row>
    <row r="4" spans="1:2">
      <c r="A4" s="4" t="s">
        <v>795</v>
      </c>
      <c r="B4" s="5" t="n">
        <v>181</v>
      </c>
    </row>
    <row r="5" spans="1:2">
      <c r="A5" s="4" t="s">
        <v>796</v>
      </c>
      <c r="B5" s="4" t="s">
        <v>791</v>
      </c>
    </row>
    <row r="6" spans="1:2">
      <c r="A6" s="4" t="s">
        <v>797</v>
      </c>
      <c r="B6" s="8" t="n">
        <v>3.98</v>
      </c>
    </row>
    <row r="7" spans="1:2">
      <c r="A7" s="4" t="s">
        <v>798</v>
      </c>
      <c r="B7" s="5" t="n">
        <v>181</v>
      </c>
    </row>
    <row r="8" spans="1:2">
      <c r="A8" s="4" t="s">
        <v>799</v>
      </c>
      <c r="B8" s="8" t="n">
        <v>3.98</v>
      </c>
    </row>
    <row r="9" spans="1:2">
      <c r="A9" s="4" t="s">
        <v>800</v>
      </c>
    </row>
    <row r="10" spans="1:2">
      <c r="A10" s="3" t="s">
        <v>283</v>
      </c>
    </row>
    <row r="11" spans="1:2">
      <c r="A11" s="4" t="s">
        <v>795</v>
      </c>
      <c r="B11" s="5" t="n">
        <v>115</v>
      </c>
    </row>
    <row r="12" spans="1:2">
      <c r="A12" s="4" t="s">
        <v>796</v>
      </c>
      <c r="B12" s="4" t="s">
        <v>801</v>
      </c>
    </row>
    <row r="13" spans="1:2">
      <c r="A13" s="4" t="s">
        <v>797</v>
      </c>
      <c r="B13" s="8" t="n">
        <v>3.9</v>
      </c>
    </row>
    <row r="14" spans="1:2">
      <c r="A14" s="4" t="s">
        <v>798</v>
      </c>
      <c r="B14" s="5" t="n">
        <v>115</v>
      </c>
    </row>
    <row r="15" spans="1:2">
      <c r="A15" s="4" t="s">
        <v>799</v>
      </c>
      <c r="B15" s="8" t="n">
        <v>3.9</v>
      </c>
    </row>
    <row r="16" spans="1:2">
      <c r="A16" s="4" t="s">
        <v>802</v>
      </c>
      <c r="B16" s="9" t="n">
        <v>1.31</v>
      </c>
    </row>
    <row r="17" spans="1:2">
      <c r="A17" s="4" t="s">
        <v>803</v>
      </c>
      <c r="B17" s="8" t="n">
        <v>3.99</v>
      </c>
    </row>
    <row r="18" spans="1:2">
      <c r="A18" s="4" t="s">
        <v>804</v>
      </c>
    </row>
    <row r="19" spans="1:2">
      <c r="A19" s="3" t="s">
        <v>283</v>
      </c>
    </row>
    <row r="20" spans="1:2">
      <c r="A20" s="4" t="s">
        <v>795</v>
      </c>
      <c r="B20" s="5" t="n">
        <v>66</v>
      </c>
    </row>
    <row r="21" spans="1:2">
      <c r="A21" s="4" t="s">
        <v>796</v>
      </c>
      <c r="B21" s="4" t="s">
        <v>805</v>
      </c>
    </row>
    <row r="22" spans="1:2">
      <c r="A22" s="4" t="s">
        <v>797</v>
      </c>
      <c r="B22" s="8" t="n">
        <v>4.12</v>
      </c>
    </row>
    <row r="23" spans="1:2">
      <c r="A23" s="4" t="s">
        <v>798</v>
      </c>
      <c r="B23" s="5" t="n">
        <v>66</v>
      </c>
    </row>
    <row r="24" spans="1:2">
      <c r="A24" s="4" t="s">
        <v>799</v>
      </c>
      <c r="B24" s="8" t="n">
        <v>4.12</v>
      </c>
    </row>
    <row r="25" spans="1:2">
      <c r="A25" s="4" t="s">
        <v>802</v>
      </c>
      <c r="B25" s="5" t="n">
        <v>4</v>
      </c>
    </row>
    <row r="26" spans="1:2">
      <c r="A26" s="4" t="s">
        <v>803</v>
      </c>
      <c r="B26" s="8" t="n">
        <v>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6</v>
      </c>
      <c r="B1" s="2" t="s">
        <v>1</v>
      </c>
      <c r="C1" s="2" t="s">
        <v>422</v>
      </c>
    </row>
    <row r="2" spans="1:3">
      <c r="B2" s="2" t="s">
        <v>2</v>
      </c>
      <c r="C2" s="2" t="s">
        <v>25</v>
      </c>
    </row>
    <row r="3" spans="1:3">
      <c r="A3" s="3" t="s">
        <v>283</v>
      </c>
    </row>
    <row r="4" spans="1:3">
      <c r="A4" s="4" t="s">
        <v>807</v>
      </c>
      <c r="B4" s="5" t="n">
        <v>1019</v>
      </c>
    </row>
    <row r="5" spans="1:3">
      <c r="A5" s="4" t="s">
        <v>808</v>
      </c>
    </row>
    <row r="6" spans="1:3">
      <c r="A6" s="3" t="s">
        <v>283</v>
      </c>
    </row>
    <row r="7" spans="1:3">
      <c r="A7" s="4" t="s">
        <v>809</v>
      </c>
      <c r="B7" s="5" t="n">
        <v>1019</v>
      </c>
    </row>
    <row r="8" spans="1:3">
      <c r="A8" s="4" t="s">
        <v>810</v>
      </c>
      <c r="B8" s="5" t="n">
        <v>0</v>
      </c>
    </row>
    <row r="9" spans="1:3">
      <c r="A9" s="4" t="s">
        <v>811</v>
      </c>
      <c r="B9" s="5" t="n">
        <v>0</v>
      </c>
    </row>
    <row r="10" spans="1:3">
      <c r="A10" s="4" t="s">
        <v>812</v>
      </c>
      <c r="B10" s="5" t="n">
        <v>0</v>
      </c>
    </row>
    <row r="11" spans="1:3">
      <c r="A11" s="4" t="s">
        <v>807</v>
      </c>
      <c r="B11" s="5" t="n">
        <v>1019</v>
      </c>
      <c r="C11" s="5" t="n">
        <v>1019</v>
      </c>
    </row>
    <row r="12" spans="1:3">
      <c r="A12" s="4" t="s">
        <v>813</v>
      </c>
      <c r="B12" s="8" t="n">
        <v>3.79</v>
      </c>
    </row>
    <row r="13" spans="1:3">
      <c r="A13" s="4" t="s">
        <v>814</v>
      </c>
      <c r="B13" s="5" t="n">
        <v>0</v>
      </c>
    </row>
    <row r="14" spans="1:3">
      <c r="A14" s="4" t="s">
        <v>815</v>
      </c>
      <c r="B14" s="5" t="n">
        <v>0</v>
      </c>
    </row>
    <row r="15" spans="1:3">
      <c r="A15" s="4" t="s">
        <v>816</v>
      </c>
      <c r="B15" s="5" t="n">
        <v>0</v>
      </c>
    </row>
    <row r="16" spans="1:3">
      <c r="A16" s="4" t="s">
        <v>807</v>
      </c>
      <c r="B16" s="8" t="n">
        <v>3.79</v>
      </c>
      <c r="C16" s="8" t="n">
        <v>3.79</v>
      </c>
    </row>
    <row r="17" spans="1:3">
      <c r="A17" s="4" t="s">
        <v>817</v>
      </c>
      <c r="C17" s="4" t="s">
        <v>818</v>
      </c>
    </row>
    <row r="18" spans="1:3">
      <c r="A18" s="4" t="s">
        <v>790</v>
      </c>
      <c r="B18" s="4" t="s">
        <v>819</v>
      </c>
    </row>
    <row r="19" spans="1:3">
      <c r="A19" s="4" t="s">
        <v>820</v>
      </c>
      <c r="C19" s="7" t="n">
        <v>0</v>
      </c>
    </row>
    <row r="20" spans="1:3">
      <c r="A20" s="4" t="s">
        <v>790</v>
      </c>
      <c r="B20"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21</v>
      </c>
      <c r="B1" s="2" t="s">
        <v>1</v>
      </c>
    </row>
    <row r="2" spans="1:3">
      <c r="B2" s="2" t="s">
        <v>2</v>
      </c>
      <c r="C2" s="2" t="s">
        <v>25</v>
      </c>
    </row>
    <row r="3" spans="1:3">
      <c r="A3" s="3" t="s">
        <v>283</v>
      </c>
    </row>
    <row r="4" spans="1:3">
      <c r="A4" s="4" t="s">
        <v>822</v>
      </c>
      <c r="B4" s="5" t="n">
        <v>1019000</v>
      </c>
    </row>
    <row r="5" spans="1:3">
      <c r="A5" s="4" t="s">
        <v>823</v>
      </c>
      <c r="B5" s="4" t="s">
        <v>819</v>
      </c>
    </row>
    <row r="6" spans="1:3">
      <c r="A6" s="4" t="s">
        <v>824</v>
      </c>
      <c r="B6" s="5" t="n">
        <v>1019000</v>
      </c>
    </row>
    <row r="7" spans="1:3">
      <c r="A7" s="4" t="s">
        <v>292</v>
      </c>
    </row>
    <row r="8" spans="1:3">
      <c r="A8" s="3" t="s">
        <v>283</v>
      </c>
    </row>
    <row r="9" spans="1:3">
      <c r="A9" s="4" t="s">
        <v>822</v>
      </c>
      <c r="B9" s="5" t="n">
        <v>1019000</v>
      </c>
      <c r="C9" s="5" t="n">
        <v>1019000</v>
      </c>
    </row>
    <row r="10" spans="1:3">
      <c r="A10" s="4" t="s">
        <v>825</v>
      </c>
      <c r="B10" s="8" t="n">
        <v>3.79</v>
      </c>
      <c r="C10" s="8" t="n">
        <v>3.79</v>
      </c>
    </row>
    <row r="11" spans="1:3">
      <c r="A11" s="4" t="s">
        <v>826</v>
      </c>
    </row>
    <row r="12" spans="1:3">
      <c r="A12" s="3" t="s">
        <v>283</v>
      </c>
    </row>
    <row r="13" spans="1:3">
      <c r="A13" s="4" t="s">
        <v>825</v>
      </c>
      <c r="B13" s="9" t="n">
        <v>3.79</v>
      </c>
    </row>
    <row r="14" spans="1:3">
      <c r="A14" s="4" t="s">
        <v>825</v>
      </c>
      <c r="B14" s="8" t="n">
        <v>3.79</v>
      </c>
    </row>
    <row r="15" spans="1:3">
      <c r="A15" s="4" t="s">
        <v>827</v>
      </c>
    </row>
    <row r="16" spans="1:3">
      <c r="A16" s="3" t="s">
        <v>283</v>
      </c>
    </row>
    <row r="17" spans="1:3">
      <c r="A17" s="4" t="s">
        <v>822</v>
      </c>
      <c r="B17" s="5" t="n">
        <v>110000</v>
      </c>
    </row>
    <row r="18" spans="1:3">
      <c r="A18" s="4" t="s">
        <v>823</v>
      </c>
      <c r="B18" s="4" t="s">
        <v>828</v>
      </c>
    </row>
    <row r="19" spans="1:3">
      <c r="A19" s="4" t="s">
        <v>824</v>
      </c>
      <c r="B19" s="5" t="n">
        <v>110000</v>
      </c>
    </row>
    <row r="20" spans="1:3">
      <c r="A20" s="4" t="s">
        <v>829</v>
      </c>
    </row>
    <row r="21" spans="1:3">
      <c r="A21" s="3" t="s">
        <v>283</v>
      </c>
    </row>
    <row r="22" spans="1:3">
      <c r="A22" s="4" t="s">
        <v>825</v>
      </c>
      <c r="B22" s="7" t="n">
        <v>2</v>
      </c>
    </row>
    <row r="23" spans="1:3">
      <c r="A23" s="4" t="s">
        <v>830</v>
      </c>
    </row>
    <row r="24" spans="1:3">
      <c r="A24" s="3" t="s">
        <v>283</v>
      </c>
    </row>
    <row r="25" spans="1:3">
      <c r="A25" s="4" t="s">
        <v>825</v>
      </c>
      <c r="B25" s="9" t="n">
        <v>2.99</v>
      </c>
    </row>
    <row r="26" spans="1:3">
      <c r="A26" s="4" t="s">
        <v>831</v>
      </c>
    </row>
    <row r="27" spans="1:3">
      <c r="A27" s="3" t="s">
        <v>283</v>
      </c>
    </row>
    <row r="28" spans="1:3">
      <c r="A28" s="4" t="s">
        <v>825</v>
      </c>
      <c r="B28" s="9" t="n">
        <v>2.57</v>
      </c>
    </row>
    <row r="29" spans="1:3">
      <c r="A29" s="4" t="s">
        <v>825</v>
      </c>
      <c r="B29" s="8" t="n">
        <v>2.57</v>
      </c>
    </row>
    <row r="30" spans="1:3">
      <c r="A30" s="4" t="s">
        <v>832</v>
      </c>
    </row>
    <row r="31" spans="1:3">
      <c r="A31" s="3" t="s">
        <v>283</v>
      </c>
    </row>
    <row r="32" spans="1:3">
      <c r="A32" s="4" t="s">
        <v>822</v>
      </c>
      <c r="B32" s="5" t="n">
        <v>274000</v>
      </c>
    </row>
    <row r="33" spans="1:3">
      <c r="A33" s="4" t="s">
        <v>823</v>
      </c>
      <c r="B33" s="4" t="s">
        <v>833</v>
      </c>
    </row>
    <row r="34" spans="1:3">
      <c r="A34" s="4" t="s">
        <v>824</v>
      </c>
      <c r="B34" s="5" t="n">
        <v>274000</v>
      </c>
    </row>
    <row r="35" spans="1:3">
      <c r="A35" s="4" t="s">
        <v>834</v>
      </c>
    </row>
    <row r="36" spans="1:3">
      <c r="A36" s="3" t="s">
        <v>283</v>
      </c>
    </row>
    <row r="37" spans="1:3">
      <c r="A37" s="4" t="s">
        <v>825</v>
      </c>
      <c r="B37" s="7" t="n">
        <v>3</v>
      </c>
    </row>
    <row r="38" spans="1:3">
      <c r="A38" s="4" t="s">
        <v>835</v>
      </c>
    </row>
    <row r="39" spans="1:3">
      <c r="A39" s="3" t="s">
        <v>283</v>
      </c>
    </row>
    <row r="40" spans="1:3">
      <c r="A40" s="4" t="s">
        <v>825</v>
      </c>
      <c r="B40" s="9" t="n">
        <v>3.99</v>
      </c>
    </row>
    <row r="41" spans="1:3">
      <c r="A41" s="4" t="s">
        <v>836</v>
      </c>
    </row>
    <row r="42" spans="1:3">
      <c r="A42" s="3" t="s">
        <v>283</v>
      </c>
    </row>
    <row r="43" spans="1:3">
      <c r="A43" s="4" t="s">
        <v>825</v>
      </c>
      <c r="B43" s="9" t="n">
        <v>3.71</v>
      </c>
    </row>
    <row r="44" spans="1:3">
      <c r="A44" s="4" t="s">
        <v>825</v>
      </c>
      <c r="B44" s="8" t="n">
        <v>3.71</v>
      </c>
    </row>
    <row r="45" spans="1:3">
      <c r="A45" s="4" t="s">
        <v>837</v>
      </c>
    </row>
    <row r="46" spans="1:3">
      <c r="A46" s="3" t="s">
        <v>283</v>
      </c>
    </row>
    <row r="47" spans="1:3">
      <c r="A47" s="4" t="s">
        <v>822</v>
      </c>
      <c r="B47" s="5" t="n">
        <v>110000</v>
      </c>
    </row>
    <row r="48" spans="1:3">
      <c r="A48" s="4" t="s">
        <v>823</v>
      </c>
      <c r="B48" s="4" t="s">
        <v>828</v>
      </c>
    </row>
    <row r="49" spans="1:3">
      <c r="A49" s="4" t="s">
        <v>824</v>
      </c>
      <c r="B49" s="5" t="n">
        <v>110000</v>
      </c>
    </row>
    <row r="50" spans="1:3">
      <c r="A50" s="4" t="s">
        <v>838</v>
      </c>
    </row>
    <row r="51" spans="1:3">
      <c r="A51" s="3" t="s">
        <v>283</v>
      </c>
    </row>
    <row r="52" spans="1:3">
      <c r="A52" s="4" t="s">
        <v>825</v>
      </c>
      <c r="B52" s="7" t="n">
        <v>0</v>
      </c>
    </row>
    <row r="53" spans="1:3">
      <c r="A53" s="4" t="s">
        <v>839</v>
      </c>
    </row>
    <row r="54" spans="1:3">
      <c r="A54" s="3" t="s">
        <v>283</v>
      </c>
    </row>
    <row r="55" spans="1:3">
      <c r="A55" s="4" t="s">
        <v>825</v>
      </c>
      <c r="B55" s="9" t="n">
        <v>1.99</v>
      </c>
    </row>
    <row r="56" spans="1:3">
      <c r="A56" s="4" t="s">
        <v>840</v>
      </c>
    </row>
    <row r="57" spans="1:3">
      <c r="A57" s="3" t="s">
        <v>283</v>
      </c>
    </row>
    <row r="58" spans="1:3">
      <c r="A58" s="4" t="s">
        <v>825</v>
      </c>
      <c r="B58" s="9" t="n">
        <v>1.93</v>
      </c>
    </row>
    <row r="59" spans="1:3">
      <c r="A59" s="4" t="s">
        <v>825</v>
      </c>
      <c r="B59" s="8" t="n">
        <v>1.93</v>
      </c>
    </row>
    <row r="60" spans="1:3">
      <c r="A60" s="4" t="s">
        <v>841</v>
      </c>
    </row>
    <row r="61" spans="1:3">
      <c r="A61" s="3" t="s">
        <v>283</v>
      </c>
    </row>
    <row r="62" spans="1:3">
      <c r="A62" s="4" t="s">
        <v>822</v>
      </c>
      <c r="B62" s="5" t="n">
        <v>502000</v>
      </c>
    </row>
    <row r="63" spans="1:3">
      <c r="A63" s="4" t="s">
        <v>823</v>
      </c>
      <c r="B63" s="4" t="s">
        <v>842</v>
      </c>
    </row>
    <row r="64" spans="1:3">
      <c r="A64" s="4" t="s">
        <v>824</v>
      </c>
      <c r="B64" s="5" t="n">
        <v>502000</v>
      </c>
    </row>
    <row r="65" spans="1:3">
      <c r="A65" s="4" t="s">
        <v>843</v>
      </c>
    </row>
    <row r="66" spans="1:3">
      <c r="A66" s="3" t="s">
        <v>283</v>
      </c>
    </row>
    <row r="67" spans="1:3">
      <c r="A67" s="4" t="s">
        <v>825</v>
      </c>
      <c r="B67" s="7" t="n">
        <v>4</v>
      </c>
    </row>
    <row r="68" spans="1:3">
      <c r="A68" s="4" t="s">
        <v>844</v>
      </c>
    </row>
    <row r="69" spans="1:3">
      <c r="A69" s="3" t="s">
        <v>283</v>
      </c>
    </row>
    <row r="70" spans="1:3">
      <c r="A70" s="4" t="s">
        <v>825</v>
      </c>
      <c r="B70" s="9" t="n">
        <v>4.99</v>
      </c>
    </row>
    <row r="71" spans="1:3">
      <c r="A71" s="4" t="s">
        <v>845</v>
      </c>
    </row>
    <row r="72" spans="1:3">
      <c r="A72" s="3" t="s">
        <v>283</v>
      </c>
    </row>
    <row r="73" spans="1:3">
      <c r="A73" s="4" t="s">
        <v>825</v>
      </c>
      <c r="B73" s="9" t="n">
        <v>4.42</v>
      </c>
    </row>
    <row r="74" spans="1:3">
      <c r="A74" s="4" t="s">
        <v>825</v>
      </c>
      <c r="B74" s="8" t="n">
        <v>4.42</v>
      </c>
    </row>
    <row r="75" spans="1:3">
      <c r="A75" s="4" t="s">
        <v>846</v>
      </c>
    </row>
    <row r="76" spans="1:3">
      <c r="A76" s="3" t="s">
        <v>283</v>
      </c>
    </row>
    <row r="77" spans="1:3">
      <c r="A77" s="4" t="s">
        <v>822</v>
      </c>
      <c r="B77" s="5" t="n">
        <v>23000</v>
      </c>
    </row>
    <row r="78" spans="1:3">
      <c r="A78" s="4" t="s">
        <v>823</v>
      </c>
      <c r="B78" s="4" t="s">
        <v>847</v>
      </c>
    </row>
    <row r="79" spans="1:3">
      <c r="A79" s="4" t="s">
        <v>824</v>
      </c>
      <c r="B79" s="5" t="n">
        <v>23000</v>
      </c>
    </row>
    <row r="80" spans="1:3">
      <c r="A80" s="4" t="s">
        <v>848</v>
      </c>
    </row>
    <row r="81" spans="1:3">
      <c r="A81" s="3" t="s">
        <v>283</v>
      </c>
    </row>
    <row r="82" spans="1:3">
      <c r="A82" s="4" t="s">
        <v>825</v>
      </c>
      <c r="B82" s="7" t="n">
        <v>5</v>
      </c>
    </row>
    <row r="83" spans="1:3">
      <c r="A83" s="4" t="s">
        <v>849</v>
      </c>
    </row>
    <row r="84" spans="1:3">
      <c r="A84" s="3" t="s">
        <v>283</v>
      </c>
    </row>
    <row r="85" spans="1:3">
      <c r="A85" s="4" t="s">
        <v>825</v>
      </c>
      <c r="B85" s="9" t="n">
        <v>5.9</v>
      </c>
    </row>
    <row r="86" spans="1:3">
      <c r="A86" s="4" t="s">
        <v>850</v>
      </c>
    </row>
    <row r="87" spans="1:3">
      <c r="A87" s="3" t="s">
        <v>283</v>
      </c>
    </row>
    <row r="88" spans="1:3">
      <c r="A88" s="4" t="s">
        <v>825</v>
      </c>
      <c r="B88" s="9" t="n">
        <v>5.9</v>
      </c>
    </row>
    <row r="89" spans="1:3">
      <c r="A89" s="4" t="s">
        <v>825</v>
      </c>
      <c r="B89" s="8" t="n">
        <v>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794</v>
      </c>
    </row>
    <row r="3" spans="1:2">
      <c r="A3" s="3" t="s">
        <v>852</v>
      </c>
    </row>
    <row r="4" spans="1:2">
      <c r="A4" s="4" t="s">
        <v>853</v>
      </c>
      <c r="B4" s="5" t="n">
        <v>152</v>
      </c>
    </row>
    <row r="5" spans="1:2">
      <c r="A5" s="4" t="s">
        <v>854</v>
      </c>
      <c r="B5" s="5" t="n">
        <v>490</v>
      </c>
    </row>
    <row r="6" spans="1:2">
      <c r="A6" s="4" t="s">
        <v>855</v>
      </c>
      <c r="B6" s="5" t="n">
        <v>-61</v>
      </c>
    </row>
    <row r="7" spans="1:2">
      <c r="A7" s="4" t="s">
        <v>856</v>
      </c>
      <c r="B7" s="5" t="n">
        <v>581</v>
      </c>
    </row>
    <row r="8" spans="1:2">
      <c r="A8" s="3" t="s">
        <v>857</v>
      </c>
    </row>
    <row r="9" spans="1:2">
      <c r="A9" s="4" t="s">
        <v>858</v>
      </c>
      <c r="B9" s="8" t="n">
        <v>1.83</v>
      </c>
    </row>
    <row r="10" spans="1:2">
      <c r="A10" s="4" t="s">
        <v>859</v>
      </c>
      <c r="B10" s="9" t="n">
        <v>0.3</v>
      </c>
    </row>
    <row r="11" spans="1:2">
      <c r="A11" s="4" t="s">
        <v>860</v>
      </c>
      <c r="B11" s="9" t="n">
        <v>1.85</v>
      </c>
    </row>
    <row r="12" spans="1:2">
      <c r="A12" s="4" t="s">
        <v>861</v>
      </c>
      <c r="B12" s="8" t="n">
        <v>0.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1"/>
    <col customWidth="1" max="6" min="6" width="21"/>
    <col customWidth="1" max="7" min="7" width="21"/>
    <col customWidth="1" max="8" min="8" width="25"/>
    <col customWidth="1" max="9" min="9" width="25"/>
    <col customWidth="1" max="10" min="10" width="21"/>
    <col customWidth="1" max="11" min="11" width="21"/>
    <col customWidth="1" max="12" min="12" width="21"/>
    <col customWidth="1" max="13" min="13" width="21"/>
  </cols>
  <sheetData>
    <row r="1" spans="1:13">
      <c r="A1" s="1" t="s">
        <v>862</v>
      </c>
      <c r="B1" s="2" t="s">
        <v>863</v>
      </c>
      <c r="C1" s="2" t="s">
        <v>864</v>
      </c>
      <c r="D1" s="2" t="s">
        <v>865</v>
      </c>
      <c r="E1" s="2" t="s">
        <v>866</v>
      </c>
      <c r="F1" s="2" t="s">
        <v>867</v>
      </c>
      <c r="G1" s="2" t="s">
        <v>337</v>
      </c>
      <c r="H1" s="2" t="s">
        <v>868</v>
      </c>
      <c r="I1" s="2" t="s">
        <v>868</v>
      </c>
      <c r="J1" s="2" t="s">
        <v>337</v>
      </c>
      <c r="K1" s="2" t="s">
        <v>298</v>
      </c>
      <c r="L1" s="2" t="s">
        <v>869</v>
      </c>
      <c r="M1" s="2" t="s">
        <v>870</v>
      </c>
    </row>
    <row r="2" spans="1:13">
      <c r="A2" s="3" t="s">
        <v>871</v>
      </c>
    </row>
    <row r="3" spans="1:13">
      <c r="A3" s="4" t="s">
        <v>872</v>
      </c>
      <c r="D3" s="7" t="n">
        <v>5200000</v>
      </c>
      <c r="I3" s="7" t="n">
        <v>2400000</v>
      </c>
    </row>
    <row r="4" spans="1:13">
      <c r="A4" s="4" t="s">
        <v>550</v>
      </c>
      <c r="E4" s="7" t="n">
        <v>2099000</v>
      </c>
      <c r="H4" s="7" t="n">
        <v>2099000</v>
      </c>
      <c r="I4" s="5" t="n">
        <v>2099000</v>
      </c>
      <c r="K4" s="7" t="n">
        <v>5077000</v>
      </c>
    </row>
    <row r="5" spans="1:13">
      <c r="A5" s="4" t="s">
        <v>873</v>
      </c>
      <c r="E5" s="5" t="n">
        <v>1000000</v>
      </c>
      <c r="H5" s="5" t="n">
        <v>1000000</v>
      </c>
      <c r="I5" s="5" t="n">
        <v>1000000</v>
      </c>
    </row>
    <row r="6" spans="1:13">
      <c r="A6" s="4" t="s">
        <v>134</v>
      </c>
      <c r="E6" s="5" t="n">
        <v>2044000</v>
      </c>
      <c r="G6" s="7" t="n">
        <v>-11000</v>
      </c>
      <c r="I6" s="5" t="n">
        <v>3982000</v>
      </c>
      <c r="J6" s="7" t="n">
        <v>455000</v>
      </c>
    </row>
    <row r="7" spans="1:13">
      <c r="A7" s="4" t="s">
        <v>874</v>
      </c>
    </row>
    <row r="8" spans="1:13">
      <c r="A8" s="3" t="s">
        <v>871</v>
      </c>
    </row>
    <row r="9" spans="1:13">
      <c r="A9" s="4" t="s">
        <v>875</v>
      </c>
      <c r="B9" s="7" t="n">
        <v>2900</v>
      </c>
    </row>
    <row r="10" spans="1:13">
      <c r="A10" s="4" t="s">
        <v>876</v>
      </c>
    </row>
    <row r="11" spans="1:13">
      <c r="A11" s="3" t="s">
        <v>871</v>
      </c>
    </row>
    <row r="12" spans="1:13">
      <c r="A12" s="4" t="s">
        <v>877</v>
      </c>
      <c r="C12" s="7" t="n">
        <v>4700000</v>
      </c>
    </row>
    <row r="13" spans="1:13">
      <c r="A13" s="4" t="s">
        <v>134</v>
      </c>
      <c r="K13" s="5" t="n">
        <v>600000</v>
      </c>
    </row>
    <row r="14" spans="1:13">
      <c r="A14" s="4" t="s">
        <v>878</v>
      </c>
    </row>
    <row r="15" spans="1:13">
      <c r="A15" s="3" t="s">
        <v>871</v>
      </c>
    </row>
    <row r="16" spans="1:13">
      <c r="A16" s="4" t="s">
        <v>879</v>
      </c>
      <c r="M16" s="7" t="n">
        <v>1000000</v>
      </c>
    </row>
    <row r="17" spans="1:13">
      <c r="A17" s="4" t="s">
        <v>555</v>
      </c>
    </row>
    <row r="18" spans="1:13">
      <c r="A18" s="3" t="s">
        <v>871</v>
      </c>
    </row>
    <row r="19" spans="1:13">
      <c r="A19" s="4" t="s">
        <v>550</v>
      </c>
      <c r="K19" s="5" t="n">
        <v>200000</v>
      </c>
    </row>
    <row r="20" spans="1:13">
      <c r="A20" s="4" t="s">
        <v>44</v>
      </c>
    </row>
    <row r="21" spans="1:13">
      <c r="A21" s="3" t="s">
        <v>871</v>
      </c>
    </row>
    <row r="22" spans="1:13">
      <c r="A22" s="4" t="s">
        <v>550</v>
      </c>
      <c r="E22" s="7" t="n">
        <v>600000</v>
      </c>
      <c r="H22" s="7" t="n">
        <v>600000</v>
      </c>
      <c r="I22" s="7" t="n">
        <v>600000</v>
      </c>
      <c r="K22" s="5" t="n">
        <v>500000</v>
      </c>
    </row>
    <row r="23" spans="1:13">
      <c r="A23" s="4" t="s">
        <v>880</v>
      </c>
    </row>
    <row r="24" spans="1:13">
      <c r="A24" s="3" t="s">
        <v>871</v>
      </c>
    </row>
    <row r="25" spans="1:13">
      <c r="A25" s="4" t="s">
        <v>881</v>
      </c>
      <c r="E25" s="5" t="n">
        <v>20</v>
      </c>
      <c r="H25" s="5" t="n">
        <v>20</v>
      </c>
      <c r="I25" s="5" t="n">
        <v>20</v>
      </c>
    </row>
    <row r="26" spans="1:13">
      <c r="A26" s="4" t="s">
        <v>882</v>
      </c>
    </row>
    <row r="27" spans="1:13">
      <c r="A27" s="3" t="s">
        <v>871</v>
      </c>
    </row>
    <row r="28" spans="1:13">
      <c r="A28" s="4" t="s">
        <v>872</v>
      </c>
      <c r="D28" s="7" t="n">
        <v>2800000</v>
      </c>
    </row>
    <row r="29" spans="1:13">
      <c r="A29" s="4" t="s">
        <v>883</v>
      </c>
    </row>
    <row r="30" spans="1:13">
      <c r="A30" s="3" t="s">
        <v>871</v>
      </c>
    </row>
    <row r="31" spans="1:13">
      <c r="A31" s="4" t="s">
        <v>872</v>
      </c>
      <c r="E31" s="7" t="n">
        <v>500000</v>
      </c>
      <c r="F31" s="7" t="n">
        <v>3300000</v>
      </c>
    </row>
    <row r="32" spans="1:13">
      <c r="A32" s="4" t="s">
        <v>884</v>
      </c>
    </row>
    <row r="33" spans="1:13">
      <c r="A33" s="3" t="s">
        <v>871</v>
      </c>
    </row>
    <row r="34" spans="1:13">
      <c r="A34" s="4" t="s">
        <v>885</v>
      </c>
      <c r="E34" s="5" t="n">
        <v>1</v>
      </c>
    </row>
    <row r="35" spans="1:13">
      <c r="A35" s="4" t="s">
        <v>872</v>
      </c>
      <c r="E35" s="7" t="n">
        <v>50000</v>
      </c>
    </row>
    <row r="36" spans="1:13">
      <c r="A36" s="4" t="s">
        <v>886</v>
      </c>
      <c r="E36" s="4" t="s">
        <v>887</v>
      </c>
    </row>
    <row r="37" spans="1:13">
      <c r="A37" s="4" t="s">
        <v>888</v>
      </c>
    </row>
    <row r="38" spans="1:13">
      <c r="A38" s="3" t="s">
        <v>871</v>
      </c>
    </row>
    <row r="39" spans="1:13">
      <c r="A39" s="4" t="s">
        <v>873</v>
      </c>
      <c r="L39" s="7" t="n">
        <v>800000</v>
      </c>
    </row>
    <row r="40" spans="1:13">
      <c r="A40" s="4" t="s">
        <v>889</v>
      </c>
    </row>
    <row r="41" spans="1:13">
      <c r="A41" s="3" t="s">
        <v>871</v>
      </c>
    </row>
    <row r="42" spans="1:13">
      <c r="A42" s="4" t="s">
        <v>881</v>
      </c>
      <c r="E42" s="5" t="n">
        <v>7</v>
      </c>
      <c r="H42" s="5" t="n">
        <v>7</v>
      </c>
      <c r="I42" s="5" t="n">
        <v>7</v>
      </c>
    </row>
    <row r="43" spans="1:13">
      <c r="A43" s="4" t="s">
        <v>890</v>
      </c>
      <c r="D43" s="5" t="n">
        <v>25</v>
      </c>
    </row>
    <row r="44" spans="1:13">
      <c r="A44" s="4" t="s">
        <v>891</v>
      </c>
      <c r="H44" s="5" t="n">
        <v>18</v>
      </c>
    </row>
    <row r="45" spans="1:13">
      <c r="A45" s="4" t="s">
        <v>892</v>
      </c>
    </row>
    <row r="46" spans="1:13">
      <c r="A46" s="3" t="s">
        <v>871</v>
      </c>
    </row>
    <row r="47" spans="1:13">
      <c r="A47" s="4" t="s">
        <v>893</v>
      </c>
      <c r="E47" s="5" t="n">
        <v>7</v>
      </c>
    </row>
    <row r="48" spans="1:13">
      <c r="A48" s="4" t="s">
        <v>894</v>
      </c>
      <c r="E48" s="5" t="n">
        <v>13</v>
      </c>
      <c r="H48" s="5" t="n">
        <v>13</v>
      </c>
      <c r="I48" s="5" t="n">
        <v>13</v>
      </c>
    </row>
    <row r="49" spans="1:13">
      <c r="A49" s="4" t="s">
        <v>895</v>
      </c>
    </row>
    <row r="50" spans="1:13">
      <c r="A50" s="3" t="s">
        <v>871</v>
      </c>
    </row>
    <row r="51" spans="1:13">
      <c r="A51" s="4" t="s">
        <v>872</v>
      </c>
      <c r="K51" s="7" t="n">
        <v>800000</v>
      </c>
    </row>
    <row r="52" spans="1:13">
      <c r="A52" s="4" t="s">
        <v>896</v>
      </c>
    </row>
    <row r="53" spans="1:13">
      <c r="A53" s="3" t="s">
        <v>871</v>
      </c>
    </row>
    <row r="54" spans="1:13">
      <c r="A54" s="4" t="s">
        <v>881</v>
      </c>
      <c r="E54" s="5" t="n">
        <v>1</v>
      </c>
      <c r="H54" s="5" t="n">
        <v>1</v>
      </c>
      <c r="I5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897</v>
      </c>
      <c r="B1" s="2" t="s">
        <v>75</v>
      </c>
    </row>
    <row r="2" spans="1:2">
      <c r="B2" s="2" t="s">
        <v>447</v>
      </c>
    </row>
    <row r="3" spans="1:2">
      <c r="A3" s="4" t="s">
        <v>898</v>
      </c>
    </row>
    <row r="4" spans="1:2">
      <c r="A4" s="3" t="s">
        <v>899</v>
      </c>
    </row>
    <row r="5" spans="1:2">
      <c r="A5" s="4" t="s">
        <v>900</v>
      </c>
      <c r="B5" s="7" t="n">
        <v>390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2:46Z</dcterms:created>
  <dcterms:modified xmlns:dcterms="http://purl.org/dc/terms/" xmlns:xsi="http://www.w3.org/2001/XMLSchema-instance" xsi:type="dcterms:W3CDTF">2018-08-14T16:12:46Z</dcterms:modified>
</cp:coreProperties>
</file>